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Description of Business and Sum" sheetId="8" r:id="rId8"/>
    <s:sheet name="Receivables, Net" sheetId="9" r:id="rId9"/>
    <s:sheet name="Inventory and Vehicle Floorplan" sheetId="10" r:id="rId10"/>
    <s:sheet name="Property and Equipment, Net" sheetId="11" r:id="rId11"/>
    <s:sheet name="Goodwill and Intangible Assets," sheetId="12" r:id="rId12"/>
    <s:sheet name="Self-Insurance" sheetId="13" r:id="rId13"/>
    <s:sheet name="Long-Term Debt and Commercial P" sheetId="14" r:id="rId14"/>
    <s:sheet name="Commitments and Contingencies" sheetId="15" r:id="rId15"/>
    <s:sheet name="Shareholders' Equity" sheetId="16" r:id="rId16"/>
    <s:sheet name="Stock-Based Compensation" sheetId="17" r:id="rId17"/>
    <s:sheet name="Income Taxes" sheetId="18" r:id="rId18"/>
    <s:sheet name="Earnings (Loss) Per Share" sheetId="19" r:id="rId19"/>
    <s:sheet name="Divestitures" sheetId="20" r:id="rId20"/>
    <s:sheet name="Acquisitions" sheetId="21" r:id="rId21"/>
    <s:sheet name="Cash Flow Information" sheetId="22" r:id="rId22"/>
    <s:sheet name="Financial Instruments and Fair " sheetId="23" r:id="rId23"/>
    <s:sheet name="Business and Credit Concentrati" sheetId="24" r:id="rId24"/>
    <s:sheet name="Chargeback Reserves" sheetId="25" r:id="rId25"/>
    <s:sheet name="Segment Information" sheetId="26" r:id="rId26"/>
    <s:sheet name="Multiemployer Pension Plans" sheetId="27" r:id="rId27"/>
    <s:sheet name="Description of Business and S28" sheetId="28" r:id="rId28"/>
    <s:sheet name="Receivables, Net (Tables)" sheetId="29" r:id="rId29"/>
    <s:sheet name="Inventory and Vehicle Floorpl30" sheetId="30" r:id="rId30"/>
    <s:sheet name="Property and Equipment, Net (Ta" sheetId="31" r:id="rId31"/>
    <s:sheet name="Goodwill and Intangible Asset32" sheetId="32" r:id="rId32"/>
    <s:sheet name="Self-Insurance Self-Insurance (" sheetId="33" r:id="rId33"/>
    <s:sheet name="Long-Term Debt and Commercial34" sheetId="34" r:id="rId34"/>
    <s:sheet name="Commitments and Contingencies (" sheetId="35" r:id="rId35"/>
    <s:sheet name="Shareholders' Equity (Tables)" sheetId="36" r:id="rId36"/>
    <s:sheet name="Stock-Based Compensation (Table" sheetId="37" r:id="rId37"/>
    <s:sheet name="Income Taxes (Tables)" sheetId="38" r:id="rId38"/>
    <s:sheet name="Earnings (Loss) Per Share (Tabl" sheetId="39" r:id="rId39"/>
    <s:sheet name="Financial Instruments and Fai40" sheetId="40" r:id="rId40"/>
    <s:sheet name="Chargeback Reserves (Tables)" sheetId="41" r:id="rId41"/>
    <s:sheet name="Segment Information (Tables)" sheetId="42" r:id="rId42"/>
    <s:sheet name="Multiemployer Pension Plans (Ta" sheetId="43" r:id="rId43"/>
    <s:sheet name="Description of Business and S44" sheetId="44" r:id="rId44"/>
    <s:sheet name="Description of Business and S45" sheetId="45" r:id="rId45"/>
    <s:sheet name="Description of Business and S46" sheetId="46" r:id="rId46"/>
    <s:sheet name="Description of Business and S47" sheetId="47" r:id="rId47"/>
    <s:sheet name="Description of Business and S48" sheetId="48" r:id="rId48"/>
    <s:sheet name="Receivables, Net (Components of" sheetId="49" r:id="rId49"/>
    <s:sheet name="Inventory and Vehicle Floorpl50" sheetId="50" r:id="rId50"/>
    <s:sheet name="Inventory and Vehicle Floorpl51" sheetId="51" r:id="rId51"/>
    <s:sheet name="Inventory and Vehicle Floorpl52" sheetId="52" r:id="rId52"/>
    <s:sheet name="Property and Equipment, Net (De" sheetId="53" r:id="rId53"/>
    <s:sheet name="Goodwill and Intangible Asset54" sheetId="54" r:id="rId54"/>
    <s:sheet name="Goodwill and Intangible Asset55" sheetId="55" r:id="rId55"/>
    <s:sheet name="Goodwill and Intangible Asset56" sheetId="56" r:id="rId56"/>
    <s:sheet name="Self-Insurance Self-Insurance57" sheetId="57" r:id="rId57"/>
    <s:sheet name="Long-Term Debt and Commercial58" sheetId="58" r:id="rId58"/>
    <s:sheet name="Long-Term Debt and Commercial59" sheetId="59" r:id="rId59"/>
    <s:sheet name="Long-Term Debt and Commercial60" sheetId="60" r:id="rId60"/>
    <s:sheet name="Long-Term Debt and Commercial61" sheetId="61" r:id="rId61"/>
    <s:sheet name="Long-Term Debt and Commercial62" sheetId="62" r:id="rId62"/>
    <s:sheet name="Long-Term Debt and Commercial63" sheetId="63" r:id="rId63"/>
    <s:sheet name="Commitments and Contingencies64" sheetId="64" r:id="rId64"/>
    <s:sheet name="Commitments and Contingencies65" sheetId="65" r:id="rId65"/>
    <s:sheet name="Shareholders' Equity (Share Rep" sheetId="66" r:id="rId66"/>
    <s:sheet name="Shareholders' Equity (Treasury " sheetId="67" r:id="rId67"/>
    <s:sheet name="Shareholders' Equity (Stock Opt" sheetId="68" r:id="rId68"/>
    <s:sheet name="Stock-Based Compensation (Detai" sheetId="69" r:id="rId69"/>
    <s:sheet name="Stock-Based Compensation (Stock" sheetId="70" r:id="rId70"/>
    <s:sheet name="Stock-Based Compensation (Restr" sheetId="71" r:id="rId71"/>
    <s:sheet name="Stock-Based Compensation (Res72" sheetId="72" r:id="rId72"/>
    <s:sheet name="Stock-Based Compensation (Compe" sheetId="73" r:id="rId73"/>
    <s:sheet name="Income Taxes (Details)" sheetId="74" r:id="rId74"/>
    <s:sheet name="Income Taxes (Contingencies) (D" sheetId="75" r:id="rId75"/>
    <s:sheet name="Earnings (Loss) Per Share (Weig" sheetId="76" r:id="rId76"/>
    <s:sheet name="Earnings (Loss) Per Share (Anti" sheetId="77" r:id="rId77"/>
    <s:sheet name="Divestitures (Details)" sheetId="78" r:id="rId78"/>
    <s:sheet name="Acquisitions (Details)" sheetId="79" r:id="rId79"/>
    <s:sheet name="Cash Flow Information (Details)" sheetId="80" r:id="rId80"/>
    <s:sheet name="Financial Instruments and Fai81" sheetId="81" r:id="rId81"/>
    <s:sheet name="Financial Instruments And Fai82" sheetId="82" r:id="rId82"/>
    <s:sheet name="Financial Instruments and Fai83" sheetId="83" r:id="rId83"/>
    <s:sheet name="Business and Credit Concentra84" sheetId="84" r:id="rId84"/>
    <s:sheet name="Chargeback Reserves (Details)" sheetId="85" r:id="rId85"/>
    <s:sheet name="Segment Information (Details)" sheetId="86" r:id="rId86"/>
    <s:sheet name="Multiemployer Pension Plans (De" sheetId="87" r:id="rId87"/>
  </s:sheets>
  <s:definedNames/>
  <s:calcPr calcId="124519" calcMode="auto" fullCalcOnLoad="1"/>
</s:workbook>
</file>

<file path=xl/sharedStrings.xml><?xml version="1.0" encoding="utf-8"?>
<sst xmlns="http://schemas.openxmlformats.org/spreadsheetml/2006/main" uniqueCount="911">
  <si>
    <t>Document and Entity Information - USD ($) $ in Billions</t>
  </si>
  <si>
    <t>12 Months Ended</t>
  </si>
  <si>
    <t>Dec. 31, 2015</t>
  </si>
  <si>
    <t>Feb. 08, 2016</t>
  </si>
  <si>
    <t>Jun. 30, 2015</t>
  </si>
  <si>
    <t>Document Information [Line Items]</t>
  </si>
  <si>
    <t>Document Type</t>
  </si>
  <si>
    <t>10-K</t>
  </si>
  <si>
    <t>Amendment Flag</t>
  </si>
  <si>
    <t>false</t>
  </si>
  <si>
    <t>Document Period End Date</t>
  </si>
  <si>
    <t>Dec. 31,
		2015</t>
  </si>
  <si>
    <t>Document Fiscal Period Focus</t>
  </si>
  <si>
    <t>FY</t>
  </si>
  <si>
    <t>Document Fiscal Year Focus</t>
  </si>
  <si>
    <t>Trading Symbol</t>
  </si>
  <si>
    <t>AN</t>
  </si>
  <si>
    <t>Entity Registrant Name</t>
  </si>
  <si>
    <t>AUTONATION,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Receivables, net</t>
  </si>
  <si>
    <t>Inventory</t>
  </si>
  <si>
    <t>Other current assets</t>
  </si>
  <si>
    <t>Total Current Assets</t>
  </si>
  <si>
    <t>PROPERTY AND EQUIPMENT, NET</t>
  </si>
  <si>
    <t>GOODWILL, NET</t>
  </si>
  <si>
    <t>[1]</t>
  </si>
  <si>
    <t>OTHER INTANGIBLE ASSETS, NET</t>
  </si>
  <si>
    <t>OTHER ASSETS</t>
  </si>
  <si>
    <t>Total Assets</t>
  </si>
  <si>
    <t>CURRENT LIABILITIES:</t>
  </si>
  <si>
    <t>Vehicle floorplan payable</t>
  </si>
  <si>
    <t>Accounts payable</t>
  </si>
  <si>
    <t>Commercial paper</t>
  </si>
  <si>
    <t>Current maturities of long-term debt</t>
  </si>
  <si>
    <t>Other current liabilities</t>
  </si>
  <si>
    <t>Total Current Liabilities</t>
  </si>
  <si>
    <t>LONG-TERM DEBT, NET OF CURRENT MATURITIES</t>
  </si>
  <si>
    <t>DEFERRED INCOME TAXES</t>
  </si>
  <si>
    <t>OTHER LIABILITIES</t>
  </si>
  <si>
    <t>COMMITMENTS AND CONTINGENCIES (Note 8)</t>
  </si>
  <si>
    <t xml:space="preserve"> </t>
  </si>
  <si>
    <t>SHAREHOLDERS' EQUITY:</t>
  </si>
  <si>
    <t>Preferred stock, par value $0.01 per share; 5,000,000 shares authorized; none issued</t>
  </si>
  <si>
    <t>Common stock, par value $0.01 per share; 1,500,000,000 shares authorized; 120,562,149 shares issued at December 31, 2015, and 163,562,149 shares issued at December 31, 2014, including shares held in treasury</t>
  </si>
  <si>
    <t>Additional paid-in capital</t>
  </si>
  <si>
    <t>Retained earnings</t>
  </si>
  <si>
    <t>Treasury stock, at cost; 9,758,091 and 50,248,909 shares held, respectively</t>
  </si>
  <si>
    <t>Total Shareholders' Equity</t>
  </si>
  <si>
    <t>Total Liabilities and Shareholders' Equity</t>
  </si>
  <si>
    <t>Trade [Member]</t>
  </si>
  <si>
    <t>Non-Trade [Member]</t>
  </si>
  <si>
    <t>Net of accumulated impairment losses of $1.47 billion ($1.25 billion after-tax) associated with our single reporting unit (prior to September 30, 2008, our reporting unit structure was comprised of a single reporting unit) and $140.0 million ($119.0 million after-tax) associated with our Domestic reporting unit, both of which were recorded during the year ended December 31, 2008.</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Millions, $ in Millions</t>
  </si>
  <si>
    <t>Dec. 31, 2013</t>
  </si>
  <si>
    <t>Revenue:</t>
  </si>
  <si>
    <t>TOTAL REVENUE</t>
  </si>
  <si>
    <t>Cost of Sales:</t>
  </si>
  <si>
    <t>TOTAL COST OF SALES (excluding depreciation shown below)</t>
  </si>
  <si>
    <t>Gross Profit:</t>
  </si>
  <si>
    <t>TOTAL GROSS PROFIT</t>
  </si>
  <si>
    <t>Selling, general, and administrative expenses</t>
  </si>
  <si>
    <t>Depreciation and amortization</t>
  </si>
  <si>
    <t>Franchise rights impairment</t>
  </si>
  <si>
    <t>Other income, net</t>
  </si>
  <si>
    <t>OPERATING INCOME</t>
  </si>
  <si>
    <t>Non-operating income (expense) items:</t>
  </si>
  <si>
    <t>Floorplan interest expense</t>
  </si>
  <si>
    <t>Other interest expense</t>
  </si>
  <si>
    <t>Loss on debt extinguishment</t>
  </si>
  <si>
    <t>Interest income</t>
  </si>
  <si>
    <t>Other income (loss), net</t>
  </si>
  <si>
    <t>INCOME FROM CONTINUING OPERATIONS BEFORE INCOME TAXES</t>
  </si>
  <si>
    <t>Income tax provision</t>
  </si>
  <si>
    <t>NET INCOME FROM CONTINUING OPERATIONS</t>
  </si>
  <si>
    <t>Loss from discontinued operations, net of income taxes</t>
  </si>
  <si>
    <t>NET INCOME</t>
  </si>
  <si>
    <t>BASIC EARNINGS (LOSS) PER SHARE:</t>
  </si>
  <si>
    <t>Continuing operations (in dollars per share)</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Other Goods and Services [Member]</t>
  </si>
  <si>
    <t>Consolidated Statements of Shareholders' Equity - USD ($) $ in Millions</t>
  </si>
  <si>
    <t>Total</t>
  </si>
  <si>
    <t>Common Stock [Member]</t>
  </si>
  <si>
    <t>Additional Paid-In Capital [Member]</t>
  </si>
  <si>
    <t>Retained Earnings [Member]</t>
  </si>
  <si>
    <t>Treasury Stock [Member]</t>
  </si>
  <si>
    <t>BALANCE, Shares at Dec. 31, 2012</t>
  </si>
  <si>
    <t>BALANCE, Amount at Dec. 31, 2012</t>
  </si>
  <si>
    <t>Increase (Decrease) in Stockholders' Equity [Roll Forward]</t>
  </si>
  <si>
    <t>Net income</t>
  </si>
  <si>
    <t>Repurchases of common stock</t>
  </si>
  <si>
    <t>Stock-based compensation expense</t>
  </si>
  <si>
    <t>Shares awarded under stock-based compensation plans, including excess income tax benefit of $17.9 in 2015, $18.0 in 2014, and $10.0 in 2013</t>
  </si>
  <si>
    <t>BALANCE, Shares at Dec. 31, 2013</t>
  </si>
  <si>
    <t>BALANCE, Amount at Dec. 31, 2013</t>
  </si>
  <si>
    <t>BALANCE, Shares at Dec. 31, 2014</t>
  </si>
  <si>
    <t>BALANCE, Amount at Dec. 31, 2014</t>
  </si>
  <si>
    <t>Treasury stock cancellation, Shares</t>
  </si>
  <si>
    <t>Treasury stock cancellation</t>
  </si>
  <si>
    <t>BALANCE, Shares at Dec. 31, 2015</t>
  </si>
  <si>
    <t>BALANCE, Amount at Dec. 31, 2015</t>
  </si>
  <si>
    <t>Consolidated Statements of Shareholders' Equity (Parenthetical) - USD ($) $ in Millions</t>
  </si>
  <si>
    <t>Statement of Stockholders' Equity [Abstract]</t>
  </si>
  <si>
    <t>Shares awarded under stock-based compensation plans, excess income tax benefit</t>
  </si>
  <si>
    <t>Consolidated Statements of Cash Flows - USD ($) $ in Millions</t>
  </si>
  <si>
    <t>CASH PROVIDED BY (USED IN) OPERATING ACTIVITIES:</t>
  </si>
  <si>
    <t>Adjustments to reconcile net income to net cash provided by operating activities:</t>
  </si>
  <si>
    <t>Loss from discontinued operations</t>
  </si>
  <si>
    <t>Amortization of debt issuance costs and accretion of debt discounts</t>
  </si>
  <si>
    <t>Non-cash impairment charges</t>
  </si>
  <si>
    <t>Write-off of deferred debt issuance costs</t>
  </si>
  <si>
    <t>Net gain on asset sales and dispositions</t>
  </si>
  <si>
    <t>Deferred income tax provision</t>
  </si>
  <si>
    <t>Excess tax benefit from stock-based awards</t>
  </si>
  <si>
    <t>Other</t>
  </si>
  <si>
    <t>(Increase) decrease, net of effects from business combinations and divestitures:</t>
  </si>
  <si>
    <t>Receivables</t>
  </si>
  <si>
    <t>Other assets</t>
  </si>
  <si>
    <t>Increase (decrease), net of effects from business combinations and divestitures:</t>
  </si>
  <si>
    <t>Vehicle floorplan payable-trade, net</t>
  </si>
  <si>
    <t>Other liabilities</t>
  </si>
  <si>
    <t>Net cash provided by continuing operations</t>
  </si>
  <si>
    <t>Net cash provided by (used in) discontinued operations</t>
  </si>
  <si>
    <t>Net cash provided by operating activities</t>
  </si>
  <si>
    <t>CASH PROVIDED BY (USED IN) INVESTING ACTIVITIES:</t>
  </si>
  <si>
    <t>Purchases of property and equipment</t>
  </si>
  <si>
    <t>Property operating lease buy-outs</t>
  </si>
  <si>
    <t>Proceeds from the sale of property and equipment</t>
  </si>
  <si>
    <t>Proceeds from the disposal of assets held for sale</t>
  </si>
  <si>
    <t>Insurance recoveries on property and equipment</t>
  </si>
  <si>
    <t>Cash used in business acquisitions, net of cash acquired</t>
  </si>
  <si>
    <t>Cash received from business divestitures, net of cash relinquished</t>
  </si>
  <si>
    <t>Net change in restricted cash</t>
  </si>
  <si>
    <t>Proceeds from the sales of restricted investments</t>
  </si>
  <si>
    <t>Net cash used in continuing operations</t>
  </si>
  <si>
    <t>Net cash used in discontinued operations</t>
  </si>
  <si>
    <t>Net cash used in investing activities</t>
  </si>
  <si>
    <t>CASH PROVIDED BY (USED IN) FINANCING ACTIVITIES:</t>
  </si>
  <si>
    <t>Payment of term loan facility</t>
  </si>
  <si>
    <t>Proceeds from revolving credit facilities</t>
  </si>
  <si>
    <t>Payments of revolving credit facilities</t>
  </si>
  <si>
    <t>Net proceeds from commercial paper</t>
  </si>
  <si>
    <t>Payment of debt issuance costs</t>
  </si>
  <si>
    <t>Net proceeds from (payments of) vehicle floorplan payable - non-trade</t>
  </si>
  <si>
    <t>Payments of mortgage facilities</t>
  </si>
  <si>
    <t>Payments of capital lease and other debt obligations</t>
  </si>
  <si>
    <t>Proceeds from the exercise of stock options</t>
  </si>
  <si>
    <t>Net cash provided by (used in) continuing operations</t>
  </si>
  <si>
    <t>Net cash provided by (used in) financing activities</t>
  </si>
  <si>
    <t>INCREASE (DECREASE) IN CASH AND CASH EQUIVALENTS</t>
  </si>
  <si>
    <t>CASH AND CASH EQUIVALENTS at beginning of period</t>
  </si>
  <si>
    <t>CASH AND CASH EQUIVALENTS at end of period</t>
  </si>
  <si>
    <t>Senior Notes at Three Point Three Five Percent Due 2021 [Member]</t>
  </si>
  <si>
    <t>Proceeds from Senior Notes</t>
  </si>
  <si>
    <t>Senior Notes at Four Point Five Percent Due 2025 [Member]</t>
  </si>
  <si>
    <t>Description of Business and Summary of Significant Accounting Policies</t>
  </si>
  <si>
    <t>Organization, Consolidation and Presentation of Financial Statements [Abstract]</t>
  </si>
  <si>
    <t>DESCRIPTION OF BUSINESS AND SUMMARY OF SIGNIFICANT ACCOUNTING POLICIES Organization and Business AutoNation, Inc., through its subsidiaries, is the largest automotive retailer in the United States. As of December 31, 2015 , we owned and operated 342 new vehicle franchises from 254 stores located in the United States, predominantly in major metropolitan markets in the Sunbelt region. Our stores sell 35 different new vehicle brands. The core brands of new vehicles that we sell, representing approximately 95% of the new vehicles that we sold in 2015 , are manufactured by Toyota (including Lexus), Ford, Honda, Nissan, General Motors, Mercedes-Benz, FCA US (formerly Chrysler), BMW, and Volkswagen (including Audi and Porsche) . 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Basis of Presentation 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significant estimates made in the accompanying Consolidated Financial Statements include certain assumptions related to goodwill, intangible assets, long-lived assets, assets held for sale, accruals for chargebacks against revenue recognized from the sale of finance and insurance products, accruals related to self-insurance programs, certain legal proceedings, estimated tax liabilities, and certain assumptions related to stock-based compensation. Cash and Cash Equivalents 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 Inventory Inventory consists primarily of new and used vehicles held for sale, valued at the lower of cost or market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Parts, accessories, and other inventory are valued at the lower of acquisition cost (first-in, first-out) or market. See Note 3 of the Notes to Consolidated Financial Statements for more detailed information about our inventory. Property and Equipment, net 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4 of the Notes to Consolidated Financial Statements for detailed information about our property and equipment. Depreciation is provi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We use an estimate of the related undiscounted cash flows over the remaining life of the property and equipment in assessing whether an asset has been impaired. We measure impairment losses based upon the amount by which the carrying amount of the asset exceeds the fair value. See Note 16 of the Notes to Consolidated Financial Statements for information about our fair value measurements. During 2015 , we recorded non-cash impairment charges of $3.1 million related to long-lived assets held and used in continuing operations. The non-cash impairment charges are included in Other Income, Net (within Operating Income) in our Consolidated Statements of Income and are reported in the “Corporate and other” category of our segment information. During 2014 , there were no impairment charges recorded for the carrying value of long-lived assets held and used in continuing operations. When property and equipment is identified as held for sale, we reclassify the held for sale assets to Other Current Assets and cease recording depreciation. Assets held for sale in both continuing operations and discontinued operations are reported in the “Corporate and other” category of our segment information. We had assets held for sale of $47.1 million at December 31, 2015 , and $64.7 million at December 31, 2014 , included in continuing operations. We recorded non-cash impairment charges of $3.0 million in 2015 and $1.1 million in 2014 associated with assets held for sale in continuing operations. These charges are recorded as a component of Other Income, Net (within Operating Income) in the Consolidated Statements of Income and are reported in the “Corporate and other” category of our segment information. We had assets held for sale of $22.3 million at December 31, 2015 , and $23.2 million at December 31, 2014 , included in discontinued operations. We recorded non-cash impairment charges of $0.8 million in 2015 and $0.2 million in 2014 related to long-lived assets held for sale in discontinued operations. These non-cash impairment charges are included in Loss from Discontinued Operations in our Consolidated Statements of Income. Goodwill and Other Intangible Assets, net 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hirty years. We do not amortize goodwill or franchise rights assets. Goodwill and franchise rights are tested for impairment annually or more frequently when events or changes in circumstances indicate that impairment may have occurred. We completed our annual impairment tests for both goodwill and franchise rights as of April 30 , 2015 . Based on our qualitative assessment of potential goodwill impairment, we determined that it was not more likely than not that the fair values of our reporting units were less than their carrying amounts and we recorded no goodwill impairment charges during 2015 . Based on our qualitative assessment of potential franchise rights impairment, we determined that we should perform a quantitative test for certain franchise rights, and no impairment charges resulted from the quantitative test. As a result of the unresolved issues related to Volkswagen associated with certain of its diesel engine vehicles, during the fourth quarter of 2015, we performed a quantitative impairment test of the franchise rights recorded at our Volkswagen stores. As a result of this test, we recorded non-cash impairment charges of $15.4 million ( $9.6 million after-tax) to reduce the carrying values of the Volkswagen franchise rights to their estimated fair values. We completed our annual impairment tests for both goodwill and franchise rights as of April 30 , 2014 . Based on our qualitative assessment of potential goodwill impairment, we determined that it was not more likely than not that the fair values of our reporting units were less than their carrying amounts and we recorded no goodwill impairment charges during 2014 . Based on our qualitative assessment of potential franchise rights impairment, we determined that we should perform a quantitative test for certain franchise rights, and no impairment charges resulted from the quantitative test. See Note 5 of the Notes to Consolidated Financial Statements for more information about our goodwill and other intangible assets and Note 16 of the Notes to Consolidated Financial Statements for information about our annual impairment tests of goodwill and franchise rights. Other Current Assets Other current assets consist of various items, including, among other items, property and equipment held for sale in continuing operations and discontinued operations and prepaid expenses, and at December 31, 2014, also included current deferred tax assets. See Note 11 of our Notes to Consolidated Financial Statements for more information. Other Assets Other assets consist of various items, including, among other items, service loaner and rental vehicle inventory, net, the cash surrender value of corporate-owned life insurance held in a Rabbi Trust for deferred compensation plan participants, and the long-term portions of debt issuance costs and notes receivable. Debt issuance costs are amortized to Other Interest Expense in the accompanying Consolidated Statements of Income. Other Current Liabilities Other current liabilities consist of various items payable within one year including, among other items, accruals for payroll and benefits, sales taxes, the current portions of finance and insurance chargeback liabilities and self-insurance reserves, deferred revenue, customer deposits, and accrued expenses. Other Liabilities Other liabilities consist of various items payable beyond one year including, among other items, the long-term portions of deferred compensation obligations, self-insurance reserves, and finance and insurance chargeback liabilities. Employee Savings Plans We offer a 401(k) plan to all of our employees and provide a matching contribution to certain employees that participate in the plan. We provided a matching contribution of $6.8 million in 2015 , $5.9 million in 2014 , and $5.2 million in 2013 . Employer matching contributions are subject to a three -year graded vesting period for employees hired subsequent to January 1, 2011 , and are fully vested immediately upon contribution for employees hired prior to January 1, 2011. We offer a deferred compensation plan (the “Plan”) to provide certain employees and non-employee directors with the opportunity to accumulate assets for retirement on a tax-deferred basis. Participants in the Plan are allowed to defer a portion of their compensation and are fully vested in their respective deferrals and earnings. Participants may choose from a variety of investment options, which determine their earnings credits. We provided a matching contribution to employee participants in the Plan of $0.6 million for 2015 , $0.6 million for 2014 , and $0.5 million in 2013 . One-third of the matching contribution is vested and credited to participants on the first business day of the subsequent calendar year, and an additional one-third vests and is credited on each of the first and second anniversaries of such date. We may also make discretionary contributions, which vest three years after the effective date of the discretionary contribution. Participants eligible for a matching contribution under the Plan are not eligible for a matching contribution in our 401(k) plan. The balances due to participants in the Plan were $64.6 million as of December 31, 2015 , and $63.4 million as of December 31, 2014 , and are included in Other Current Liabilities and Other Liabilities in the accompanying Consolidated Balance Sheets. Stock-Based Compensation We grant stock-based awards in the form of stock options, restricted stock, and restricted stock units (“RSUs”). Stock options granted under all plans are non-qualified. Upon exercise, shares of common stock are issued from our treasury stock. We use the Black-Scholes valuation model to determine compensation expense associated with our stock options. Restricted stock awards, which are considered nonvested share awards as defined under generally accepted accounting principles, and RSUs are issued from our treasury stock. Compensation cost for restricted stock awards and RSUs is based on the closing price of our common stock on the date of grant. Certain of our equity-based compensation plans contain provisions that provide for vesting of awards upon retirement. Accordingly, compensation cost for stock-based awards is recognized on a straight-line basis, net of estimated forfeitures, over the shorter of the stated vesting period or the period until employees become retirement-eligible. See Note 10 of the Notes to Consolidated Financial Statements for more information about our stock-based compensation arrangements. Revenue Recognition Revenue consists of the sales of new and used vehicles, sales of parts and automotive services, commissions from finance and insurance products, and sales of other products. We recognize revenue (which excludes sales taxes) in the period in which products are sold or services are provided. The automotive services we provide include, but are not limited to, customer-paid repairs and maintenance, as well as repairs and maintenance under manufacturer warranties and extended service contracts. We recognize vehicle and finance and insurance revenue when a sales contract has been executed, the vehicle has been delivered, and payment has been received or financing has been arranged. Revenue on finance and insurance products represents commissions earned by us for: (i) loans and leases placed with financial institutions in connection with customer vehicle purchases financed, (ii) vehicle service contracts sold, and (iii) other protection products sold. We sell and receive a commission, which is recognized upon sale, on the following types of products: extended service contracts, maintenance programs, guaranteed auto protection (known as “GAP,” this protection covers the shortfall between a customer’s loan balance and insurance payoff in the event of a casualty), “tire and wheel” protection, and theft protection products. The products we offer include products that are sold and administered by independent third parties, including the vehicle manufacturers’ captive finance subsidiaries. Pursuant to our arrangements with these third-party providers, we primarily sell the products on a straight commission basis; however, we may sell the product, recognize commission, and participate in future profit pursuant to retrospective commission arrangements, which is recognized as earned. Certain commissions earned from the sales of finance and insurance products are subject to chargeback should the contracts be terminated prior to their expirations. An estimated liability for chargebacks against revenue recognized from sales of finance and insurance products is recorded in the period in which the related revenue is recognized. Our estimated liability for chargebacks is based primarily on our historical chargeback experience, and is influenced by the volume of vehicle sales in recent years and increases or decreases in early termination rates resulting from cancellation of vehicle service contracts and other protection products, defaults, refinancings and payoffs before maturity, and other factors. Chargeback liabilities were $97.3 million at December 31, 2015 , and $84.9 million at December 31, 2014 . See Note 18 of the Notes to Consolidated Financial Statements for more information regarding chargeback liabilities. Insurance 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See Note 6 of the Notes to Consolidated Financial Statements for more information on our self-insurance reserves. Manufacturer Incentives and Other Rebates 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 Advertising We generally expense the cost of advertising as incurred, net of earned manufacturer reimbursements for specific advertising costs and other discounts. Advertising expense, net of manufacturer advertising reimbursements, was $188.5 million in 2015 , $164.9 million in 2014 , and $166.4 million in 2013 , and is reflected as a component of Selling, General, and Administrative Expenses in the accompanying Consolidated Statements of Income. 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Manufacturer advertising reimbursements classified as an offset to advertising expenses were $56.4 million in 2015 , $47.1 million in 2014 , and $42.4 million in 2013 . All other non-reimbursement-based manufacturer advertising rebates that are not associated with specific advertising expenses are recorded as a reduction of inventory and recognized as a reduction of new vehicle cost of sales in the period the related vehicle is sold. Parts and Service Internal Profit Our parts and service departments provide reconditioning repair work for the majority of used vehicles acquired by our used vehicle departments and minor preparatory work for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maintain a reserve for internal profit on vehicles that have not been sold. Income Taxes 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See Note 11 of the Notes to Consolidated Financial Statements for more detailed information related to income taxes. Taxes Assessed by Governmental Authorities Taxes assessed by governmental authorities that are directly imposed on revenue transactions are excluded from revenue in our Consolidated Financial Statements. Earnings (Loss) Per Share Basic earnings (loss) per share is computed by dividing net income (loss) by the weighted average number of common shares outstanding for the period, including outstanding unvested restricted stock awards which contain rights to non-forfeitable dividends and vested restricted stock unit awards. Diluted earnings (loss) per share is computed by dividing net income (loss) by the weighted average number of shares outstanding, noted above, adjusted for the dilutive effect of stock options. See Note 12 of the Notes to Consolidated Financial Statements for more information on the computation of earnings (loss) per share. Recent Accounting Pronouncements Revenue Recognition In May 2014, the Financial Accounting Standards Board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will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requires additional footnote disclosures). This accounting standard update was originally effective for interim and annual reporting periods beginning after December 15, 2016, with no early adoption permitted. However, in August 2015, the FASB issued an accounting standard update that delays the effective date by one year for all entities with the option to adopt the standard as of the original effective date. We are currently evaluating the method of adoption and the impact of the provisions of the accounting standard update. Presentation of Debt Issuance Costs In April 2015, the FASB issued an accounting standard update to simplify the presentation of debt issuance costs. The amendments in this accounting standard update require debt issuance costs be presented on the balance sheet as a direct reduction from the carrying amount of the related debt liability. In August 2015, the FASB issued an accounting standard update that allows the presentation of debt issuance costs related to line-of-credit arrangements as an asset on the balance sheet under the simplified guidance, regardless of whether there are any outstanding borrowings on the related arrangements. The amendments in these accounting standard updates are to be applied retrospectively and are effective for interim and annual reporting periods beginning after December 15, 2015. The adoption of these accounting standard updates will not have a material impact on our balance sheet. Balance Sheet Classification of Deferred Taxes In November 2015, the FASB issued an accounting standard update to simplify the presentation of deferred income taxes. The amendments in this accounting standard update require that deferred tax liabilities and assets be classified as noncurrent in a classified statement of financial position. The amendments in these accounting standard updates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dopted this accounting standard update prospectively effective October 1, 2015, and prior periods were not retrospectively adjusted. See Note 11 of the Notes to Consolidated Financial Statements for more information.</t>
  </si>
  <si>
    <t>Receivables, Net</t>
  </si>
  <si>
    <t>Accounts, Notes, Loans and Financing Receivable, Gross, Allowance, and Net [Abstract]</t>
  </si>
  <si>
    <t xml:space="preserve">RECEIVABLES, NET The components of receivables, net of allowance for doubtful accounts, at December 31 are as follows: 2015 2014 Trade receivables $ 133.6 $ 125.0 Manufacturer receivables 221.4 198.3 Other 38.0 37.9 393.0 361.2 Less: allowances for doubtful accounts (4.5 ) (3.7 ) 388.5 357.5 Contracts-in-transit and vehicle receivables 508.0 460.3 Income tax refundable (See Note 11) 11.7 — Receivables, net $ 908.2 $ 817.8 Trade receivables represent amounts due for parts and services that have been delivered or sold, excluding amounts due from manufacturers, as well receivables from finance organizations for commissions on the sale of financing products. Manufacturer receivables represent amounts due from manufacturers for holdbacks, rebates, incentives, floorplan assistance, and warranty claims. Contracts-in-transit and vehicle receivables primarily represent receivables from financial institutions for the portion of the vehicle sales price financed by our customers. We evaluate our receivables for collectability based on the age of receivables and past collection experience. </t>
  </si>
  <si>
    <t>Inventory and Vehicle Floorplan Payable</t>
  </si>
  <si>
    <t>Inventory And Vehicle Floorplan Payable [Abstract]</t>
  </si>
  <si>
    <t>Inventory And Vehicle Floorplan Payable</t>
  </si>
  <si>
    <t xml:space="preserve">INVENTORY AND VEHICLE FLOORPLAN PAYABLE The components of inventory at December 31 are as follows: 2015 2014 New vehicles $ 2,888.1 $ 2,294.3 Used vehicles 539.7 437.6 Parts, accessories, and other 184.2 167.1 Inventory $ 3,612.0 $ 2,899.0 The components of vehicle floorplan payables at December 31 are as follows: 2015 2014 Vehicle floorplan payable - trade $ 2,565.8 $ 2,090.7 Vehicle floorplan payable - non-trade 1,161.3 1,006.5 Vehicle floorplan payable $ 3,727.1 $ 3,097.2 Vehicle floorplan payable-trade reflects amounts borrowed to finance the purchase of specific new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floorplan facilities. Changes in vehicle floorplan payable-trade are reported as operating cash flows and changes in vehicle floorplan payable-non-trade are reported as financing cash flows in the accompanying Consolidated Statements of Cash Flows. Our inventory costs are generally reduced by manufacturer holdbacks, incentives, floorplan assistance, and non-reimbursement-based manufacturer advertising,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Our manufacturer agreements generally allow the manufacturer to draft against the new vehicle floorplan facilities so the lender directly funds the manufacturer for the purchase of new vehicle inventory. Vehicle floorplan facilities are primarily collateralized by vehicle inventories and related receivables. Our new vehicle floorplan facilities utilize LIBOR-based interest rates, which averaged 1.8% during 2015 and 1.8% during 2014 . At December 31, 2015 , the aggregate capacity under our floorplan credit agreements with various lenders to finance our new vehicle inventory was approximately $4.3 billion , of which $3.5 billion had been borrowed. Our used vehicle floorplan facilities utilize LIBOR-based interest rates, which averaged 1.7% during 2015 and 1.7% during 2014 . At December 31, 2015 , the aggregate capacity under our floorplan credit agreements with various lenders to finance a portion of our used vehicle inventory was $350.0 million , of which $212.5 million had been borrowed. The remaining borrowing capacity of $137.5 million was limited to $127.1 million based on the eligible used vehicle inventory that could have been pledged as collateral. </t>
  </si>
  <si>
    <t>Property and Equipment, Net</t>
  </si>
  <si>
    <t>Property, Plant and Equipment [Abstract]</t>
  </si>
  <si>
    <t>PROPERTY AND EQUIPMENT, NET A summary of property and equipment, net, at December 31 is as follows: 2015 2014 Land $ 1,178.4 $ 1,090.4 Buildings and improvements 1,856.6 1,683.4 Furniture, fixtures, and equipment 642.2 578.7 3,677.2 3,352.5 Less: accumulated depreciation and amortization (1,009.8 ) (930.5 ) Property and equipment, net $ 2,667.4 $ 2,422.0 We capitalized interest in connection with various construction projects to upgrade or remodel our facilities of $0.9 million in 2015 , $1.2 million in 2014 , and $0.7 million in 2013 .</t>
  </si>
  <si>
    <t>Goodwill and Intangible Assets, Net</t>
  </si>
  <si>
    <t>Goodwill and Intangible Assets Disclosure [Abstract]</t>
  </si>
  <si>
    <t>Goodwill And Intangible Assets, Net</t>
  </si>
  <si>
    <t xml:space="preserve">GOODWILL AND INTANGIBLE ASSETS, NET Goodwill and intangible assets, net, at December 31 consisted of the following: 2015 2014 Goodwill $ 1,394.5 $ 1,314.7 Franchise rights - indefinite-lived $ 432.4 $ 348.1 Other intangible assets 14.3 12.6 446.7 360.7 Less: accumulated amortization (6.8 ) (6.0 ) Intangible assets, net $ 439.9 $ 354.7 Goodwill Goodwill allocated to our reporting units and changes in the carrying amount of goodwill for the years ended December 31, 2015 and 2014 were as follows: Domestic Import Premium Luxury Corporate and other Consolidated Goodwill at January 1, 2014 (1) $ 165.2 $ 555.8 $ 538.6 $ — $ 1,259.6 Acquisitions, dispositions, and other adjustments 9.9 (4.2 ) 49.4 — 55.1 Goodwill at December 31, 2014 (1) 175.1 551.6 588.0 — 1,314.7 Acquisitions, dispositions, and other adjustments 28.0 19.3 32.5 — 79.8 Goodwill at December 31, 2015 (1) $ 203.1 $ 570.9 $ 620.5 $ — $ 1,394.5 (1) Net of accumulated impairment losses of $1.47 billion ( $1.25 billion after-tax) associated with our single reporting unit (prior to September 30, 2008, our reporting unit structure was comprised of a single reporting unit) and $140.0 million ( $119.0 million after-tax) associated with our Domestic reporting unit, both of which were recorded during the year ended December 31, 2008. Intangible Assets Our principal identifiable intangible assets are individual store rights under franchise agreements with vehicle manufacturers. As of December 31, 2015 , we had $432.4 million of franchise rights recorded on our Consolidated Balance Sheet, of which $67.9 million was related to Domestic stores, $120.9 million was related to Import stores, and $243.6 million was related to Premium Luxury stores. See Note 16 of the Notes to Consolidated Financial Statements for more information about our annual impairment tests of goodwill and franchise rights. </t>
  </si>
  <si>
    <t>Self-Insurance</t>
  </si>
  <si>
    <t>Insurance [Abstract]</t>
  </si>
  <si>
    <t>SELF-INSURANCE At December 31, 2015 and 2014 , current and long-term self-insurance reserves were included in Other Current Liabilities and Other Liabilities, respectively, in the Consolidated Balance Sheets as follows: 2015 2014 Self-insurance reserves - current portion $ 27.2 $ 24.9 Self-insurance reserves - long-term portion 47.6 46.5 Total self-insurance reserves $ 74.8 $ 71.4</t>
  </si>
  <si>
    <t>Long-Term Debt and Commercial Paper</t>
  </si>
  <si>
    <t>Debt Disclosure [Abstract]</t>
  </si>
  <si>
    <t>Long-Term Debt and Commerical Paper</t>
  </si>
  <si>
    <t>LONG-TERM DEBT AND COMMERCIAL PAPER Long-term debt at December 31 consisted of the following: 2015 2014 6.75% Senior Notes due 2018 $ 397.9 $ 397.1 5.5% Senior Notes due 2020 350.0 350.0 3.35% Senior Notes due 2021 300.0 — 4.5% Senior Notes due 2025 448.5 — Revolving credit facility due 2019 — 1,110.0 Mortgage facility (1) 175.7 185.5 Capital leases and other debt 95.0 85.8 1,767.1 2,128.4 Less: current maturities (13.4 ) (25.0 ) Long-term debt, net of current maturities $ 1,753.7 $ 2,103.4 (1) The mortgage facility requires monthly principal and interest payments of $1.7 million based on a fixed amortization schedule with a balloon payment of $155.4 million due November 2017. At December 31, 2015 , aggregate maturities of non-vehicle long-term debt were as follows: Year Ending December 31: 2016 $ 13.4 2017 178.4 2018 401.3 2019 42.2 2020 352.5 Thereafter 779.3 $ 1,767.1 Senior Unsecured Notes and Credit Agreement On September 21, 2015, we issued $300.0 million aggregate principal amount of 3.35% Senior Notes due 2021 (the “2021 Notes”). The 2021 Notes were sold at 99.998% of the aggregate principal amount. Interest on the 2021 Notes is payable on January 15 and July 15 of each year. These notes will mature on January 15, 2021 . At December 31, 2015, we had outstanding $300.0 million of 2021 Notes, net of debt discount. On September 21, 2015, we also issued $450.0 million aggregate principal amount of 4.5% Senior Notes due 2025 (the “2025 Notes”). The 2025 Notes were sold at 99.663% of the aggregate principal amount. Interest on the 2025 Notes is payable on April 1 and October 1 of each year. These notes will mature on October 1, 2025 . At December 31, 2015, we had outstanding $448.5 million of 2025 Notes, net of debt discount. The interest rate payable on the 2021 Notes and 2025 Notes is subject to adjustment upon the occurrence of certain credit rating events as provided in the indentures for these senior unsecured notes. Proceeds from the issuance of these senior unsecured notes were used to reduce borrowings under our revolving credit facility and for general corporate purposes. In connection with the issuance of the 2021 Notes and 2025 Notes, we incurred $6.4 million in debt issuance costs that will be amortized to interest expense over the terms of the related debt arrangements. At December 31, 2015 , we had outstanding $397.9 million of 6.75% Senior Notes due 2018, net of debt discount. Interest is payable on April 15 and October 15 of each year. These notes will mature on April 15, 2018 . At December 31, 2015 , we had outstanding $350.0 million aggregate principal amount of 5.5% Senior Notes due 2020. Interest is payable on February 1 and August 1 of each year. These notes will mature on February 1, 2020 . Under our credit agreement, we have a $1.8 billion revolving credit facility that matures on December 3, 2019 . The credit agreement also contains an accordion feature that allows us, subject to credit availability and certain other conditions, to increase the amount of the revolving credit facility, together with any added term loans, by up to $500.0 million in the aggregate. As of December 31, 2015 ,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44.1 million at December 31, 2015 , leaving an additional borrowing capacity under the revolving credit facility of $1.8 billion at December 31, 2015 . As of December 31, 2015 , this borrowing capacity was limited under the maximum consolidated leverage ratio contained in our credit agreement to $1.5 billion . Our revolving credit facility provides for a commitment fee on undrawn amounts ranging from 0.175% to 0.25% and interest on borrowings at LIBOR or the base rate, in each case plus an applicable margin. The applicable margin ranges from 1.25% to 1.625% for LIBOR borrowings and 0.25% to 0.625% for base rate borrowings. The interest rate charged for our revolving credit facility is affected by our leverage ratio. For instance, an increase in our leverage ratio from greater than or equal to 2.0 x but less than 3.25 x to greater than or equal to 3.25 x would result in a 12.5 basis point increase in the interest rate. 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 Other Long-Term Debt At December 31, 2015 , we had $175.7 million outstanding under a mortgage facility with an automotive manufacturer’s captive finance subsidiary that matures on November 30, 2017 . The mortgage facility utilizes a fixed interest rate of 5.864% and is secured by 10 -year mortgages on certain of our store properties. The mortgage facility requires monthly principal and interest payments of $1.7 million based on a fixed amortization schedule with a balloon payment of $155.4 million due November 2017. Repayment of the mortgage facility is subject to a prepayment penalty. At December 31, 2015 , we had capital lease and other debt obligations of $95.0 million , which are due at various dates through 2034 . See Note 8 of the Notes to Consolidated Financial Statements for more information related to capital lease obligations. Commercial Paper On May 22, 2015, we established a commercial paper program pursuant to which we may issue short-term, unsecured commercial paper notes on a private placement basis up to a maximum aggregate amount outstanding at any time of $300.0 million . On August 4, 2015, we increased the maximum aggregate principal amount that may be outstanding at any time to $1.0 billion . The interest rate for the commercial paper notes varies based on duration and market conditions. The maturities of the commercial paper notes may vary, but may not exceed 397 days from the date of issuance. The commercial paper notes are guaranteed by substantially all of our subsidiaries.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December 31, 2015, we had $599.5 million of commercial paper notes outstanding with a weighted-average annual interest rate of 0.92% and a weighted-average remaining term of 20 days . Restrictions and Covenants Our credit agreement, the indentures for our senior unsecured notes, our vehicle floorplan facilities, and our mortgage facility contain numerous customary financial and operating covenants that place significant restrictions on us, including our ability to incur additional indebtedness or prepay existing indebtedness, to create liens or other encumbrances, to sell (or otherwise dispose of) assets, and to merge or consolidate with other entities. Under our credit agreement, we are required to remain in compliance with a maximum leverage ratio and maximum capitalization ratio. The leverage ratio is a contractually defined amount principally reflecting non-vehicle debt divided by a contractually defined measure of earnings with certain adjustments. The capitalization ratio is a contractually defined amount principally reflecting vehicle floorplan payable and non-vehicle debt divided by our total capitalization including vehicle floorplan payable. Under our credit agreement, the maximum leverage ratio is 3.75 x and the maximum capitalization ratio is 70.0% . In calculating our leverage and capitalization ratios, we are not required to include letters of credit in the definition of debt (except to the extent of letters of credit in excess of $150.0 million ). In addition, in calculating our capitalization ratio, we are permitted to add back to shareholders’ equity all goodwill, franchise rights, and long-lived asset impairment charges subsequent to September 30, 2014 plus $1.53 billion . The indentures for our senior unsecured notes contain certain limited covenants, including limitations on liens and sale and leaseback transactions. Our mortgage facility contains covenants regarding maximum cash flow leverage and minimum interest coverage. Our failure to comply with the covenants contained in our debt agreements could result in the acceleration of all of our indebtedness. Our debt agreements have cross-default provisions that trigger a default in the event of an uncured default under other material indebtedness of AutoNation. Under the terms of our credit agreement, at December 31, 2015 , our leverage ratio and capitalization ratio were as follows: December 31, 2015 Requirement Actual Leverage ratio ≤ 3.75x 2.32x Capitalization ratio ≤ 70.0% 61.0% Both the leverage ratio and the capitalization ratio limit our ability to incur additional non-vehicle debt. The capitalization ratio also limits our ability to incur additional vehicle floorplan indebtedness and repurchase shares.</t>
  </si>
  <si>
    <t>Commitments and Contingencies</t>
  </si>
  <si>
    <t>Commitments and Contingencies Disclosure [Abstract]</t>
  </si>
  <si>
    <t>Commitments And Contingencies</t>
  </si>
  <si>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December 31, 2015 and 2014 , we believe we have adequately accrued for the potential impact of loss contingencies that are probable and reasonably estimable, and there was no indication of a reasonable possibility that a material loss, or additional material loss, may have been incurred. We do not believe that the ultimate resolution of any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Lease Commitments We lease real property, equipment, and software under various operating leases, most of which have terms from one to twenty years. Expenses under real property, equipment, and software leases were $51.4 million in 2015 , $49.0 million in 2014 , and $47.6 million in 2013 . The leases require payment of real estate taxes, insurance, and maintenance in addition to rent. Most of the leases contain renewal options, rent abatements, and rent escalation clauses.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 Future minimum lease obligations under non-cancelable real property, equipment, and software leases with initial terms in excess of one year at December 31, 2015 , are as follows: Noncancelable Lease Commitments Capital (1) Operating (1) (2) 2016 $ 7.3 $ 45.9 2017 17.0 41.0 2018 6.6 37.5 2019 30.7 34.0 2020 4.7 32.8 Thereafter 42.5 210.3 Total minimum lease payments $ 108.8 $ 401.5 Less: Amounts representing interest (30.3 ) $ 78.5 (1) Amounts for capital and operating lease commitments do not include certain operating expenses such as maintenance, insurance, and real estate taxes. In 2015 , these charges totaled approximately $26 million . (2) Future minimum operating lease payments do not reflect future minimum sublease income of $2.2 million . Additionally, operating leases that are on a month-to-month basis are not included. Other Matters AutoNation, acting through its subsidiaries, is the lessee under many real estate leases that provide for the use by our subsidiaries of their respective dealership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dealership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in connection with such leases. We generally have indemnification rights against the assignee or sublessee in the event of non-performance under these leases, as well as certain defenses. We presently have no reason to believe that we or our subsidiaries will be called on to perform under any such remaining assigned leases or subleases. We estimate that lessee rental payment obligations during the remaining terms of these leases with expirations ranging from 2016 to 2034 are approximately $29 million at December 31, 2015 . There can be no assurance that any performance of AutoNation or its subsidiaries required under these leases would not have a material adverse effect on our business, financial condition, and cash flows. At December 31, 2015 , surety bonds, letters of credit, and cash deposits totaled $98.9 million , of which $44.1 million represented letters of credit. In the ordinary course of business, we are required to post performance and surety bonds, letters of credit, and/or cash deposits as financial guarantees of our performance. We do not currently provide cash collateral for outstanding letters of credit. In the ordinary course of business, we are subject to numerous laws and regulations, including automotive, environmental, health and safety, and other laws and regulations. We do not anticipate that the costs of such compliance will have a material adverse effect on our business, consolidated results of operations, cash flows, or financial condition, although such outcome is possible given the nature of our operations and the extensive legal and regulatory framework applicable to our business. Further, we expect that new laws and regulations, particularly at the federal level, in other areas may be enacted, which could also materially adversely impact our business. We do not have any material known environmental commitments or contingencies.</t>
  </si>
  <si>
    <t>Shareholders' Equity</t>
  </si>
  <si>
    <t>Stockholders' Equity Note [Abstract]</t>
  </si>
  <si>
    <t>SHAREHOLDERS’ EQUITY A summary of shares repurchased under our share repurchase program authorized by our Board of Directors follows: 2015 2014 2013 Shares repurchased 3.9 9.4 1.1 Aggregate purchase price $ 235.1 $ 485.1 $ 53.5 Average purchase price per share $ 60.49 $ 51.59 $ 47.37 From January 1, 2016 through February 8, 2016 , we repurchased 3.6 million shares for an aggregate purchase price of $160.3 million (average purchase price per share of $44.79 ). As of February 8, 2016 , $135.3 million remained available for share repurchases under our stock repurchase limit most recently authorized by our Board of Directors. Our Board of Directors authorized the retirement of 43.0 million shares of our treasury stock in October 2015, which assumed the status of authorized but unissued shares. Upon the retirement of treasury stock, it is our policy to charge the excess of the cost of the treasury stock over its par value entirely to additional paid-in capital. Any amounts exceeding additional paid-in capital are charged to retained earnings. This retirement had the effect of reducing treasury stock and issued common stock, which includes treasury stock. Our common stock, additional paid-in capital, retained earnings, and treasury stock accounts were adjusted accordingly. There was no impact to shareholders’ equity or outstanding common stock. We have 5.0 million authorized shares of preferred stock, par value $0.01 per share, none of which are issued or outstanding. The Board of Directors has the authority to issue the preferred stock in one or more series and to establish the rights, preferences, and dividends. A summary of shares of common stock issued in connection with the exercise of stock options follows: 2015 2014 2013 Shares issued 1.3 1.7 1.1 Proceeds from the exercise of stock options $ 30.0 $ 35.1 $ 22.7 Average exercise price per share $ 23.33 $ 20.50 $ 20.31 The following table presents a summary of shares of common stock issued in connection with grants of restricted stock and shares surrendered to AutoNation to satisfy tax withholding obligations in connection with the vesting of restricted stock (in actual number of shares): 2015 2014 2013 Shares issued 159,442 154,540 137,144 Shares surrendered to AutoNation to satisfy tax withholding obligations in connection with the vesting of restricted stock 36,712 46,752 44,738</t>
  </si>
  <si>
    <t>Stock-Based Compensation</t>
  </si>
  <si>
    <t>Disclosure of Compensation Related Costs, Share-based Payments [Abstract]</t>
  </si>
  <si>
    <t>STOCK-BASED COMPENSATION The AutoNation, Inc. 2008 Equity and Incentive Plan (the “2008 Plan”) provides for the grant of stock options, stock appreciation rights, restricted stock, restricted stock units, and other stock-based and cash-based awards to employees. A maximum of 12.0 million shares may be issued under the 2008 Plan, provided that no more than 2.0 million shares may be issued pursuant to the grant of awards, other than options or stock appreciation rights, that are settled in shares. The exercise price of all stock options granted in 2015 under the 2008 Plan, is equal to the closing price of our common stock on the date such awards were granted. The AutoNation, Inc. 2014 Non-Employee Director Equity Plan (the “2014 Director Plan”) provides for the grant of stock options, restricted stock, restricted stock units, stock appreciation rights, and other stock-based awards to our non-employee directors. A maximum of 1.0 million shares may be issued under the 2014 Director Plan. Additionally, no director may be granted awards in any calendar year with an aggregate grant date fair market value (determined, with respect to options and stock appreciation rights, based on a Black-Scholes or other option valuation methodology approved by the Compensation Committee) in excess of $750,000 per director. Stock Options In 2015 , the Compensation Committee of our Board of Directors approved the grant of 1.0 million employee stock options. Generally, employee stock option awards are granted quarterly on the first trading day of each of March, June, September, and December. The options granted in 2015 have an exercise price equal to the closing price per share on the grant date ( $62.60 on March 2 , $62.93 on June 1 , $58.08 on September 1 , and $64.48 on December 1 , 2015 ). Stock options granted under all plans are non-qualified. Upon exercise, shares of common stock are issued from our treasury stock. Employee stock options generally have a term of 10 years from the first date of grant (i.e., employee stock options granted in 2015 will expire on March 2 , 2025 ) and vest in equal installments over four years commencing on June 1 of the year following the grant date (e.g., 25% of each option grant made in 2015 will vest on June 1, 2016 ). We use the Black-Scholes valuation model to determine compensation expense and amortize compensation expense on a straight-line basis, net of estimated forfeitures, over the requisite service period of the grants. Certain of our equity-based compensation plans contain provisions that provide for vesting of awards upon retirement. Accordingly, compensation cost is recognized over the shorter of the stated vesting period or the period until employees become retirement-eligible. The following table summarizes the assumptions used related to the valuation of our stock options during 2015 , 2014 , and 2013 : Grant Year 2015 2014 2013 Risk-free interest rate 0.76% - 1.86% 1.11% - 2.04% 0.58% - 2.24% Expected dividend yield — — — Expected term 2 - 7 years 4 - 7 years 4 - 7 years Expected volatility 24% - 34% 25% - 36% 29% - 44% The risk-free interest rate is based on the U.S. Treasury yield curve at the time of the grant with a remaining term equal to the expected term used for stock options granted. The expected term of stock options granted is derived from historical data and represents the period of time that stock options are expected to be outstanding. The expected volatility is based on historical volatility, implied volatility, and other factors. The following table summarizes stock option activity during 2015 : Stock Options Shares (in millions) Weighted- Average Exercise Price Weighted- Average Remaining Contractual Term (Years) Aggregate Intrinsic Value (in millions) Options outstanding at January 1 5.0 $ 36.43 Granted (1) 1.0 $ 62.06 Exercised (1.3 ) $ 23.33 Forfeited (0.1 ) $ 51.50 Expired — $ — Options outstanding as of December 31 4.6 $ 45.07 6.89 $ 70.1 Options exercisable at December 31 2.3 $ 35.09 5.55 $ 57.1 Options exercisable at December 31 and expected to vest thereafter 4.6 $ 44.76 6.80 $ 70.4 Options available for future grants at December 31 4.3 (1) The options granted during 2015 , are primarily related to our employee quarterly stock option award grants in March, June, September, and December 2015 . The weighted average grant-date fair value of stock options granted and total intrinsic value of stock options exercised are summarized in the following table: 2015 2014 2013 Weighted average grant-date fair value of stock options granted $ 19.38 $ 20.56 $ 17.93 Total intrinsic value of stock options exercised (in millions) $ 51.9 $ 56.2 $ 31.3 Restricted Stock In 2015 , the Compensation Committee of our Board of Directors approved the grant of 0.2 million shares of restricted stock. Restricted stock awards are granted to restricted stock-eligible employees generally on the first trading day of March. Restricted stock awards are considered nonvested share awards as defined under generally accepted accounting principles and are issued from our treasury stock. Restricted stock awards vest in equal installments over four years commencing on June 1 of the year following the grant date. Compensation cost for restricted stock awards is based on the closing price of our common stock on the date of grant and is recognized on a straight-line basis, net of estimated forfeitures, over the shorter of the stated vesting period or the period until employees become retirement-eligible. The following table summarizes information about vested and unvested restricted stock for 2015 : Restricted Stock Shares (in actual number of shares) Weighted-Average Grant Date Fair Value Nonvested at January 1 306,442 $ 42.52 Granted (1) 159,442 $ 62.54 Vested (140,019 ) $ 41.44 Forfeited (41,581 ) $ 48.02 Nonvested at December 31 284,284 $ 53.11 (1) The restricted stock awards granted during 2015 are primarily related to our employee annual restricted stock award grant in March 2015 . The weighted average grant-date fair value of restricted stock awards granted and total fair value of restricted stock awards vested are summarized in the following table: 2015 2014 2013 Weighted average grant-date fair value of restricted stock awards granted $ 62.54 $ 52.87 $ 43.45 Total fair value of restricted stock awards vested (in millions) $ 8.8 $ 8.1 $ 6.8 Restricted Stock Units We began granting restricted stock units ( “ RSUs”) under our 2014 Director Plan in 2014. On January 2, 2015, each of our non-employee directors received a grant of 5,000 RSUs under the 2014 Director Plan. RSUs granted to our non-employee directors are fully vested on the grant date and are settled in shares of the Company’s common stock on the first trading day of February in the third year following the grant date, unless the non-employee director elects to defer delivery in accordance with the terms of the award and the 2014 Director Plan. Settlement of the RSUs will be accelerated in certain circumstances as provided in the terms of the award and the 2014 Director Plan, including in the event the non-employee director ceases to serve as a non-employee director of the Company. Compensation cost is recognized on the grant date and is based on the closing price of our common stock on the grant date. The weighted average grant-date fair value and total grant-date fair value of RSUs granted (and vested) are summarized in the following table: 2015 2014 2013 Weighted average grant-date fair value of RSUs granted $ 60.04 $ 53.57 $ — Total fair value of RSUs granted (in millions) $ 2.7 $ 2.1 $ — Compensation Expense The following table summarizes the total stock-based compensation expense recognized in Selling, General, and Administrative Expenses in the Consolidated Statements of Income and the total recognized tax benefit related thereto: 2015 2014 2013 Stock options $ 14.8 $ 18.4 $ 16.6 Restricted stock 6.5 5.8 4.7 RSUs 2.7 2.1 — Total stock-based compensation expense $ 24.0 $ 26.3 $ 21.3 Tax benefit related to stock-based compensation expense $ 9.2 $ 10.0 $ 8.1 As of December 31, 2015 , there was $24.0 million of total unrecognized compensation cost related to non-vested stock-based compensation arrangements, of which $14.4 million relates to stock options and $9.6 million relates to restricted stock. These amounts are expected to be recognized over a weighted average period of 1.77 years. We realized tax benefits related to stock options exercised and vesting of restricted stock of $23.3 million in 2015 , $24.1 million in 2014 , and $14.3 million in 2013 .</t>
  </si>
  <si>
    <t>Income Taxes</t>
  </si>
  <si>
    <t>Income Tax Disclosure [Abstract]</t>
  </si>
  <si>
    <t>INCOME TAXES The components of the income tax provision from continuing operations for the years ended December 31 are as follows: 2015 2014 2013 Current: Federal $ 235.0 $ 220.9 $ 189.7 State 34.1 32.2 28.9 Federal and state deferred 10.3 9.5 13.4 Change in valuation allowance, net 0.1 — (3.7 ) Adjustments and settlements (0.5 ) (0.1 ) 0.3 Income tax provision $ 279.0 $ 262.5 $ 228.6 A reconciliation of the income tax provision calculated using the statutory federal income tax rate to our income tax provision from continuing operations for the years ended December 31 is as follows: 2015 % 2014 % 2013 % Income tax provision at statutory rate $ 253.0 35.0 $ 238.8 35.0 $ 211.6 35.0 Non-deductible expenses (income), net 3.5 0.5 1.3 0.2 (0.6 ) (0.1 ) State income taxes, net of federal benefit 23.6 3.3 23.2 3.4 21.7 3.6 280.1 38.8 263.3 38.6 232.7 38.5 Change in valuation allowance, net 0.1 — — — (3.7 ) (0.6 ) Adjustments and settlements (0.5 ) (0.1 ) (0.1 ) — 0.3 — Other, net (0.7 ) (0.1 ) (0.7 ) (0.1 ) (0.7 ) (0.1 ) Income tax provision $ 279.0 38.6 $ 262.5 38.5 $ 228.6 37.8 Deferred income tax asset and liability components at December 31 are as follows: 2015 2014 Deferred income tax assets: Inventory $ 35.1 $ 28.9 Receivable reserves 2.9 3.0 Warranty, chargeback, and self-insurance liabilities 63.5 57.8 Other accrued liabilities 32.6 25.1 Deferred compensation 28.5 24.0 Stock-based compensation 24.3 26.8 Loss carryforwards—federal and state 13.3 7.2 Other, net 6.8 13.2 Total deferred income tax assets 207.0 186.0 Valuation allowance (2.4 ) (2.5 ) Deferred income tax assets, net of valuation allowance 204.6 183.5 Deferred income tax liabilities: Long-lived assets (intangible assets and property) (263.8 ) (233.6 ) Other, net (19.4 ) (19.2 ) Total deferred income tax liabilities (283.2 ) (252.8 ) Net deferred income tax liabilities $ (78.6 ) $ (69.3 ) As discussed in Note 1 above, in November 2015, the FASB issued an accounting standard update that requires deferred tax liabilities and assets be classified as noncurrent in a classified statement of financial position. As permitted, we adopted this accounting standard update prospectively effective October 1, 2015. Accordingly, our net deferred tax liability of $78.6 million is classified as Deferred Income Taxes in the accompanying Consolidated Balance Sheet as of December 31, 2015 . We did not adjust prior periods retrospectively for the new accounting standard, and therefore, as of December 31, 2014 , $68.6 million of current deferred income tax assets are classified as Other Current Assets and $137.9 million of noncurrent deferred income tax liabilities are classified as Deferred Income Taxes in the accompanying Consolidated Balance Sheet. Income taxes refundable included in Receivables, net totaled $11.7 million at December 31, 2015 . Income taxes payable included in Other Current Liabilities totaled $17.5 million at December 31, 2014 . At December 31, 2015 , we had $110.3 million of gross domestic state net operating loss carryforwards and capital loss carryforwards, and $4.2 million of state tax credits, all of which result in a deferred tax asset of $7.3 million and expire from 2016 through 2033 . At December 31, 2015 , we had $2.4 million of valuation allowance related to these loss carryforwards. In assessing the realizability of deferred tax assets, we consider whether it is more likely than not that some portion or all of the deferred tax assets will not be realized. We provide valuation allowances to offset portions of deferred tax assets due to uncertainty surrounding the future realization of such deferred tax assets. We adjust the valuation allowance in the period management determines it is more likely than not that deferred tax assets will or will not be realized. Certain decreases to valuation allowances are offset against intangible assets associated with business acquisitions accounted for under the acquisition method of accounting. We file income tax returns in the U.S. federal jurisdiction and various states. As a matter of course, various taxing authorities, including the IRS, regularly audit us. These audits may result in proposed assessments where the ultimate resolution may result in our owing additional taxes. Currently, no tax years are under examination by the IRS and tax years from 2009 to 2014 are under examination by U.S. state jurisdictions. We believe that our tax positions comply with applicable tax law and that we have adequately provided for these matters. A reconciliation of the beginning and ending amount of unrecognized tax benefits is as follows: 2015 2014 2013 Balance at January 1 $ 4.9 $ 4.8 $ 6.8 Additions based on tax positions related to the current year — — — Additions for tax positions of prior years 0.7 0.9 0.8 Reductions for tax positions of prior years — (0.1 ) (0.2 ) Reductions for expirations of statute of limitations — (0.4 ) (2.2 ) Settlements — (0.3 ) (0.4 ) Balance at December 31 $ 5.6 $ 4.9 $ 4.8 We had accumulated interest and penalties associated with these unrecognized tax benefits of $5.5 million at December 31, 2015 , $5.3 million at December 31, 2014 , and $5.1 million at December 31, 2013 . We additionally had a deferred tax asset of $4.0 million at December 31, 2015 , $3.6 million at December 31, 2014 , and $3.6 million at December 31, 2013 , related to these balances. The net of the unrecognized tax benefits, associated interest, penalties, and deferred tax asset was $7.1 million at December 31, 2015 , $6.6 million at December 31, 2014 , and $6.3 million at December 31, 2013 , which if resolved favorably (in whole or in part) would reduce our effective tax rate. The unrecognized tax benefits, associated interest, penalties, and deferred tax asset are included as components of Other Liabilities and Deferred Income Taxes in the Consolidated Balance Sheets. It is our policy to account for interest and penalties associated with income tax obligations as a component of income tax expense. We recognized $0.4 million during 2015 , $0.3 million during 2014 , and $0.4 million during 2013 (each net of tax effect), of interest and penalties as part of the provision for income taxes in the Consolidated Statements of Income. We do not expect that our unrecognized tax benefits will significantly increase or decrease during the twelve months beginning January 1, 2016 .</t>
  </si>
  <si>
    <t>Earnings (Loss) Per Share</t>
  </si>
  <si>
    <t>Earnings Per Share [Abstract]</t>
  </si>
  <si>
    <t>EARNINGS (LOSS) PER SHARE 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is immaterial, all earnings per share amounts reflect such shares as if they were fully vested shares and the disclosures associated with the two-class method are not presented. Basic EPS is computed by dividing net income by the weighted average number of common shares outstanding for the period, including outstanding unvested restricted stock awards and vested restricted stock unit awards. Diluted EPS is computed by dividing net income by the weighted average number of shares outstanding, noted above, adjusted for the dilutive effect of stock options. The following table presents the calculation of basic and diluted EPS: 2015 2014 2013 Net income from continuing operations $ 443.7 $ 419.8 $ 375.8 Loss from discontinued operations, net of income taxes (1.1 ) (1.1 ) (0.9 ) Net income $ 442.6 $ 418.7 $ 374.9 Weighted average common shares outstanding used in calculating basic EPS 112.7 117.3 121.3 Effect of dilutive stock options 1.2 1.6 2.0 Weighted average common shares outstanding used in calculating diluted EPS 113.9 118.9 123.3 Basic EPS amounts (1) : Continuing operations $ 3.94 $ 3.58 $ 3.10 Discontinued operations $ (0.01 ) $ (0.01 ) $ (0.01 ) Net income $ 3.93 $ 3.57 $ 3.09 Diluted EPS amounts (1) : Continuing operations $ 3.90 $ 3.53 $ 3.05 Discontinued operations $ (0.01 ) $ (0.01 ) $ (0.01 ) Net income $ 3.89 $ 3.52 $ 3.04 (1) Earnings per share amounts are calculated discretely and therefore may not add up to the total due to rounding. A summary of anti-dilutive options excluded from the computation of diluted earnings per share is as follows: 2015 2014 2013 Anti-dilutive options excluded from the computation of diluted earnings per share 0.7 0.6 0.6</t>
  </si>
  <si>
    <t>Divestitures</t>
  </si>
  <si>
    <t>Discontinued Operations and Disposal Groups [Abstract]</t>
  </si>
  <si>
    <t>DIVESTITURES During 2015, we divested three Import stores and recorded a gain of $7.4 million ( $4.6 million after-tax). During 2014, we divested two Import stores and recorded a gain of $4.4 million ( $2.7 million after-tax). We also divested our customer lead distribution business and recorded a gain of $8.4 million ( $5.2 million after-tax) during 2014. This business was reported in the “Corporate and other” category of our segment information. The gains on these divestitures are included in Other Income, Net (within Operating Income) in our Consolidated Statements of Income. The financial condition and results of operations of these businesses were not material to our consolidated financial statements.</t>
  </si>
  <si>
    <t>Acquisitions</t>
  </si>
  <si>
    <t>Business Combinations [Abstract]</t>
  </si>
  <si>
    <t xml:space="preserve">ACQUISITIONS We purchased 22 stores and related assets during 2015 , which include Chrysler, Dodge, Jeep, Ram, Mercedes-Benz, Honda, Ford, Lincoln, Audi, Volkswagen, Hyundai, Subaru, Jaguar, Land Rover, Volvo, and Fiat franchises . We purchased five stores in 2014 , and five stores in 2013 . The amounts incurred related to acquisitions were $321.5 million in 2015 , $205.2 million in 2014 , and $87.9 million in 2013 . Acquisitions are included in the Consolidated Financial Statements from the date of acquisition. The purchase price allocations for the business combinations in 2015 are preliminary and subject to final adjustment. The acquisitions that occurred during 2015 were not material to our financial condition or results of operations. Additionally, on a pro forma basis as if the results of these acquisitions had been included in our consolidated results for the entire years ended December 31, 2015 and 2014 , revenue and net income would not have been materially different from our reported revenue and net income for these periods. In February 2016, we purchased 12 stores located in Texas, which include Chrysler, Dodge, Jeep, Ram, Chevrolet, Hyundai, Mercedes-Benz, and Sprinter franchises. </t>
  </si>
  <si>
    <t>Cash Flow Information</t>
  </si>
  <si>
    <t>Supplemental Cash Flow Information [Abstract]</t>
  </si>
  <si>
    <t>CASH FLOW INFORMATION We had non-cash investing and financing activities primarily related to increases in property acquired under capital leases of $27.3 million during 2015 , $11.6 million during 2014 , and $18.0 million during 2013 . We also had accrued purchases of property and equipment of $25.3 million at December 31, 2015 , $16.3 million at December 31, 2014 , and $28.1 million at December 31, 2013 . We made interest payments, including interest on vehicle inventory financing, of $135.3 million in 2015 , $136.4 million in 2014 , and $136.0 million in 2013 . We made income tax payments, net of income tax refunds, of $278.8 million in 2015 , $225.0 million in 2014 , and $200.3 million in 2013 .</t>
  </si>
  <si>
    <t>Financial Instruments and Fair Value Measurements</t>
  </si>
  <si>
    <t>Fair Value Disclosures [Abstract]</t>
  </si>
  <si>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accounts receivable, other current assets, vehicle floorplan payable, accounts payable, other current liabilities, commercial paper, and variable rate debt: The amounts reported in the accompanying Consolidated Balance Sheets approximate fair value due to their short-term nature or the existence of variable interest rates that approximate prevailing market rates. • Fixed rate long-term debt: Our fixed rate long-term debt consists primarily of amounts outstanding under our senior unsecured notes and mortgages. We estimate the fair value of our senior unsecured notes using quoted prices for the identical liability (Level 1). We estimate the fair value of our mortgages using a present value technique based on our current market interest rates for similar types of financial instruments (Level 2). A summary of the aggregate carrying values and fair values of our fixed rate long-term debt is as follows: December 31, 2015 December 31, 2014 Carrying value $ 1,767.1 $ 1,018.4 Fair value $ 1,858.6 $ 1,109.9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The following table presents nonfinancial assets measured and recorded at fair value on a nonrecurring basis during the years ended December 31, 2015 and 2014: 2015 2014 Description Fair Value Measurements Using Significant Unobservable Inputs (Level 3) Gain/(Loss) Fair Value Measurements Using Significant Unobservable Inputs (Level 3) Gain/(Loss) Franchise rights $ 3.1 $ (15.4 ) $ — $ — Long-lived assets held and used $ 24.9 $ (3.1 ) $ — $ — Long-lived assets held for sale: Continuing operations $ 17.6 $ (3.0 ) $ 14.1 $ (1.1 ) Discontinued operations 5.3 (0.8 ) 6.9 (0.2 ) Total long-lived assets held for sale 22.9 (3.8 ) 21.0 (1.3 ) Goodwill and Other Intangible Assets Under accounting standards, we chose to make a qualitative evaluation about the likelihood of goodwill impairment to determine whether it was necessary to calculate the fair values of our reporting units under the two-step goodwill impairment test. We completed our qualitative annual assessments of potential goodwill impairment as of April 30 , 2015 and 2014 , and we determined that it was not more likely than not that the fair values of our reporting units were less than their carrying amounts. Accordingly, no impairment charges were recorded for the carrying value of goodwill during 2015 or 2014 . Our principal identifiable intangible assets are individual store rights under franchise agreements with vehicle manufacturers, which have indefinite lives. Under accounting standards, we chose to make a qualitative evaluation about the likelihood of franchise rights impairment to determine whether it was necessary to perform a quantitative impairment test. We completed our qualitative assessment of franchise rights impairment as of April 30 , 2015 . Based on our qualitative assessment of potential franchise rights impairment, we determined that we should perform a quantitative test for certain franchise rights, and no impairment charges resulted from the quantitative test. As a result of the unresolved issues related to Volkswagen associated with certain of its diesel engine vehicles, during the fourth quarter of 2015, we performed a quantitative impairment test of the franchise rights recorded at our Volkswagen stores. As a result of this test, we recorded non-cash impairment charges of $15.4 million ( $9.6 million after-tax) to reduce the carrying values of the Volkswagen franchise rights to their estimated fair values. The non-cash impairment charges are reflected as Franchise Rights Impairment in the accompanying Consolidated Statements of Income.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The development of the assumptions used in our annual impairment tests are coordinated by our financial planning and analysis group, and the assumptions are reviewed by management. We performed a qualitative assessment of franchise rights impairment as of April 30 , 2014 , and determined that we should perform a quantitative test for certain franchise rights, and no impairment charges resulted from the quantitative test. Long-Lived Assets The fair value measurement valuation process for our long-lived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 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Long-lived Assets Held and Used in Continuing Operations During 2015 , we recorded non-cash impairment charges of $3.1 million related to long-lived assets held and used in continuing operations. The non-cash impairment charges are included in Other Income, Net (within Operating Income) in our Consolidated Statements of Income and are reported in the “Corporate and other” category of our segment information. During 2014 , there were no impairment charges recorded for the carrying value of long-lived assets held and used in continuing operations. Long-lived Assets Held for Sale in Continuing Operations We recorded non-cash impairment charges of $3.0 million in 2015 and $1.1 million in 2014 related to our long-lived assets held for sale in continuing operations. The non-cash impairment charges related to assets held for sale in continuing operations are included in Other Income, Net (within Operating Income) in our Consolidated Statements of Income and are reported in the “Corporate and other” category of our segment information. Long-lived Assets Held for Sale in Discontinued Operations We recorded non-cash impairment charges of $0.8 million in 2015 and $0.2 million in 2014 related to long-lived assets held for sale in discontinued operations. The non-cash impairment charges related to assets held for sale in discontinued operations are included in Loss from Discontinued Operations in our Consolidated Statements of Income. As of December 31, 2015 , we had assets held for sale of $47.1 million in continuing operations and $22.3 million in discontinued operations. As of December 31, 2014 , we had assets held for sale of $64.7 million in continuing operations and $23.2 million in discontinued operations.</t>
  </si>
  <si>
    <t>Business and Credit Concentrations</t>
  </si>
  <si>
    <t>Risks and Uncertainties [Abstract]</t>
  </si>
  <si>
    <t>Business And Credit Concentrations</t>
  </si>
  <si>
    <t>BUSINESS AND CREDIT CONCENTRATIONS We own and operate franchised automotive stores in the United States pursuant to franchise agreements with vehicle manufacturers. In 2015 , approximately 65% of our total revenue was generated by our stores in Florida, Texas, and California. Franchise agreements generally provide the manufacturers or distributors with considerable influence over the operations of the store. The success of any franchised automotive dealership is dependent, to a large extent, on the financial condition, management, marketing, production, and distribution capabilities of the vehicle manufacturers or distributors of which we hold franchises. We had receivables from manufacturers or distributors of $221.4 million at December 31, 2015 , and $198.3 million at December 31, 2014 . Additionally, a large portion of our Contracts-in-Transit included in Receivables, net, in the accompanying Consolidated Balance Sheets, are due from automotive manufacturers’ captive finance subsidiaries which provide financing directly to our new and used vehicle customers. We purchase substantially all of our new vehicles from various manufacturers or distributors at the prevailing prices available to all franchised dealers. Additionally, we finance our new vehicle inventory primarily with automotive manufacturers’ captive finance subsidiaries. Our sales volume could be adversely impacted by the manufacturers’ or distributors’ inability to supply the stores with an adequate supply of vehicles and related financing. We are subject to a concentration of risk in the event of financial distress of or other adverse event related to a major vehicle manufacturer or related lender or supplier. The core brands of vehicles that we sell are manufactured by Toyota (including Lexus), Ford, Honda, Nissan, General Motors, Mercedes-Benz, FCA US (formerly Chrysler), BMW, and Volkswagen (including Audi and Porsche) . Our business could be materially adversely impacted by another bankruptcy of or other adverse event related to a major vehicle manufacturer or related lender or supplier. Concentrations of credit risk with respect to non-manufacturer trade receivables are limited due to the wide variety of customers and markets in which our products are sold as well as their dispersion across many different geographic areas in the United States. Consequently, at December 31, 2015 , we do not consider AutoNation to have any significant non-manufacturer concentrations of credit risk.</t>
  </si>
  <si>
    <t>Chargeback Reserves</t>
  </si>
  <si>
    <t>Valuation and Qualifying Accounts [Abstract]</t>
  </si>
  <si>
    <t>CHARGEBACK RESERVES We may be charged back for commissions related to financing, vehicle service, or protection products in the event of early termination, default, or prepayment of the contracts by customers (“chargebacks”). However, our exposure to loss generally is limited to the commissions that we receive. These commissions are recorded at the time of the sale of the vehicles, net of an estimated liability for chargebacks. The following is a rollforward of our estimated chargeback liability for each of the three years presented in our Consolidated Financial Statements: 2015 2014 2013 Balance - January 1 $ 84.9 $ 67.6 $ 56.0 Add: Provisions 90.0 79.4 64.4 Deduct: Chargebacks (77.6 ) (62.1 ) (52.8 ) Balance - December 31 $ 97.3 $ 84.9 $ 67.6</t>
  </si>
  <si>
    <t>Segment Information</t>
  </si>
  <si>
    <t>Segment Reporting [Abstract]</t>
  </si>
  <si>
    <t>SEGMENT INFORMATION At December 31, 2015 , 2014 , and 2013 , we had three reportable segments: (1) Domestic, (2) Import, and (3) Premium Luxury. Our Domestic segment is comprised of retail automotive franchises that sell new vehicles manufactured by General Motors, Ford, and FCA US (formerly Chrysler). Our Import segment is comprised of retail automotive franchises that sell new vehicles manufactured primarily by Toyota, Honda, and Nissan. Our Premium Luxury segment is comprised of retail automotive franchises that sell new vehicles manufactured primarily by Mercedes-Benz, BMW, Lexus, and Audi. The franchises in each segment also sell used vehicles, parts and automotive services, and automotive finance and insurance products. “Corporate and other” is comprised of our other businesses, including collision centers and an auction operation, each of which generates revenues, as well as unallocated corporate overhead expenses and retrospective commissions for certain finance and insurance transactions that we arrange under agreements with third partie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Reportable segment revenue, segment income, floorplan interest expense, depreciation and amortization, total assets, and capital expenditures are as follows: Years Ended December 31, 2015 2014 2013 Revenues: Domestic $ 7,069.8 $ 6,359.5 $ 5,835.3 Import 7,037.2 6,717.8 6,375.0 Premium Luxury 6,607.8 5,889.3 5,152.3 Total 20,714.8 18,966.6 17,362.6 Corporate and other 147.2 142.2 155.0 Total consolidated revenue $ 20,862.0 $ 19,108.8 $ 17,517.6 Years Ended December 31, 2015 2014 2013 Segment income (1) : Domestic $ 336.9 $ 285.0 $ 246.6 Import 311.4 291.3 280.1 Premium Luxury 376.2 366.1 321.4 Total 1,024.5 942.4 848.1 Corporate and other (209.7 ) (174.9 ) (161.2 ) Other interest expense (90.9 ) (86.7 ) (88.3 ) Loss on debt extinguishment — (1.6 ) — Interest income 0.1 0.2 0.2 Other income (loss), net (1.3 ) 2.9 5.6 Income from continuing operations before income taxes $ 722.7 $ 682.3 $ 604.4 (1) Segment income represents income for each of our reportable segments and is defined as operating income less floorplan interest expense. Years Ended December 31, 2015 2014 2013 Floorplan interest expense: Domestic $ 24.1 $ 24.4 $ 23.7 Import 15.0 14.5 16.3 Premium Luxury 18.0 13.1 12.6 Corporate and other 1.2 1.3 0.8 Total floorplan interest expense $ 58.3 $ 53.3 $ 53.4 Years Ended December 31, 2015 2014 2013 Depreciation and amortization: Domestic $ 31.0 $ 27.3 $ 25.1 Import 32.9 31.0 28.1 Premium Luxury 35.0 28.3 26.9 Corporate and other 28.5 20.3 15.2 Total depreciation and amortization $ 127.4 $ 106.9 $ 95.3 Years Ended December 31, 2015 2014 2013 Capital expenditures: Domestic $ 61.4 $ 61.7 $ 61.9 Import 34.0 47.0 76.1 Premium Luxury 101.9 68.3 45.5 Corporate and other 69.6 20.8 23.7 Total capital expenditures $ 266.9 $ 197.8 $ 207.2 Years Ended December 31, 2015 2014 2013 Assets: Domestic $ 2,573.9 $ 2,187.3 $ 2,143.1 Import 2,145.2 1,997.7 2,030.4 Premium Luxury 2,554.6 2,051.0 1,633.6 Corporate and other: Goodwill 1,394.5 1,314.7 1,259.6 Franchise rights 432.4 348.1 329.3 Other Corporate and other assets 457.7 500.9 518.1 Total assets $ 9,558.3 $ 8,399.7 $ 7,914.1</t>
  </si>
  <si>
    <t>Multiemployer Pension Plans</t>
  </si>
  <si>
    <t>Multiemployer Plans [Abstract]</t>
  </si>
  <si>
    <t>MULTIEMPLOYER PENSION PLANS Five of our 254 stores participate in multiemployer pension plans. We contribute to these multiemployer defined benefit pension plans under the terms of collective-bargaining agreements that cover certain of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c. If we choose to stop participating in a multiemployer plan, we may be required to pay the plan an amount based on the underfunded status of the plan, subject to certain limits, referred to as a withdrawal liability. One of the multiemployer pension plans in which we participate is designated as being in “red zone” status, as defined by the Pension Protection Act (PPA) of 2006. Our participation in this plan for the year ended December 31, 2015 , is outlined in the table below. The “EIN/Pension Plan Number” column provides the Employer Identification Number (EIN) and the three-digit plan number. The most recent PPA zone status available in 2015 and 2014 is for the plan’s year end at December 31, 2014 , and December 31, 2013 , respectively. The zone status is based on information that we received from the plan and is certified by the plan’s actuary. Among other factors, plans in the red zone are generally less than 65 percent funded. The last column lists the expiration date of the collective-bargaining agreements to which the plan is subject. A rehabilitation plan has been implemented for this plan. There have been no significant changes that affect the comparability of 2015 , 2014 , and 2013 contributions. Pension Protection Act Zone Status Contributions of AutoNation ($ in millions) (1) Expiration Date of Collective-Bargaining Agreement Pension Fund EIN/Pension PlanNumber 2015 2014 2015 2014 2013 Surcharge Imposed Automotive Industries Pension Plan 94-1133245 - 001 Red Red $ 1.0 $ 0.8 $ 0.7 Yes (2) Other funds 0.4 0.3 0.4 Total contributions $ 1.4 $ 1.1 $ 1.1 (1) Our stores were not listed in the Automotive Industries Pension Plan’s Form 5500 as providing more than 5% of the total contributions for the plan years ended December 31, 2014 or 2013 . (2) We are party to two collective-bargaining agreements that require contributions to the Automotive Industries Pension Plan. One expired May 31, 2011, and one expired June 30, 2011, and both are currently extended during collective bargaining for new agreements. In the event that we cease participating in this plan, we could be assessed a withdrawal liability. We currently do not have any plans that would trigger the withdrawal liability under this multiemployer pension plan.</t>
  </si>
  <si>
    <t>Description of Business and Summary of Significant Accounting Policies (Policies)</t>
  </si>
  <si>
    <t>Basis of Presentation</t>
  </si>
  <si>
    <t>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significant estimates made in the accompanying Consolidated Financial Statements include certain assumptions related to goodwill, intangible assets, long-lived assets, assets held for sale, accruals for chargebacks against revenue recognized from the sale of finance and insurance products, accruals related to self-insurance programs, certain legal proceedings, estimated tax liabilities, and certain assumptions related to stock-based compensation.</t>
  </si>
  <si>
    <t>Cash and Cash Equivalents</t>
  </si>
  <si>
    <t>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t>
  </si>
  <si>
    <t>Inventory consists primarily of new and used vehicles held for sale, valued at the lower of cost or market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Parts, accessories, and other inventory are valued at the lower of acquisition cost (first-in, first-out) or market.</t>
  </si>
  <si>
    <t>Property and Equipment, net</t>
  </si>
  <si>
    <t>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4 of the Notes to Consolidated Financial Statements for detailed information about our property and equipment. Depreciation is provi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We use an estimate of the related undiscounted cash flows over the remaining life of the property and equipment in assessing whether an asset has been impaired. We measure impairment losses based upon the amount by which the carrying amount of the asset exceeds the fair value.</t>
  </si>
  <si>
    <t>Goodwill and Other Intangible Assets, net</t>
  </si>
  <si>
    <t>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hirty years. We do not amortize goodwill or franchise rights assets. Goodwill and franchise rights are tested for impairment annually or more frequently when events or changes in circumstances indicate that impairment may have occurred.</t>
  </si>
  <si>
    <t>We grant stock-based awards in the form of stock options, restricted stock, and restricted stock units (“RSUs”). Stock options granted under all plans are non-qualified. Upon exercise, shares of common stock are issued from our treasury stock. We use the Black-Scholes valuation model to determine compensation expense associated with our stock options. Restricted stock awards, which are considered nonvested share awards as defined under generally accepted accounting principles, and RSUs are issued from our treasury stock. Compensation cost for restricted stock awards and RSUs is based on the closing price of our common stock on the date of grant. Certain of our equity-based compensation plans contain provisions that provide for vesting of awards upon retirement. Accordingly, compensation cost for stock-based awards is recognized on a straight-line basis, net of estimated forfeitures, over the shorter of the stated vesting period or the period until employees become retirement-eligible.</t>
  </si>
  <si>
    <t>Revenue Recognition</t>
  </si>
  <si>
    <t>Revenue consists of the sales of new and used vehicles, sales of parts and automotive services, commissions from finance and insurance products, and sales of other products. We recognize revenue (which excludes sales taxes) in the period in which products are sold or services are provided. The automotive services we provide include, but are not limited to, customer-paid repairs and maintenance, as well as repairs and maintenance under manufacturer warranties and extended service contracts. We recognize vehicle and finance and insurance revenue when a sales contract has been executed, the vehicle has been delivered, and payment has been received or financing has been arranged. Revenue on finance and insurance products represents commissions earned by us for: (i) loans and leases placed with financial institutions in connection with customer vehicle purchases financed, (ii) vehicle service contracts sold, and (iii) other protection products sold. We sell and receive a commission, which is recognized upon sale, on the following types of products: extended service contracts, maintenance programs, guaranteed auto protection (known as “GAP,” this protection covers the shortfall between a customer’s loan balance and insurance payoff in the event of a casualty), “tire and wheel” protection, and theft protection products. The products we offer include products that are sold and administered by independent third parties, including the vehicle manufacturers’ captive finance subsidiaries. Pursuant to our arrangements with these third-party providers, we primarily sell the products on a straight commission basis; however, we may sell the product, recognize commission, and participate in future profit pursuant to retrospective commission arrangements, which is recognized as earned.</t>
  </si>
  <si>
    <t>Revenue Recognition, Chargebacks</t>
  </si>
  <si>
    <t xml:space="preserve">Certain commissions earned from the sales of finance and insurance products are subject to chargeback should the contracts be terminated prior to their expirations. An estimated liability for chargebacks against revenue recognized from sales of finance and insurance products is recorded in the period in which the related revenue is recognized. Our estimated liability for chargebacks is based primarily on our historical chargeback experience, and is influenced by the volume of vehicle sales in recent years and increases or decreases in early termination rates resulting from cancellation of vehicle service contracts and other protection products, defaults, refinancings and payoffs before maturity, and other factors. </t>
  </si>
  <si>
    <t>Insurance</t>
  </si>
  <si>
    <t xml:space="preserve">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t>
  </si>
  <si>
    <t>Manufacturer Incentives and Other Rebates</t>
  </si>
  <si>
    <t>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t>
  </si>
  <si>
    <t>Advertising</t>
  </si>
  <si>
    <t>We generally expense the cost of advertising as incurred, net of earned manufacturer reimbursements for specific advertising costs and other discounts.</t>
  </si>
  <si>
    <t>Advertising, Manufacturer Reimbursement-based Assistance</t>
  </si>
  <si>
    <t xml:space="preserve">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t>
  </si>
  <si>
    <t>Parts and Service Internal Profit</t>
  </si>
  <si>
    <t>Our parts and service departments provide reconditioning repair work for the majority of used vehicles acquired by our used vehicle departments and minor preparatory work for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maintain a reserve for internal profit on vehicles that have not been sold.</t>
  </si>
  <si>
    <t xml:space="preserve">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t>
  </si>
  <si>
    <t>Taxes Assessed by Governmental Authorities</t>
  </si>
  <si>
    <t>Taxes assessed by governmental authorities that are directly imposed on revenue transactions are excluded from revenue in our Consolidated Financial Statements.</t>
  </si>
  <si>
    <t xml:space="preserve">Basic earnings (loss) per share is computed by dividing net income (loss) by the weighted average number of common shares outstanding for the period, including outstanding unvested restricted stock awards which contain rights to non-forfeitable dividends and vested restricted stock unit awards. Diluted earnings (loss) per share is computed by dividing net income (loss) by the weighted average number of shares outstanding, noted above, adjusted for the dilutive effect of stock options. </t>
  </si>
  <si>
    <t>Recent Accounting Pronouncements</t>
  </si>
  <si>
    <t>Recent Accounting Pronouncements Revenue Recognition In May 2014, the Financial Accounting Standards Board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will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requires additional footnote disclosures). This accounting standard update was originally effective for interim and annual reporting periods beginning after December 15, 2016, with no early adoption permitted. However, in August 2015, the FASB issued an accounting standard update that delays the effective date by one year for all entities with the option to adopt the standard as of the original effective date. We are currently evaluating the method of adoption and the impact of the provisions of the accounting standard update. Presentation of Debt Issuance Costs In April 2015, the FASB issued an accounting standard update to simplify the presentation of debt issuance costs. The amendments in this accounting standard update require debt issuance costs be presented on the balance sheet as a direct reduction from the carrying amount of the related debt liability. In August 2015, the FASB issued an accounting standard update that allows the presentation of debt issuance costs related to line-of-credit arrangements as an asset on the balance sheet under the simplified guidance, regardless of whether there are any outstanding borrowings on the related arrangements. The amendments in these accounting standard updates are to be applied retrospectively and are effective for interim and annual reporting periods beginning after December 15, 2015. The adoption of these accounting standard updates will not have a material impact on our balance sheet. Balance Sheet Classification of Deferred Taxes In November 2015, the FASB issued an accounting standard update to simplify the presentation of deferred income taxes. The amendments in this accounting standard update require that deferred tax liabilities and assets be classified as noncurrent in a classified statement of financial position. The amendments in these accounting standard updates may be applied either prospectively to all deferred tax liabilities and assets or retrospectively to all periods presented and are effective for interim and annual reporting periods beginning after December 15, 2016. Earlier application is permitted for all entities as of the beginning of an interim or annual reporting period. We adopted this accounting standard update prospectively effective October 1, 2015, and prior periods were not retrospectively adjusted. See Note 11 of the Notes to Consolidated Financial Statements for more information.</t>
  </si>
  <si>
    <t>Impairment Of Long-Lived Assets</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t>
  </si>
  <si>
    <t>Goodwill</t>
  </si>
  <si>
    <t>Under accounting standards, we chose to make a qualitative evaluation about the likelihood of goodwill impairment to determine whether it was necessary to calculate the fair values of our reporting units under the two-step goodwill impairment test.</t>
  </si>
  <si>
    <t>Intangible Assets, Indefinite-Lived</t>
  </si>
  <si>
    <t xml:space="preserve">Our principal identifiable intangible assets are individual store rights under franchise agreements with vehicle manufacturers, which have indefinite lives. Under accounting standards, we chose to make a qualitative evaluation about the likelihood of franchise rights impairment to determine whether it was necessary to perform a quantitative impairment test. </t>
  </si>
  <si>
    <t>Receivables, Net (Tables)</t>
  </si>
  <si>
    <t>Components Of Receivables, Net Of Allowance For Doubtful Accounts</t>
  </si>
  <si>
    <t>The components of receivables, net of allowance for doubtful accounts, at December 31 are as follows: 2015 2014 Trade receivables $ 133.6 $ 125.0 Manufacturer receivables 221.4 198.3 Other 38.0 37.9 393.0 361.2 Less: allowances for doubtful accounts (4.5 ) (3.7 ) 388.5 357.5 Contracts-in-transit and vehicle receivables 508.0 460.3 Income tax refundable (See Note 11) 11.7 — Receivables, net $ 908.2 $ 817.8</t>
  </si>
  <si>
    <t>Inventory and Vehicle Floorplan Payable (Tables)</t>
  </si>
  <si>
    <t>Components Of Inventory</t>
  </si>
  <si>
    <t>The components of inventory at December 31 are as follows: 2015 2014 New vehicles $ 2,888.1 $ 2,294.3 Used vehicles 539.7 437.6 Parts, accessories, and other 184.2 167.1 Inventory $ 3,612.0 $ 2,899.0</t>
  </si>
  <si>
    <t>Components Of Vehicle Floorplan Payable</t>
  </si>
  <si>
    <t>The components of vehicle floorplan payables at December 31 are as follows: 2015 2014 Vehicle floorplan payable - trade $ 2,565.8 $ 2,090.7 Vehicle floorplan payable - non-trade 1,161.3 1,006.5 Vehicle floorplan payable $ 3,727.1 $ 3,097.2</t>
  </si>
  <si>
    <t>Property and Equipment, Net (Tables)</t>
  </si>
  <si>
    <t>A summary of property and equipment, net, at December 31 is as follows: 2015 2014 Land $ 1,178.4 $ 1,090.4 Buildings and improvements 1,856.6 1,683.4 Furniture, fixtures, and equipment 642.2 578.7 3,677.2 3,352.5 Less: accumulated depreciation and amortization (1,009.8 ) (930.5 ) Property and equipment, net $ 2,667.4 $ 2,422.0</t>
  </si>
  <si>
    <t>Goodwill and Intangible Assets, Net (Tables)</t>
  </si>
  <si>
    <t>Goodwill and intangible assets, net, at December 31 consisted of the following: 2015 2014 Goodwill $ 1,394.5 $ 1,314.7 Franchise rights - indefinite-lived $ 432.4 $ 348.1 Other intangible assets 14.3 12.6 446.7 360.7 Less: accumulated amortization (6.8 ) (6.0 ) Intangible assets, net $ 439.9 $ 354.7</t>
  </si>
  <si>
    <t>Goodwill Allocated to Reporting Units and Changes in Carrying Amounts</t>
  </si>
  <si>
    <t xml:space="preserve">Goodwill allocated to our reporting units and changes in the carrying amount of goodwill for the years ended December 31, 2015 and 2014 were as follows: Domestic Import Premium Luxury Corporate and other Consolidated Goodwill at January 1, 2014 (1) $ 165.2 $ 555.8 $ 538.6 $ — $ 1,259.6 Acquisitions, dispositions, and other adjustments 9.9 (4.2 ) 49.4 — 55.1 Goodwill at December 31, 2014 (1) 175.1 551.6 588.0 — 1,314.7 Acquisitions, dispositions, and other adjustments 28.0 19.3 32.5 — 79.8 Goodwill at December 31, 2015 (1) $ 203.1 $ 570.9 $ 620.5 $ — $ 1,394.5 (1) Net of accumulated impairment losses of $1.47 billion ( $1.25 billion after-tax) associated with our single reporting unit (prior to September 30, 2008, our reporting unit structure was comprised of a single reporting unit) and $140.0 million ( $119.0 million after-tax) associated with our Domestic reporting unit, both of which were recorded during the year ended December 31, 2008. </t>
  </si>
  <si>
    <t>Self-Insurance Self-Insurance (Tables)</t>
  </si>
  <si>
    <t>Current and long-term self-insurance reserves</t>
  </si>
  <si>
    <t>At December 31, 2015 and 2014 , current and long-term self-insurance reserves were included in Other Current Liabilities and Other Liabilities, respectively, in the Consolidated Balance Sheets as follows: 2015 2014 Self-insurance reserves - current portion $ 27.2 $ 24.9 Self-insurance reserves - long-term portion 47.6 46.5 Total self-insurance reserves $ 74.8 $ 71.4</t>
  </si>
  <si>
    <t>Long-Term Debt and Commercial Paper (Tables)</t>
  </si>
  <si>
    <t>Long-term debt</t>
  </si>
  <si>
    <t>Long-term debt at December 31 consisted of the following: 2015 2014 6.75% Senior Notes due 2018 $ 397.9 $ 397.1 5.5% Senior Notes due 2020 350.0 350.0 3.35% Senior Notes due 2021 300.0 — 4.5% Senior Notes due 2025 448.5 — Revolving credit facility due 2019 — 1,110.0 Mortgage facility (1) 175.7 185.5 Capital leases and other debt 95.0 85.8 1,767.1 2,128.4 Less: current maturities (13.4 ) (25.0 ) Long-term debt, net of current maturities $ 1,753.7 $ 2,103.4 (1) The mortgage facility requires monthly principal and interest payments of $1.7 million based on a fixed amortization schedule with a balloon payment of $155.4 million due November 2017.</t>
  </si>
  <si>
    <t>Aggregate maturities of non-vehicle long-term debt</t>
  </si>
  <si>
    <t>At December 31, 2015 , aggregate maturities of non-vehicle long-term debt were as follows: Year Ending December 31: 2016 $ 13.4 2017 178.4 2018 401.3 2019 42.2 2020 352.5 Thereafter 779.3 $ 1,767.1</t>
  </si>
  <si>
    <t>Leverage ratio and capitalization ratio under the terms of our credit agreement</t>
  </si>
  <si>
    <t>Under the terms of our credit agreement, at December 31, 2015 , our leverage ratio and capitalization ratio were as follows: December 31, 2015 Requirement Actual Leverage ratio ≤ 3.75x 2.32x Capitalization ratio ≤ 70.0% 61.0%</t>
  </si>
  <si>
    <t>Commitments and Contingencies (Tables)</t>
  </si>
  <si>
    <t>Future Minimum Lease Obligations</t>
  </si>
  <si>
    <t xml:space="preserve">Future minimum lease obligations under non-cancelable real property, equipment, and software leases with initial terms in excess of one year at December 31, 2015 , are as follows: Noncancelable Lease Commitments Capital (1) Operating (1) (2) 2016 $ 7.3 $ 45.9 2017 17.0 41.0 2018 6.6 37.5 2019 30.7 34.0 2020 4.7 32.8 Thereafter 42.5 210.3 Total minimum lease payments $ 108.8 $ 401.5 Less: Amounts representing interest (30.3 ) $ 78.5 (1) Amounts for capital and operating lease commitments do not include certain operating expenses such as maintenance, insurance, and real estate taxes. In 2015 , these charges totaled approximately $26 million . (2) Future minimum operating lease payments do not reflect future minimum sublease income of $2.2 million . </t>
  </si>
  <si>
    <t>Shareholders' Equity (Tables)</t>
  </si>
  <si>
    <t>Shares Repurchased Under Share Repurchase Program</t>
  </si>
  <si>
    <t>A summary of shares repurchased under our share repurchase program authorized by our Board of Directors follows: 2015 2014 2013 Shares repurchased 3.9 9.4 1.1 Aggregate purchase price $ 235.1 $ 485.1 $ 53.5 Average purchase price per share $ 60.49 $ 51.59 $ 47.37</t>
  </si>
  <si>
    <t>Common Stock Issued With The Exercise Of Stock Options</t>
  </si>
  <si>
    <t>A summary of shares of common stock issued in connection with the exercise of stock options follows: 2015 2014 2013 Shares issued 1.3 1.7 1.1 Proceeds from the exercise of stock options $ 30.0 $ 35.1 $ 22.7 Average exercise price per share $ 23.33 $ 20.50 $ 20.31</t>
  </si>
  <si>
    <t>Restricted Stock Grants And Shares Surrendered to Satisfy Tax Withholdings</t>
  </si>
  <si>
    <t>The following table presents a summary of shares of common stock issued in connection with grants of restricted stock and shares surrendered to AutoNation to satisfy tax withholding obligations in connection with the vesting of restricted stock (in actual number of shares): 2015 2014 2013 Shares issued 159,442 154,540 137,144 Shares surrendered to AutoNation to satisfy tax withholding obligations in connection with the vesting of restricted stock 36,712 46,752 44,738</t>
  </si>
  <si>
    <t>Stock-Based Compensation (Tables)</t>
  </si>
  <si>
    <t>Assumptions Used Relating to Valuation of Stock Options</t>
  </si>
  <si>
    <t>The following table summarizes the assumptions used related to the valuation of our stock options during 2015 , 2014 , and 2013 : Grant Year 2015 2014 2013 Risk-free interest rate 0.76% - 1.86% 1.11% - 2.04% 0.58% - 2.24% Expected dividend yield — — — Expected term 2 - 7 years 4 - 7 years 4 - 7 years Expected volatility 24% - 34% 25% - 36% 29% - 44%</t>
  </si>
  <si>
    <t>Stock Option Activity</t>
  </si>
  <si>
    <t>The following table summarizes stock option activity during 2015 : Stock Options Shares (in millions) Weighted- Average Exercise Price Weighted- Average Remaining Contractual Term (Years) Aggregate Intrinsic Value (in millions) Options outstanding at January 1 5.0 $ 36.43 Granted (1) 1.0 $ 62.06 Exercised (1.3 ) $ 23.33 Forfeited (0.1 ) $ 51.50 Expired — $ — Options outstanding as of December 31 4.6 $ 45.07 6.89 $ 70.1 Options exercisable at December 31 2.3 $ 35.09 5.55 $ 57.1 Options exercisable at December 31 and expected to vest thereafter 4.6 $ 44.76 6.80 $ 70.4 Options available for future grants at December 31 4.3 (1) The options granted during 2015 , are primarily related to our employee quarterly stock option award grants in March, June, September, and December 2015 .</t>
  </si>
  <si>
    <t>Weighted Average Grant-Date Fair Value of Stock Options Granted and Total Intrinsic Value of Stock Options Exercised</t>
  </si>
  <si>
    <t>The weighted average grant-date fair value of stock options granted and total intrinsic value of stock options exercised are summarized in the following table: 2015 2014 2013 Weighted average grant-date fair value of stock options granted $ 19.38 $ 20.56 $ 17.93 Total intrinsic value of stock options exercised (in millions) $ 51.9 $ 56.2 $ 31.3</t>
  </si>
  <si>
    <t>Restricted Stock Activity</t>
  </si>
  <si>
    <t>The following table summarizes information about vested and unvested restricted stock for 2015 : Restricted Stock Shares (in actual number of shares) Weighted-Average Grant Date Fair Value Nonvested at January 1 306,442 $ 42.52 Granted (1) 159,442 $ 62.54 Vested (140,019 ) $ 41.44 Forfeited (41,581 ) $ 48.02 Nonvested at December 31 284,284 $ 53.11 (1) The restricted stock awards granted during 2015 are primarily related to our employee annual restricted stock award grant in March 2015 .</t>
  </si>
  <si>
    <t>Weighted Average Grant-Date Fair Value of Restricted Stock Awards Granted and Total Fair Value of Restricted Stock Awards Vested</t>
  </si>
  <si>
    <t>The weighted average grant-date fair value of restricted stock awards granted and total fair value of restricted stock awards vested are summarized in the following table: 2015 2014 2013 Weighted average grant-date fair value of restricted stock awards granted $ 62.54 $ 52.87 $ 43.45 Total fair value of restricted stock awards vested (in millions) $ 8.8 $ 8.1 $ 6.8</t>
  </si>
  <si>
    <t>Weighted Average Grant-Date Fair Value of Restricted Stock Units Granted and Total Fair Value of Restricted Stock Units Granted and Vested</t>
  </si>
  <si>
    <t>The weighted average grant-date fair value and total grant-date fair value of RSUs granted (and vested) are summarized in the following table: 2015 2014 2013 Weighted average grant-date fair value of RSUs granted $ 60.04 $ 53.57 $ — Total fair value of RSUs granted (in millions) $ 2.7 $ 2.1 $ —</t>
  </si>
  <si>
    <t>Total Stock-Based Compensation Expense</t>
  </si>
  <si>
    <t>The following table summarizes the total stock-based compensation expense recognized in Selling, General, and Administrative Expenses in the Consolidated Statements of Income and the total recognized tax benefit related thereto: 2015 2014 2013 Stock options $ 14.8 $ 18.4 $ 16.6 Restricted stock 6.5 5.8 4.7 RSUs 2.7 2.1 — Total stock-based compensation expense $ 24.0 $ 26.3 $ 21.3 Tax benefit related to stock-based compensation expense $ 9.2 $ 10.0 $ 8.1</t>
  </si>
  <si>
    <t>Income Taxes (Tables)</t>
  </si>
  <si>
    <t>Components of Income Tax Provision From Continuing Operations</t>
  </si>
  <si>
    <t>The components of the income tax provision from continuing operations for the years ended December 31 are as follows: 2015 2014 2013 Current: Federal $ 235.0 $ 220.9 $ 189.7 State 34.1 32.2 28.9 Federal and state deferred 10.3 9.5 13.4 Change in valuation allowance, net 0.1 — (3.7 ) Adjustments and settlements (0.5 ) (0.1 ) 0.3 Income tax provision $ 279.0 $ 262.5 $ 228.6</t>
  </si>
  <si>
    <t>Reconciliation of Income Tax Provision</t>
  </si>
  <si>
    <t>A reconciliation of the income tax provision calculated using the statutory federal income tax rate to our income tax provision from continuing operations for the years ended December 31 is as follows: 2015 % 2014 % 2013 % Income tax provision at statutory rate $ 253.0 35.0 $ 238.8 35.0 $ 211.6 35.0 Non-deductible expenses (income), net 3.5 0.5 1.3 0.2 (0.6 ) (0.1 ) State income taxes, net of federal benefit 23.6 3.3 23.2 3.4 21.7 3.6 280.1 38.8 263.3 38.6 232.7 38.5 Change in valuation allowance, net 0.1 — — — (3.7 ) (0.6 ) Adjustments and settlements (0.5 ) (0.1 ) (0.1 ) — 0.3 — Other, net (0.7 ) (0.1 ) (0.7 ) (0.1 ) (0.7 ) (0.1 ) Income tax provision $ 279.0 38.6 $ 262.5 38.5 $ 228.6 37.8</t>
  </si>
  <si>
    <t>Deferred Income Tax Asset and Liability Components</t>
  </si>
  <si>
    <t>Deferred income tax asset and liability components at December 31 are as follows: 2015 2014 Deferred income tax assets: Inventory $ 35.1 $ 28.9 Receivable reserves 2.9 3.0 Warranty, chargeback, and self-insurance liabilities 63.5 57.8 Other accrued liabilities 32.6 25.1 Deferred compensation 28.5 24.0 Stock-based compensation 24.3 26.8 Loss carryforwards—federal and state 13.3 7.2 Other, net 6.8 13.2 Total deferred income tax assets 207.0 186.0 Valuation allowance (2.4 ) (2.5 ) Deferred income tax assets, net of valuation allowance 204.6 183.5 Deferred income tax liabilities: Long-lived assets (intangible assets and property) (263.8 ) (233.6 ) Other, net (19.4 ) (19.2 ) Total deferred income tax liabilities (283.2 ) (252.8 ) Net deferred income tax liabilities $ (78.6 ) $ (69.3 )</t>
  </si>
  <si>
    <t>Schedule of Unrecognized Tax Benefits Roll Forward</t>
  </si>
  <si>
    <t>A reconciliation of the beginning and ending amount of unrecognized tax benefits is as follows: 2015 2014 2013 Balance at January 1 $ 4.9 $ 4.8 $ 6.8 Additions based on tax positions related to the current year — — — Additions for tax positions of prior years 0.7 0.9 0.8 Reductions for tax positions of prior years — (0.1 ) (0.2 ) Reductions for expirations of statute of limitations — (0.4 ) (2.2 ) Settlements — (0.3 ) (0.4 ) Balance at December 31 $ 5.6 $ 4.9 $ 4.8</t>
  </si>
  <si>
    <t>Earnings (Loss) Per Share (Tables)</t>
  </si>
  <si>
    <t>Basic and Diluted EPS</t>
  </si>
  <si>
    <t>The following table presents the calculation of basic and diluted EPS: 2015 2014 2013 Net income from continuing operations $ 443.7 $ 419.8 $ 375.8 Loss from discontinued operations, net of income taxes (1.1 ) (1.1 ) (0.9 ) Net income $ 442.6 $ 418.7 $ 374.9 Weighted average common shares outstanding used in calculating basic EPS 112.7 117.3 121.3 Effect of dilutive stock options 1.2 1.6 2.0 Weighted average common shares outstanding used in calculating diluted EPS 113.9 118.9 123.3 Basic EPS amounts (1) : Continuing operations $ 3.94 $ 3.58 $ 3.10 Discontinued operations $ (0.01 ) $ (0.01 ) $ (0.01 ) Net income $ 3.93 $ 3.57 $ 3.09 Diluted EPS amounts (1) : Continuing operations $ 3.90 $ 3.53 $ 3.05 Discontinued operations $ (0.01 ) $ (0.01 ) $ (0.01 ) Net income $ 3.89 $ 3.52 $ 3.04 (1) Earnings per share amounts are calculated discretely and therefore may not add up to the total due to rounding.</t>
  </si>
  <si>
    <t>Anti-Dilutive Options Excluded From The Computation Of Diluted Earnings Per Share</t>
  </si>
  <si>
    <t>A summary of anti-dilutive options excluded from the computation of diluted earnings per share is as follows: 2015 2014 2013 Anti-dilutive options excluded from the computation of diluted earnings per share 0.7 0.6 0.6</t>
  </si>
  <si>
    <t>Financial Instruments and Fair Value Measurements (Tables)</t>
  </si>
  <si>
    <t>Fair Value, Assets and Liabilities Measured on Recurring and Nonrecurring Basis [Line Items]</t>
  </si>
  <si>
    <t>Summary Of Carrying Values And Fair Values Of Fixed Rate Debt</t>
  </si>
  <si>
    <t>A summary of the aggregate carrying values and fair values of our fixed rate long-term debt is as follows: December 31, 2015 December 31, 2014 Carrying value $ 1,767.1 $ 1,018.4 Fair value $ 1,858.6 $ 1,109.9</t>
  </si>
  <si>
    <t>Nonfinancial Assets Measured and Recorded At Fair Value On A Nonrecurring Basis</t>
  </si>
  <si>
    <t>The following table presents nonfinancial assets measured and recorded at fair value on a nonrecurring basis during the years ended December 31, 2015 and 2014: 2015 2014 Description Fair Value Measurements Using Significant Unobservable Inputs (Level 3) Gain/(Loss) Fair Value Measurements Using Significant Unobservable Inputs (Level 3) Gain/(Loss) Franchise rights $ 3.1 $ (15.4 ) $ — $ — Long-lived assets held and used $ 24.9 $ (3.1 ) $ — $ — Long-lived assets held for sale: Continuing operations $ 17.6 $ (3.0 ) $ 14.1 $ (1.1 ) Discontinued operations 5.3 (0.8 ) 6.9 (0.2 ) Total long-lived assets held for sale 22.9 (3.8 ) 21.0 (1.3 )</t>
  </si>
  <si>
    <t>Chargeback Reserves (Tables)</t>
  </si>
  <si>
    <t>Rollforward of Estimated Chargeback Liability</t>
  </si>
  <si>
    <t>The following is a rollforward of our estimated chargeback liability for each of the three years presented in our Consolidated Financial Statements: 2015 2014 2013 Balance - January 1 $ 84.9 $ 67.6 $ 56.0 Add: Provisions 90.0 79.4 64.4 Deduct: Chargebacks (77.6 ) (62.1 ) (52.8 ) Balance - December 31 $ 97.3 $ 84.9 $ 67.6</t>
  </si>
  <si>
    <t>Segment Information (Tables)</t>
  </si>
  <si>
    <t>Reportable Segment Revenue</t>
  </si>
  <si>
    <t>Reportable segment revenue, segment income, floorplan interest expense, depreciation and amortization, total assets, and capital expenditures are as follows: Years Ended December 31, 2015 2014 2013 Revenues: Domestic $ 7,069.8 $ 6,359.5 $ 5,835.3 Import 7,037.2 6,717.8 6,375.0 Premium Luxury 6,607.8 5,889.3 5,152.3 Total 20,714.8 18,966.6 17,362.6 Corporate and other 147.2 142.2 155.0 Total consolidated revenue $ 20,862.0 $ 19,108.8 $ 17,517.6</t>
  </si>
  <si>
    <t>Reportable Segment Income</t>
  </si>
  <si>
    <t xml:space="preserve"> Years Ended December 31, 2015 2014 2013 Segment income (1) : Domestic $ 336.9 $ 285.0 $ 246.6 Import 311.4 291.3 280.1 Premium Luxury 376.2 366.1 321.4 Total 1,024.5 942.4 848.1 Corporate and other (209.7 ) (174.9 ) (161.2 ) Other interest expense (90.9 ) (86.7 ) (88.3 ) Loss on debt extinguishment — (1.6 ) — Interest income 0.1 0.2 0.2 Other income (loss), net (1.3 ) 2.9 5.6 Income from continuing operations before income taxes $ 722.7 $ 682.3 $ 604.4 (1) Segment income represents income for each of our reportable segments and is defined as operating income less floorplan interest expense.</t>
  </si>
  <si>
    <t>Reportable Segment Floorplan Interest Expense, Depreciation and Amortization, and Capital Expenditures</t>
  </si>
  <si>
    <t xml:space="preserve"> Years Ended December 31, 2015 2014 2013 Floorplan interest expense: Domestic $ 24.1 $ 24.4 $ 23.7 Import 15.0 14.5 16.3 Premium Luxury 18.0 13.1 12.6 Corporate and other 1.2 1.3 0.8 Total floorplan interest expense $ 58.3 $ 53.3 $ 53.4 Years Ended December 31, 2015 2014 2013 Depreciation and amortization: Domestic $ 31.0 $ 27.3 $ 25.1 Import 32.9 31.0 28.1 Premium Luxury 35.0 28.3 26.9 Corporate and other 28.5 20.3 15.2 Total depreciation and amortization $ 127.4 $ 106.9 $ 95.3 Years Ended December 31, 2015 2014 2013 Capital expenditures: Domestic $ 61.4 $ 61.7 $ 61.9 Import 34.0 47.0 76.1 Premium Luxury 101.9 68.3 45.5 Corporate and other 69.6 20.8 23.7 Total capital expenditures $ 266.9 $ 197.8 $ 207.2</t>
  </si>
  <si>
    <t>Reportable Segment Assets</t>
  </si>
  <si>
    <t xml:space="preserve"> Years Ended December 31, 2015 2014 2013 Assets: Domestic $ 2,573.9 $ 2,187.3 $ 2,143.1 Import 2,145.2 1,997.7 2,030.4 Premium Luxury 2,554.6 2,051.0 1,633.6 Corporate and other: Goodwill 1,394.5 1,314.7 1,259.6 Franchise rights 432.4 348.1 329.3 Other Corporate and other assets 457.7 500.9 518.1 Total assets $ 9,558.3 $ 8,399.7 $ 7,914.1</t>
  </si>
  <si>
    <t>Multiemployer Pension Plans (Tables)</t>
  </si>
  <si>
    <t>Multiemployer Plans</t>
  </si>
  <si>
    <t>One of the multiemployer pension plans in which we participate is designated as being in “red zone” status, as defined by the Pension Protection Act (PPA) of 2006. Our participation in this plan for the year ended December 31, 2015 , is outlined in the table below. The “EIN/Pension Plan Number” column provides the Employer Identification Number (EIN) and the three-digit plan number. The most recent PPA zone status available in 2015 and 2014 is for the plan’s year end at December 31, 2014 , and December 31, 2013 , respectively. The zone status is based on information that we received from the plan and is certified by the plan’s actuary. Among other factors, plans in the red zone are generally less than 65 percent funded. The last column lists the expiration date of the collective-bargaining agreements to which the plan is subject. A rehabilitation plan has been implemented for this plan. There have been no significant changes that affect the comparability of 2015 , 2014 , and 2013 contributions. Pension Protection Act Zone Status Contributions of AutoNation ($ in millions) (1) Expiration Date of Collective-Bargaining Agreement Pension Fund EIN/Pension PlanNumber 2015 2014 2015 2014 2013 Surcharge Imposed Automotive Industries Pension Plan 94-1133245 - 001 Red Red $ 1.0 $ 0.8 $ 0.7 Yes (2) Other funds 0.4 0.3 0.4 Total contributions $ 1.4 $ 1.1 $ 1.1 (1) Our stores were not listed in the Automotive Industries Pension Plan’s Form 5500 as providing more than 5% of the total contributions for the plan years ended December 31, 2014 or 2013 . (2) We are party to two collective-bargaining agreements that require contributions to the Automotive Industries Pension Plan. One expired May 31, 2011, and one expired June 30, 2011, and both are currently extended during collective bargaining for new agreements.</t>
  </si>
  <si>
    <t>Description of Business and Summary of Significant Accounting Policies (Organization and Business, Inventory) (Details)</t>
  </si>
  <si>
    <t>Dec. 31, 2015brandstoresfranchises</t>
  </si>
  <si>
    <t>Owned and operated new vehicle franchises | franchises</t>
  </si>
  <si>
    <t>Number of stores | stores</t>
  </si>
  <si>
    <t>Number of brands | brand</t>
  </si>
  <si>
    <t>Percentage of new vehicle sales core brand vehicles</t>
  </si>
  <si>
    <t>95.00%</t>
  </si>
  <si>
    <t>Description of Business and Summary of Significant Accounting Policies (Property and Equipment Net) (Details) - USD ($) $ in Millions</t>
  </si>
  <si>
    <t>Nonrecurring [Member]</t>
  </si>
  <si>
    <t>Property, Plant and Equipment [Line Items]</t>
  </si>
  <si>
    <t>Impairment of long-lived assets for sale</t>
  </si>
  <si>
    <t>Nonrecurring [Member] | Continuing Operations [Member]</t>
  </si>
  <si>
    <t>Impairment of long-lived assets held and used</t>
  </si>
  <si>
    <t>Nonrecurring [Member] | Discontinued Operations, Held-for-sale [Member]</t>
  </si>
  <si>
    <t>Reported Value Measurement [Member] | Continuing Operations [Member]</t>
  </si>
  <si>
    <t>Long-lived assets held for sale</t>
  </si>
  <si>
    <t>Reported Value Measurement [Member] | Discontinued Operations, Held-for-sale [Member]</t>
  </si>
  <si>
    <t>Buildings and improvements [Member] | Minimum [Member]</t>
  </si>
  <si>
    <t>Property and equipment estimated useful life</t>
  </si>
  <si>
    <t>5 years</t>
  </si>
  <si>
    <t>Buildings and improvements [Member] | Maximum [Member]</t>
  </si>
  <si>
    <t>40 years</t>
  </si>
  <si>
    <t>Furniture, fixtures, and equipment [Member] | Minimum [Member]</t>
  </si>
  <si>
    <t>3 years</t>
  </si>
  <si>
    <t>Furniture, fixtures, and equipment [Member] | Maximum [Member]</t>
  </si>
  <si>
    <t>10 years</t>
  </si>
  <si>
    <t>Description of Business and Summary of Significant Accounting Policies (Goodwill and Other Intangible Assets) (Details) - USD ($)</t>
  </si>
  <si>
    <t>4 Months Ended</t>
  </si>
  <si>
    <t>Apr. 30, 2015</t>
  </si>
  <si>
    <t>Goodwill and Intangible Assets [Line Items]</t>
  </si>
  <si>
    <t>Franchise agreements, minimal contractual terms (in years)</t>
  </si>
  <si>
    <t>1 year</t>
  </si>
  <si>
    <t>Goodwill [Member]</t>
  </si>
  <si>
    <t>Date of annual goodwill and indefinite lived intangible assets impairment test</t>
  </si>
  <si>
    <t>Franchise Rights [Member]</t>
  </si>
  <si>
    <t>Maximum [Member]</t>
  </si>
  <si>
    <t>Other intangibles, useful life</t>
  </si>
  <si>
    <t>30 years</t>
  </si>
  <si>
    <t>Minimum [Member]</t>
  </si>
  <si>
    <t>Goodwill impairment</t>
  </si>
  <si>
    <t>Nonrecurring [Member] | Franchise Rights [Member]</t>
  </si>
  <si>
    <t>Nonrecurring [Member] | Franchise Rights [Member] | Volkswagen [Member]</t>
  </si>
  <si>
    <t>Franchise rights impairment, after tax</t>
  </si>
  <si>
    <t>Description of Business and Summary of Significant Accounting Policies (Employee Savings Plans) (Details) - USD ($) $ in Millions</t>
  </si>
  <si>
    <t>Deferred Compensation Arrangement with Individual, Excluding Share-based Payments and Postretirement Benefits [Line Items]</t>
  </si>
  <si>
    <t>401(k) plan employer matching contribution</t>
  </si>
  <si>
    <t>401(k) plan matching contribution graded vesting period</t>
  </si>
  <si>
    <t>Balances due to participants</t>
  </si>
  <si>
    <t>Other Postretirement Benefit Plan [Member]</t>
  </si>
  <si>
    <t>Matching contributions to employee participants</t>
  </si>
  <si>
    <t>Deferred compensation arrangement with individual matching contribution annual vesting years two and three</t>
  </si>
  <si>
    <t>33.00%</t>
  </si>
  <si>
    <t>Deferred compensation arrangement with individual matching contribution annual vesting portion, year one</t>
  </si>
  <si>
    <t>Employer contributions vesting periods (in years)</t>
  </si>
  <si>
    <t>Description of Business and Summary of Significant Accounting Policies (Revenue Recognition, Advertising) (Details) - USD ($) $ in Millions</t>
  </si>
  <si>
    <t>Dec. 31, 2012</t>
  </si>
  <si>
    <t>Advertising [Abstract]</t>
  </si>
  <si>
    <t>Advertising expense, net</t>
  </si>
  <si>
    <t>Manufacturer advertising reimbursements</t>
  </si>
  <si>
    <t>Chargeback Reserves [Member]</t>
  </si>
  <si>
    <t>Revenue Recognition [Abstract]</t>
  </si>
  <si>
    <t>Chargeback liabilities</t>
  </si>
  <si>
    <t>Receivables, Net (Components of Receivables, Net of Allowance for Doubtful Accounts) (Details) - USD ($) $ in Millions</t>
  </si>
  <si>
    <t>Trade receivables</t>
  </si>
  <si>
    <t>Manufacturer receivables</t>
  </si>
  <si>
    <t>Trade, manufacturer and other receivables, gross</t>
  </si>
  <si>
    <t>Less: Allowances</t>
  </si>
  <si>
    <t>Trade, manufacturer and other receivables, net</t>
  </si>
  <si>
    <t>Contracts-in-transit and vehicle receivables</t>
  </si>
  <si>
    <t>Income tax refundable (See Note 11)</t>
  </si>
  <si>
    <t>Inventory and Vehicle Floorplan Payable (Components of Inventory) (Details) - USD ($) $ in Millions</t>
  </si>
  <si>
    <t>Inventory [Line Items]</t>
  </si>
  <si>
    <t>Inventory and Vehicle Floorplan Payable (Components of Vehicle Floorplan Payable) (Details) - USD ($) $ in Millions</t>
  </si>
  <si>
    <t>Floorplan Payable [Line Items]</t>
  </si>
  <si>
    <t>Inventory and Vehicle Floorplan Payable (Narrative) (Details) - USD ($) $ in Millions</t>
  </si>
  <si>
    <t>Vehicle floorplan facilities, amount outstanding</t>
  </si>
  <si>
    <t>Used vehicle floorplan facilities, current borrowing capacity</t>
  </si>
  <si>
    <t>Used vehicle floorplan facilities, remaining borrowing capacity</t>
  </si>
  <si>
    <t>Used Vehicle Floorplan Facilities [Member]</t>
  </si>
  <si>
    <t>Vehicle floorplan facilities, maximum borrowing capacity</t>
  </si>
  <si>
    <t>Vehicle floorplan facilities, average LIBOR-based interest rates</t>
  </si>
  <si>
    <t>1.70%</t>
  </si>
  <si>
    <t>New Vehicle Floorplan Facilities [Member]</t>
  </si>
  <si>
    <t>1.80%</t>
  </si>
  <si>
    <t>Property and Equipment, Net (Details) - USD ($) $ in Millions</t>
  </si>
  <si>
    <t>Property and equipment, gross</t>
  </si>
  <si>
    <t>Less: accumulated depreciation and amortization</t>
  </si>
  <si>
    <t>Property and equipment, net</t>
  </si>
  <si>
    <t>Interest costs capitalized</t>
  </si>
  <si>
    <t>Land [Member]</t>
  </si>
  <si>
    <t>Buildings and improvements [Member]</t>
  </si>
  <si>
    <t>Furniture, fixtures, and equipment [Member]</t>
  </si>
  <si>
    <t>Goodwill and Intangible Assets, Net (Details) - USD ($) $ in Millions</t>
  </si>
  <si>
    <t>Franchise rights - indefinite-lived</t>
  </si>
  <si>
    <t>Other intangible assets</t>
  </si>
  <si>
    <t>Intangible assets, gross</t>
  </si>
  <si>
    <t>Less: accumulated amortization</t>
  </si>
  <si>
    <t>Intangible assets, net</t>
  </si>
  <si>
    <t>Goodwill and Intangible Assets, Net (Goodwill) (Details) - USD ($) $ in Millions</t>
  </si>
  <si>
    <t>Goodwill [Roll Forward]</t>
  </si>
  <si>
    <t>Goodwill, beginning balance</t>
  </si>
  <si>
    <t>Acquisitions and other adjustments</t>
  </si>
  <si>
    <t>Goodwill, ending balance</t>
  </si>
  <si>
    <t>Accumulated impairment losses</t>
  </si>
  <si>
    <t>Accumulated impairment losses, after-tax</t>
  </si>
  <si>
    <t>Reporting Unit, Domestic [Member]</t>
  </si>
  <si>
    <t>Reporting Unit, Import [Member]</t>
  </si>
  <si>
    <t>Reporting Unit, Premium Luxury [Member]</t>
  </si>
  <si>
    <t>Goodwill Corporate and Other [Member]</t>
  </si>
  <si>
    <t>Goodwill and Intangible Assets, Net (Intangible Assets) (Details) - USD ($) $ in Millions</t>
  </si>
  <si>
    <t>Indefinite-lived Intangible Assets by Segment [Line Items]</t>
  </si>
  <si>
    <t>AN Reportable Segment, Domestic [Member]</t>
  </si>
  <si>
    <t>AN Reportable Segment, Import [Member]</t>
  </si>
  <si>
    <t>AN Reportable Segment, Premium Luxury [Member]</t>
  </si>
  <si>
    <t>Self-Insurance Self-Insurance (Details) - USD ($) $ in Millions</t>
  </si>
  <si>
    <t>Insurance [Line Items]</t>
  </si>
  <si>
    <t>Self-insurance reserves - current portion</t>
  </si>
  <si>
    <t>Self-insurance reserves - long-term portion</t>
  </si>
  <si>
    <t>Self-insurance reserves [Member]</t>
  </si>
  <si>
    <t>Total self-insurance reserves</t>
  </si>
  <si>
    <t>Long-Term Debt and Commercial Paper  (Long-Term Debt) (Details) - USD ($) $ in Millions</t>
  </si>
  <si>
    <t>Debt Instruments [Abstract]</t>
  </si>
  <si>
    <t>Less: current maturities</t>
  </si>
  <si>
    <t>Long-term debt, net of current maturities</t>
  </si>
  <si>
    <t>Senior Notes at Six Point Seven Five Percent due 2018 [Member]</t>
  </si>
  <si>
    <t>Senior notes</t>
  </si>
  <si>
    <t>Senior Notes at Five Point Five Percent Due 2020 [Member]</t>
  </si>
  <si>
    <t>Revolving Credit Facility Due 2019 [Member]</t>
  </si>
  <si>
    <t>Revolving credit facility</t>
  </si>
  <si>
    <t>Mortgage Facility [Member]</t>
  </si>
  <si>
    <t>Mortgage facility</t>
  </si>
  <si>
    <t>Mortgage Facility [Member] | Secured Debt [Member]</t>
  </si>
  <si>
    <t>Monthly principal and interest payments on mortgage facility</t>
  </si>
  <si>
    <t>Balloon payment for mortgage</t>
  </si>
  <si>
    <t>Capital Leases and Other Debt [Member]</t>
  </si>
  <si>
    <t>Capital leases and other debt</t>
  </si>
  <si>
    <t>The mortgage facility requires monthly principal and interest payments of $1.7 million based on a fixed amortization schedule with a balloon payment of $155.4 million due November 2017.</t>
  </si>
  <si>
    <t>Long-Term Debt and Commercial Paper (Maturities of Long-Term Debt) (Details) - USD ($) $ in Millions</t>
  </si>
  <si>
    <t>Maturities of Long-term Debt [Abstract]</t>
  </si>
  <si>
    <t>Thereafter</t>
  </si>
  <si>
    <t>Long-Term Debt and Commercial Paper (Narrative) (Details) - USD ($) $ in Millions</t>
  </si>
  <si>
    <t>Sep. 21, 2015</t>
  </si>
  <si>
    <t>Aug. 04, 2015</t>
  </si>
  <si>
    <t>May. 22, 2015</t>
  </si>
  <si>
    <t>Debt Instrument [Line Items]</t>
  </si>
  <si>
    <t>Commercial Paper Maximum Aggregate Amount</t>
  </si>
  <si>
    <t>Debt Issuance Cost</t>
  </si>
  <si>
    <t>Letters of credit, amount outstanding</t>
  </si>
  <si>
    <t>Credit Agreement Due 2019 [Member]</t>
  </si>
  <si>
    <t>Impact on credit spread from increase in leverage ratio</t>
  </si>
  <si>
    <t>0.125%</t>
  </si>
  <si>
    <t>Debt instrument, maturity date</t>
  </si>
  <si>
    <t>Dec. 3,
		2019</t>
  </si>
  <si>
    <t>Additional borrowing capacity under accordion feature of revolving credit facility</t>
  </si>
  <si>
    <t>Maximum borrowing capacity under revolving credit facility</t>
  </si>
  <si>
    <t>Revolving credit facility, amount outstanding</t>
  </si>
  <si>
    <t>Revolving credit facilities letter of credit sublimit</t>
  </si>
  <si>
    <t>Additional borrowing capacity under revolving credit facility</t>
  </si>
  <si>
    <t>Borrowing capacity limited under the maximum consolidated leverage ratio</t>
  </si>
  <si>
    <t>Leverage ratio, minimum threshold, current credit spread</t>
  </si>
  <si>
    <t>Leverage ratio, maximum threshold, current credit spread</t>
  </si>
  <si>
    <t>Leverage ratio, minimum threshold, increase in credit spread</t>
  </si>
  <si>
    <t>Senior Notes [Member] | Senior Notes at Six Point Seven Five Percent due 2018 [Member]</t>
  </si>
  <si>
    <t>Percentage interest on debt instrument</t>
  </si>
  <si>
    <t>6.75%</t>
  </si>
  <si>
    <t>Apr. 15,
		2018</t>
  </si>
  <si>
    <t>Senior Notes [Member] | Senior Notes at Five Point Five Percent Due 2020 [Member]</t>
  </si>
  <si>
    <t>5.50%</t>
  </si>
  <si>
    <t>Feb. 1,
		2020</t>
  </si>
  <si>
    <t>Senior Notes [Member] | Senior Notes at Three Point Three Five Percent Due 2021 [Member]</t>
  </si>
  <si>
    <t>Debt Instrument, Face Amount</t>
  </si>
  <si>
    <t>3.35%</t>
  </si>
  <si>
    <t>Debt Instrument Percentage Aggregate Offering Price Percentage</t>
  </si>
  <si>
    <t>99.998%</t>
  </si>
  <si>
    <t>Jan. 15,
		2021</t>
  </si>
  <si>
    <t>Senior Notes [Member] | Senior Notes at Four Point Five Percent Due 2025 [Member]</t>
  </si>
  <si>
    <t>4.50%</t>
  </si>
  <si>
    <t>99.663%</t>
  </si>
  <si>
    <t>Oct. 1,
		2025</t>
  </si>
  <si>
    <t>Minimum [Member] | Revolving Credit Facility Due 2019 [Member]</t>
  </si>
  <si>
    <t>Commitment fee on undrawn amounts</t>
  </si>
  <si>
    <t>0.175%</t>
  </si>
  <si>
    <t>Maximum [Member] | Revolving Credit Facility Due 2019 [Member]</t>
  </si>
  <si>
    <t>0.25%</t>
  </si>
  <si>
    <t>London Interbank Offered Rate (LIBOR) [Member] | Minimum [Member] | Line of Credit [Member] | Revolving Credit Facility Due 2019 [Member]</t>
  </si>
  <si>
    <t>Basis spread on variable interest rates</t>
  </si>
  <si>
    <t>1.25%</t>
  </si>
  <si>
    <t>London Interbank Offered Rate (LIBOR) [Member] | Maximum [Member] | Line of Credit [Member] | Revolving Credit Facility Due 2019 [Member]</t>
  </si>
  <si>
    <t>1.625%</t>
  </si>
  <si>
    <t>Base Rate [Member] | Minimum [Member] | Line of Credit [Member] | Revolving Credit Facility Due 2019 [Member]</t>
  </si>
  <si>
    <t>Base Rate [Member] | Maximum [Member] | Line of Credit [Member] | Revolving Credit Facility Due 2019 [Member]</t>
  </si>
  <si>
    <t>0.625%</t>
  </si>
  <si>
    <t>Commercial Paper [Member]</t>
  </si>
  <si>
    <t>Short-term Debt, Weighted Average Interest Rate</t>
  </si>
  <si>
    <t>0.92%</t>
  </si>
  <si>
    <t>Commercial Paper [Member] | Maximum [Member]</t>
  </si>
  <si>
    <t>Debt Instrument, Term</t>
  </si>
  <si>
    <t>397 days</t>
  </si>
  <si>
    <t>Commercial Paper [Member] | Weighted Average [Member]</t>
  </si>
  <si>
    <t>20 days</t>
  </si>
  <si>
    <t>Long-Term Debt and Commercial Paper (Other Debt) (Details) - USD ($) $ in Millions</t>
  </si>
  <si>
    <t>Secured Debt [Member] | Mortgage Facility [Member]</t>
  </si>
  <si>
    <t>Nov. 30,
		2017</t>
  </si>
  <si>
    <t>Mortgage facility, fixed interest rate</t>
  </si>
  <si>
    <t>5.864%</t>
  </si>
  <si>
    <t>Number of years of mortgage loans</t>
  </si>
  <si>
    <t>Long-Term Debt and Commercial Paper (Restrictions and Covenants) (Details) - Credit Agreement Due 2019 [Member] $ in Millions</t>
  </si>
  <si>
    <t>Dec. 31, 2015USD ($)</t>
  </si>
  <si>
    <t>Capitalization ratio, requirement</t>
  </si>
  <si>
    <t>70.00%</t>
  </si>
  <si>
    <t>Leverage ratio, requirement</t>
  </si>
  <si>
    <t>The maximum threshold of letters of credit excluded from the leverage ratio calculation</t>
  </si>
  <si>
    <t>Capitalization ratio calculation, additions to shareholders' equity</t>
  </si>
  <si>
    <t>Long-Term Debt and Commercial Paper (Leverge Ratio And Capitalization Ratio Under The Terms Of the Amended Credit Agreement) (Details) - Credit Agreement Due 2019 [Member]</t>
  </si>
  <si>
    <t>Capitalization ratio, actual</t>
  </si>
  <si>
    <t>61.00%</t>
  </si>
  <si>
    <t>Leverage ratio, actual</t>
  </si>
  <si>
    <t>Commitments and Contingencies (Lease Commitments) (Details) - USD ($) $ in Millions</t>
  </si>
  <si>
    <t>Operating and Capital Leased Assets [Line Items] [Line Items]</t>
  </si>
  <si>
    <t>Expenses under real property, equipment, and sofware leases</t>
  </si>
  <si>
    <t>Operating Leases, Future Minimum Payments Due, Fiscal Year Maturity [Abstract]</t>
  </si>
  <si>
    <t>Noncancelable Lease Commitments, Operating, 2016</t>
  </si>
  <si>
    <t>[1],[2]</t>
  </si>
  <si>
    <t>Noncancelable Lease Commitments, Operating, 2017</t>
  </si>
  <si>
    <t>Noncancelable Lease Commitments, Operating, 2018</t>
  </si>
  <si>
    <t>Noncancelable Lease Commitments, Operating, 2019</t>
  </si>
  <si>
    <t>Noncancelable Lease Commitments, Operating, 2020</t>
  </si>
  <si>
    <t>Noncancelable Lease Commitments, Operating, Thereafter</t>
  </si>
  <si>
    <t>Noncancelable Lease Commitments, Operating, Total minimum payments</t>
  </si>
  <si>
    <t>Other operating expenses excluded from future minimum lease obligations</t>
  </si>
  <si>
    <t>Minimum sublease income</t>
  </si>
  <si>
    <t>Capital Leases, Future Minimum Payments Due, Fiscal Year Maturity [Abstract]</t>
  </si>
  <si>
    <t>Noncancelable Lease Commitments, Capital, 2016</t>
  </si>
  <si>
    <t>Noncancelable Lease Commitments, Capital, 2017</t>
  </si>
  <si>
    <t>Noncancelable Lease Commitments, Capital, 2018</t>
  </si>
  <si>
    <t>Noncancelable Lease Commitments, Capital, 2019</t>
  </si>
  <si>
    <t>Noncancelable Lease Commitments, Capital, 2020</t>
  </si>
  <si>
    <t>Noncancelable Lease Commitments, Capital, Thereafter</t>
  </si>
  <si>
    <t>Noncancelable Lease Commitments, Capital, Total minimum payments</t>
  </si>
  <si>
    <t>Noncancelable Lease Commitments, Capital, Amounts representing interest</t>
  </si>
  <si>
    <t>Noncancelable Lease Commitments, Capital, Total</t>
  </si>
  <si>
    <t>Operating leases, term of contract</t>
  </si>
  <si>
    <t>20 years</t>
  </si>
  <si>
    <t>Amounts for capital and operating lease commitments do not include certain operating expenses such as maintenance, insurance, and real estate taxes. In 2015, these charges totaled approximately $26 million.</t>
  </si>
  <si>
    <t>[2]</t>
  </si>
  <si>
    <t>Future minimum operating lease payments do not reflect future minimum sublease income of $2.2 million. Additionally, operating leases that are on a month-to-month basis are not included.</t>
  </si>
  <si>
    <t>Commitments and Contingencies (Other Matters) (Details) $ in Millions</t>
  </si>
  <si>
    <t>Guarantor obligations, maximum exposure</t>
  </si>
  <si>
    <t>Total surety bonds, letters of credit, and cash deposits</t>
  </si>
  <si>
    <t>Shareholders' Equity (Share Repurchase) (Details) - USD ($) $ / shares in Units, shares in Millions, $ in Millions</t>
  </si>
  <si>
    <t>1 Months Ended</t>
  </si>
  <si>
    <t>3 Months Ended</t>
  </si>
  <si>
    <t>Class of Stock [Line Items]</t>
  </si>
  <si>
    <t>Aggregate purchase price</t>
  </si>
  <si>
    <t>Stock Repurchase Program Board Authorized Repurchases [Member]</t>
  </si>
  <si>
    <t>Shares repurchased (in shares)</t>
  </si>
  <si>
    <t>Average purchase price per share (in dollars per share)</t>
  </si>
  <si>
    <t>Treasury Shares Retirement [Member]</t>
  </si>
  <si>
    <t>Treasury Stock, Shares, Retired</t>
  </si>
  <si>
    <t>Stock Repurchase Program Board Authorized Repurchases [Member] | Stock Repurchase Program Board Authorized Repurchases [Member]</t>
  </si>
  <si>
    <t>Remaining amount available for share repurchase</t>
  </si>
  <si>
    <t>Shareholders' Equity (Treasury and Preferred Stock) (Details) - $ / shares</t>
  </si>
  <si>
    <t>Preferred stock, shares outstanding</t>
  </si>
  <si>
    <t>Shareholders' Equity (Stock Options Exercised and Restricted Stock Grants) (Details) - USD ($) $ / shares in Units, $ in Millions</t>
  </si>
  <si>
    <t>Shares issued for stock option exercises (in shares)</t>
  </si>
  <si>
    <t>Average exercise price per share (in dollars per share)</t>
  </si>
  <si>
    <t>Restricted stock, shares issued</t>
  </si>
  <si>
    <t>Shares surrendered to AutoNation to satisfy tax witholding obligations in connection with the vesting of restricted stock or to pay for an option exercise</t>
  </si>
  <si>
    <t>Stock-Based Compensation (Details)</t>
  </si>
  <si>
    <t>Dec. 31, 2015USD ($)shares</t>
  </si>
  <si>
    <t>Share-based Compensation Arrangement by Share-based Payment Award [Line Items]</t>
  </si>
  <si>
    <t>Unrecognized compensation cost expected to be recognized over weighted average period (in years)</t>
  </si>
  <si>
    <t>1 year 9 months 7 days</t>
  </si>
  <si>
    <t>Director [Member] | Non-Employee Director Equity Plan 2014 [Member]</t>
  </si>
  <si>
    <t>Number of shares authorized</t>
  </si>
  <si>
    <t>Maximum aggregate grant date fair market value of awards per director for each calendar year | $</t>
  </si>
  <si>
    <t>Employee [Member] | 2008 Equity and Incentive Plan</t>
  </si>
  <si>
    <t>Employee [Member] | 2008 Equity and Incentive Plan | Grant Awards, Other than Options, or Stock Appreciation Rights [Member]</t>
  </si>
  <si>
    <t>Stock-Based Compensation (Stock Options) (Details) - USD ($) $ / shares in Units, shares in Millions, $ in Millions</t>
  </si>
  <si>
    <t>Dec. 01, 2015</t>
  </si>
  <si>
    <t>Sep. 01, 2015</t>
  </si>
  <si>
    <t>Jun. 01, 2015</t>
  </si>
  <si>
    <t>Mar. 02, 2015</t>
  </si>
  <si>
    <t>Share-based Compensation Arrangement by Share-based Payment Award, Fair Value Assumptions and Methodology [Abstract]</t>
  </si>
  <si>
    <t>Expected dividend rate (percentage)</t>
  </si>
  <si>
    <t>0.00%</t>
  </si>
  <si>
    <t>Share-based Compensation Arrangement by Share-based Payment Award, Options, Outstanding [Roll Forward]</t>
  </si>
  <si>
    <t>Exercised, shares</t>
  </si>
  <si>
    <t>Exercised, weighted-average exercise price (in dollars per share)</t>
  </si>
  <si>
    <t>Stock Options [Member]</t>
  </si>
  <si>
    <t>Exercise price of options to purchase common stock granted</t>
  </si>
  <si>
    <t>Expiration period (in years)</t>
  </si>
  <si>
    <t>Vesting increments (percentage)</t>
  </si>
  <si>
    <t>25.00%</t>
  </si>
  <si>
    <t>Vesting period (in years)</t>
  </si>
  <si>
    <t>4 years</t>
  </si>
  <si>
    <t>Options outstanding, beginning balance (in shares)</t>
  </si>
  <si>
    <t>Options outstanding, weighted-average exercise price, beginning balance (in dollars per share)</t>
  </si>
  <si>
    <t>Granted, shares</t>
  </si>
  <si>
    <t>Granted, weighted-average exercise price (in dollars per share)</t>
  </si>
  <si>
    <t>Forfeited, shares</t>
  </si>
  <si>
    <t>Forfeited, weighted-average exercise price (in dollars per share)</t>
  </si>
  <si>
    <t>Expired, shares</t>
  </si>
  <si>
    <t>Expired, weighted-average exercise price (in dollars per share)</t>
  </si>
  <si>
    <t>Options outstanding, weighted-average exercise price, ending balance (in dollars per share)</t>
  </si>
  <si>
    <t>Options outstanding, weighted-average remaining contractual term (years)</t>
  </si>
  <si>
    <t>6 years 9 months 50 days</t>
  </si>
  <si>
    <t>Options outstanding, aggregate intrinsic value</t>
  </si>
  <si>
    <t>Options exercisable (in shares)</t>
  </si>
  <si>
    <t>Options exercisable, weighted-average exercise price (in dollars per share)</t>
  </si>
  <si>
    <t>Options exercisable, weighted-average remaining contractual term (years)</t>
  </si>
  <si>
    <t>5 years 6 months 17 days</t>
  </si>
  <si>
    <t>Options exercisable, aggregate intrinsic value</t>
  </si>
  <si>
    <t>Options exercisable and expected to vest thereafter (in shares)</t>
  </si>
  <si>
    <t>Options exercisable and expected to vest thereafter, weighted-average exercise price (in dollars per share)</t>
  </si>
  <si>
    <t>Options exercisable and expected to vest thereafter, weighted-average remaining contractual term (years)</t>
  </si>
  <si>
    <t>6 years 9 months 18 days</t>
  </si>
  <si>
    <t>Options exercisable and expected to vest thereafter, aggregate intrinsic value</t>
  </si>
  <si>
    <t>Options available for future grants (in shares)</t>
  </si>
  <si>
    <t>Share-based Compensation Arrangement by Share-based Payment Award, Options, Additional Disclosures [Abstract]</t>
  </si>
  <si>
    <t>Weighted average grant-date fair value of stock options granted (in dollars per share)</t>
  </si>
  <si>
    <t>Total intrinsic value of stock options exercised</t>
  </si>
  <si>
    <t>Risk-free interest rate (percentage)</t>
  </si>
  <si>
    <t>0.76%</t>
  </si>
  <si>
    <t>1.11%</t>
  </si>
  <si>
    <t>0.58%</t>
  </si>
  <si>
    <t>Expected term (in years)</t>
  </si>
  <si>
    <t>2 years</t>
  </si>
  <si>
    <t>Expected volatility rate (percentage)</t>
  </si>
  <si>
    <t>24.00%</t>
  </si>
  <si>
    <t>29.00%</t>
  </si>
  <si>
    <t>1.86%</t>
  </si>
  <si>
    <t>2.04%</t>
  </si>
  <si>
    <t>2.24%</t>
  </si>
  <si>
    <t>7 years</t>
  </si>
  <si>
    <t>34.00%</t>
  </si>
  <si>
    <t>36.00%</t>
  </si>
  <si>
    <t>44.00%</t>
  </si>
  <si>
    <t>The options granted during 2015, are primarily related to our employee quarterly stock option award grants in March, June, September, and December 2015.</t>
  </si>
  <si>
    <t>Stock-Based Compensation (Restricted Stock) (Details) - Restricted Stock [Member] - USD ($) $ / shares in Units, $ in Millions</t>
  </si>
  <si>
    <t>Total fair value of restricted stock awards vested</t>
  </si>
  <si>
    <t>Share-based Compensation Arrangement by Share-based Payment Award, Equity Instruments Other than Options, Nonvested, Number of Shares [Roll Forward]</t>
  </si>
  <si>
    <t>Nonvested, shares, beginning balance</t>
  </si>
  <si>
    <t>Nonvested, weighted-average grant date fair value, beginning balance (in dollars per share)</t>
  </si>
  <si>
    <t>Granted, weighted-average grant date fair value (in dollars per share)</t>
  </si>
  <si>
    <t>Vested, shares</t>
  </si>
  <si>
    <t>Vested, weighted-average grant date fair value (in dollars per share)</t>
  </si>
  <si>
    <t>Forfeited, weighted-average grant date fair value (in dollars per share)</t>
  </si>
  <si>
    <t>Nonvested, shares, ending balance</t>
  </si>
  <si>
    <t>Nonvested, weighted-average grant date fair value, ending balance (in dollars per share)</t>
  </si>
  <si>
    <t>The restricted stock awards granted during 2015 are primarily related to our employee annual restricted stock award grant in March 2015.</t>
  </si>
  <si>
    <t>Stock-Based Compensation (Restricted Stock Units) (Details) - Restricted Stock Units (RSUs) [Member] - USD ($) $ / shares in Units, $ in Millions</t>
  </si>
  <si>
    <t>May. 06, 2014</t>
  </si>
  <si>
    <t>Weighted-average grant date fair value of RSU's granted (in dollars per share)</t>
  </si>
  <si>
    <t>Total fair value of RSU's granted</t>
  </si>
  <si>
    <t>Number of restricted stock units granted to each non-employee director</t>
  </si>
  <si>
    <t>Stock-Based Compensation (Compensation Expense) (Details) - USD ($) $ in Millions</t>
  </si>
  <si>
    <t>Employee Service Share-based Compensation, Allocation of Recognized Period Costs [Line Items]</t>
  </si>
  <si>
    <t>Stock-based compensation</t>
  </si>
  <si>
    <t>Tax benefit related to stock-based compensation expense</t>
  </si>
  <si>
    <t>Unrecognized compensation cost related to non-vested stock-based compensation arrangements</t>
  </si>
  <si>
    <t>Realized tax benefits related to stock options exercised and vesting of restricted stock</t>
  </si>
  <si>
    <t>Restricted Stock [Member]</t>
  </si>
  <si>
    <t>Restricted Stock Units (RSUs) [Member]</t>
  </si>
  <si>
    <t>Income Taxes (Details) - USD ($) $ in Millions</t>
  </si>
  <si>
    <t>Current:</t>
  </si>
  <si>
    <t>Federal</t>
  </si>
  <si>
    <t>State</t>
  </si>
  <si>
    <t>Federal and state deferred</t>
  </si>
  <si>
    <t>Change in valuation allowance, net</t>
  </si>
  <si>
    <t>Adjustments and settlements</t>
  </si>
  <si>
    <t>Effective Income Tax Rate Reconciliation, Amount [Abstract]</t>
  </si>
  <si>
    <t>Income tax provision at statutory rate</t>
  </si>
  <si>
    <t>Non-deductible expenses (income), net</t>
  </si>
  <si>
    <t>State income taxes, net of federal benefit</t>
  </si>
  <si>
    <t>Income tax provision, excluding other reconciling items</t>
  </si>
  <si>
    <t>Other, net</t>
  </si>
  <si>
    <t>Effective Income Tax Rate Reconciliation, Percent [Abstract]</t>
  </si>
  <si>
    <t>Income tax provision at statutory rate, %</t>
  </si>
  <si>
    <t>35.00%</t>
  </si>
  <si>
    <t>Non-deductible expenses (income), net, %</t>
  </si>
  <si>
    <t>0.50%</t>
  </si>
  <si>
    <t>0.20%</t>
  </si>
  <si>
    <t>(0.10%)</t>
  </si>
  <si>
    <t>State income taxes, net of federal benefit, %</t>
  </si>
  <si>
    <t>3.30%</t>
  </si>
  <si>
    <t>3.40%</t>
  </si>
  <si>
    <t>3.60%</t>
  </si>
  <si>
    <t>Income tax provision, excluding other reconciling items, %</t>
  </si>
  <si>
    <t>38.80%</t>
  </si>
  <si>
    <t>38.60%</t>
  </si>
  <si>
    <t>38.50%</t>
  </si>
  <si>
    <t>Change in valuation allowance, net, %</t>
  </si>
  <si>
    <t>(0.60%)</t>
  </si>
  <si>
    <t>Adjustments and settlements, %</t>
  </si>
  <si>
    <t>Other, net, %</t>
  </si>
  <si>
    <t>Income tax provision, %</t>
  </si>
  <si>
    <t>37.80%</t>
  </si>
  <si>
    <t>Deferred income tax assets:</t>
  </si>
  <si>
    <t>Receivable reserves</t>
  </si>
  <si>
    <t>Warranty, chargeback and self - insurance liabilities</t>
  </si>
  <si>
    <t>Other accrued liabilities</t>
  </si>
  <si>
    <t>Deferred compensation</t>
  </si>
  <si>
    <t>Loss carryforwards—federal and state</t>
  </si>
  <si>
    <t>Total deferred income tax assets</t>
  </si>
  <si>
    <t>Valuation allowance</t>
  </si>
  <si>
    <t>Deferred income tax assets, net of valuation allowance</t>
  </si>
  <si>
    <t>Deferred income tax liabilities:</t>
  </si>
  <si>
    <t>Long-lived assets (intangibles assets and property)</t>
  </si>
  <si>
    <t>Total deferred income tax liabilities</t>
  </si>
  <si>
    <t>Net deferred income tax liabilities</t>
  </si>
  <si>
    <t>Deferred Tax Assets, Net, Classification [Abstract]</t>
  </si>
  <si>
    <t>Deferred tax assets, net, current</t>
  </si>
  <si>
    <t>Deferred Tax Liabilities, Net, Noncurrent</t>
  </si>
  <si>
    <t>Income Taxes Receivable, Current</t>
  </si>
  <si>
    <t>Income taxes payable included in other current liabilities</t>
  </si>
  <si>
    <t>Deferred Tax Assets, Operating Loss Carryforwards, Components [Abstract]</t>
  </si>
  <si>
    <t>Gross domestic state net operating and capital loss carryforwards</t>
  </si>
  <si>
    <t>State tax credits</t>
  </si>
  <si>
    <t>Valuation allowance related to loss carryforwards</t>
  </si>
  <si>
    <t>Gross domestic state net operating loss carryforwards and capital loss carryforwards</t>
  </si>
  <si>
    <t>Income Taxes (Contingencies) (Details) - USD ($) $ in Million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Reductions for expirations of statute of limitations</t>
  </si>
  <si>
    <t>Settlements</t>
  </si>
  <si>
    <t>Balance at December 31</t>
  </si>
  <si>
    <t>Unrecognized tax benefits, accumulated interest and penalties</t>
  </si>
  <si>
    <t>Deferred tax assets related to unrecognized tax benefits</t>
  </si>
  <si>
    <t>Net unrecognized tax benefits, associated interest, penalties and deferred tax asset that if resolved would impact effective tax rate</t>
  </si>
  <si>
    <t>Recognized interest and penalties</t>
  </si>
  <si>
    <t>Earnings (Loss) Per Share (Weighted Average Common and Common Equivalent Shares) (Details) - USD ($) $ / shares in Units, shares in Millions, $ in Millions</t>
  </si>
  <si>
    <t>Net income from continuing operations</t>
  </si>
  <si>
    <t>Weighted average common shares outstanding used in calculating basic EPS (in shares)</t>
  </si>
  <si>
    <t>Effect of dilutive stock options</t>
  </si>
  <si>
    <t>Weighted average common shares outstanding used in calculating diluted EPS (in shares)</t>
  </si>
  <si>
    <t>Basic EPS amounts</t>
  </si>
  <si>
    <t>Diluted EPS amounts:</t>
  </si>
  <si>
    <t>Earnings (Loss) Per Share (Anti-Dilutive Options Excluded from the Computation of Diluted Earnings Per Share) (Details) - shares shares in Millions</t>
  </si>
  <si>
    <t>Anti-dilutive options excluded from the computation of diluted earnings per share (in shares)</t>
  </si>
  <si>
    <t>Divestitures (Details) $ in Millions</t>
  </si>
  <si>
    <t>Dec. 31, 2015USD ($)stores</t>
  </si>
  <si>
    <t>Dec. 31, 2014USD ($)stores</t>
  </si>
  <si>
    <t>Import Stores Divested [Member]</t>
  </si>
  <si>
    <t>Income Statement, Balance Sheet and Additional Disclosures by Disposal Groups, Including Discontinued Operations [Line Items]</t>
  </si>
  <si>
    <t>Number of businesses divested | stores</t>
  </si>
  <si>
    <t>Gain on disposal</t>
  </si>
  <si>
    <t>Gain on disposal, net of taxes</t>
  </si>
  <si>
    <t>Customer Lead Distribution Business [Member]</t>
  </si>
  <si>
    <t>Acquisitions (Details) $ in Millions</t>
  </si>
  <si>
    <t>Feb. 10, 2016stores</t>
  </si>
  <si>
    <t>Dec. 31, 2013USD ($)stores</t>
  </si>
  <si>
    <t>Subsequent Event [Line Items]</t>
  </si>
  <si>
    <t>Number of stores purchased</t>
  </si>
  <si>
    <t>Amounts incurred related to acquisitions | $</t>
  </si>
  <si>
    <t>Subsequent Event [Member]</t>
  </si>
  <si>
    <t>Cash Flow Information (Details) - USD ($) $ in Millions</t>
  </si>
  <si>
    <t>Non-cash investing and financing activities primarily related to capital leases</t>
  </si>
  <si>
    <t>Accrued purchases of property and equipment</t>
  </si>
  <si>
    <t>Interest payments including interest on vehicle inventory financing</t>
  </si>
  <si>
    <t>Income tax payments, net of income tax refunds</t>
  </si>
  <si>
    <t>Financial Instruments and Fair Value Measurements (Summary of Carrying Values and Fair Values of Fixed Rate Debt) (Details) - USD ($) $ in Millions</t>
  </si>
  <si>
    <t>Carrying Value [Member]</t>
  </si>
  <si>
    <t>Fair Value, Balance Sheet Grouping, Financial Statement Captions [Line Items]</t>
  </si>
  <si>
    <t>Fixed rate debt</t>
  </si>
  <si>
    <t>Fair Value [Member]</t>
  </si>
  <si>
    <t>Financial Instruments And Fair Value Measurements (Nonfinancial Assets Measured on a Nonrecurring Basis) (Details) - USD ($)</t>
  </si>
  <si>
    <t>Franchise rights</t>
  </si>
  <si>
    <t>Gain/(Loss) on franchise rights</t>
  </si>
  <si>
    <t>Gain/(Loss) on assets held for sale</t>
  </si>
  <si>
    <t>Nonrecurring [Member] | Fair Value, Inputs, Level 3 [Member]</t>
  </si>
  <si>
    <t>Continuing Operations [Member] | Nonrecurring [Member]</t>
  </si>
  <si>
    <t>Gain/(Loss) on assets held and used</t>
  </si>
  <si>
    <t>Continuing Operations [Member] | Nonrecurring [Member] | Fair Value, Inputs, Level 3 [Member]</t>
  </si>
  <si>
    <t>Long-lived assets held and used</t>
  </si>
  <si>
    <t>Discontinued Operations, Held-for-sale [Member] | Nonrecurring [Member]</t>
  </si>
  <si>
    <t>Discontinued Operations, Held-for-sale [Member] | Nonrecurring [Member] | Fair Value, Inputs, Level 3 [Member]</t>
  </si>
  <si>
    <t>Franchise Rights [Member] | Nonrecurring [Member]</t>
  </si>
  <si>
    <t>Financial Instruments and Fair Value Measurements (Narrative) (Details) - USD ($)</t>
  </si>
  <si>
    <t>Franchise Rights [Member] | Nonrecurring [Member] | Volkswagen [Member]</t>
  </si>
  <si>
    <t>Business and Credit Concentrations (Details) - USD ($) $ in Millions</t>
  </si>
  <si>
    <t>Concentration Risk [Line Items]</t>
  </si>
  <si>
    <t>Percentage Revenue from stores located in Florida, Texas, California</t>
  </si>
  <si>
    <t>65.00%</t>
  </si>
  <si>
    <t>Chargeback Reserves (Details) - Chargeback Reserves [Member] - USD ($) $ in Millions</t>
  </si>
  <si>
    <t>Movement in Valuation Allowances and Reserves [Roll Forward]</t>
  </si>
  <si>
    <t>Chargeback liabilities, beginning Balance</t>
  </si>
  <si>
    <t>Add: Provisions</t>
  </si>
  <si>
    <t>Deduct: Chargebacks</t>
  </si>
  <si>
    <t>Chargeback liabilities, ending Balance</t>
  </si>
  <si>
    <t>Segment Information (Details) $ in Millions</t>
  </si>
  <si>
    <t>Dec. 31, 2015USD ($)segments</t>
  </si>
  <si>
    <t>Dec. 31, 2014USD ($)segments</t>
  </si>
  <si>
    <t>Dec. 31, 2013USD ($)segments</t>
  </si>
  <si>
    <t>Segment Reporting Information [Line Items]</t>
  </si>
  <si>
    <t>Number of reportable segments | segments</t>
  </si>
  <si>
    <t>Segment Reporting Information, Revenue for Reportable Segment [Abstract]</t>
  </si>
  <si>
    <t>Total revenues</t>
  </si>
  <si>
    <t>Segment Reporting Information, Income (Loss) before Income Taxes [Abstract]</t>
  </si>
  <si>
    <t>Total segment income</t>
  </si>
  <si>
    <t>Corporate and other</t>
  </si>
  <si>
    <t>Floorplan Interest Expense [Abstract]</t>
  </si>
  <si>
    <t>Depreciation, Depletion and Amortization [Abstract]</t>
  </si>
  <si>
    <t>Assets [Abstract]</t>
  </si>
  <si>
    <t>Assets</t>
  </si>
  <si>
    <t>Segment Reporting, Other Significant Reconciling Item, Consolidated [Abstract]</t>
  </si>
  <si>
    <t>Capital expenditures</t>
  </si>
  <si>
    <t>AN Reportable Segments [Member]</t>
  </si>
  <si>
    <t>Corporate and Other [Member]</t>
  </si>
  <si>
    <t>Goodwill [Member] | Corporate and Other [Member]</t>
  </si>
  <si>
    <t>Franchise Rights [Member] | Corporate and Other [Member]</t>
  </si>
  <si>
    <t>Other Corporate and Other Assets [Member] | Corporate and Other [Member]</t>
  </si>
  <si>
    <t>Segment income represents income for each of our reportable segments and is defined as operating income less floorplan interest expense.</t>
  </si>
  <si>
    <t>Multiemployer Pension Plans (Details) $ in Millions</t>
  </si>
  <si>
    <t>Dec. 31, 2015USD ($)storesagreements</t>
  </si>
  <si>
    <t>Dec. 31, 2014USD ($)</t>
  </si>
  <si>
    <t>Dec. 31, 2013USD ($)</t>
  </si>
  <si>
    <t>Jun. 30, 2011agreements</t>
  </si>
  <si>
    <t>May. 31, 2011agreements</t>
  </si>
  <si>
    <t>Multiemployer Plans [Line Items]</t>
  </si>
  <si>
    <t>Contributions of AutoNation</t>
  </si>
  <si>
    <t>Automotive Industries Pension Plan [Member]</t>
  </si>
  <si>
    <t>EIN</t>
  </si>
  <si>
    <t>Multiemployer plan number</t>
  </si>
  <si>
    <t>Pension protection act zone status</t>
  </si>
  <si>
    <t>Red</t>
  </si>
  <si>
    <t>Surcharge imposed</t>
  </si>
  <si>
    <t>Number of collective-bargaining arrangements that require contributions to the Plan | agreements</t>
  </si>
  <si>
    <t>Number of collective-bargaining arrangements expired, but currently extended | agreements</t>
  </si>
  <si>
    <t>Other funds [Member]</t>
  </si>
  <si>
    <t>Multiemployer Plans, Pension [Member]</t>
  </si>
  <si>
    <t>Our stores were not listed in the Automotive Industries Pension Plan’s Form 5500 as providing more than 5% of the total contributions for the plan years ended December 31, 2014 or 2013.</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April &quot;#,##0_);_(&quot;Apri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4" t="s">
        <v>18</v>
      </c>
    </row>
    <row r="11" spans="1:4">
      <c r="A11" s="4" t="s">
        <v>19</v>
      </c>
      <c r="B11" s="6" t="n">
        <v>350698</v>
      </c>
    </row>
    <row r="12" spans="1:4">
      <c r="A12" s="4" t="s">
        <v>20</v>
      </c>
      <c r="B12" s="4" t="s">
        <v>21</v>
      </c>
    </row>
    <row r="13" spans="1:4">
      <c r="A13" s="4" t="s">
        <v>22</v>
      </c>
      <c r="B13" s="4" t="s">
        <v>23</v>
      </c>
    </row>
    <row r="14" spans="1:4">
      <c r="A14" s="4" t="s">
        <v>24</v>
      </c>
      <c r="C14" s="6" t="n">
        <v>107224827</v>
      </c>
    </row>
    <row r="15" spans="1:4">
      <c r="A15" s="4" t="s">
        <v>25</v>
      </c>
      <c r="B15" s="4" t="s">
        <v>26</v>
      </c>
    </row>
    <row r="16" spans="1:4">
      <c r="A16" s="4" t="s">
        <v>27</v>
      </c>
      <c r="B16" s="4" t="s">
        <v>28</v>
      </c>
    </row>
    <row r="17" spans="1:4">
      <c r="A17" s="4" t="s">
        <v>29</v>
      </c>
      <c r="B17" s="4" t="s">
        <v>26</v>
      </c>
    </row>
    <row r="18" spans="1:4">
      <c r="A18" s="4" t="s">
        <v>30</v>
      </c>
      <c r="D18" s="7" t="n">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74.09999999999999</v>
      </c>
      <c r="D3" s="7" t="n">
        <v>75.40000000000001</v>
      </c>
    </row>
    <row r="4" spans="1:4">
      <c r="A4" s="4" t="s">
        <v>35</v>
      </c>
      <c r="C4" s="8" t="n">
        <v>908.2</v>
      </c>
      <c r="D4" s="8" t="n">
        <v>817.8</v>
      </c>
    </row>
    <row r="5" spans="1:4">
      <c r="A5" s="4" t="s">
        <v>36</v>
      </c>
      <c r="C5" s="6" t="n">
        <v>3612</v>
      </c>
      <c r="D5" s="6" t="n">
        <v>2899</v>
      </c>
    </row>
    <row r="6" spans="1:4">
      <c r="A6" s="4" t="s">
        <v>37</v>
      </c>
      <c r="C6" s="8" t="n">
        <v>117.1</v>
      </c>
      <c r="D6" s="6" t="n">
        <v>207</v>
      </c>
    </row>
    <row r="7" spans="1:4">
      <c r="A7" s="4" t="s">
        <v>38</v>
      </c>
      <c r="C7" s="8" t="n">
        <v>4711.4</v>
      </c>
      <c r="D7" s="8" t="n">
        <v>3999.2</v>
      </c>
    </row>
    <row r="8" spans="1:4">
      <c r="A8" s="4" t="s">
        <v>39</v>
      </c>
      <c r="C8" s="8" t="n">
        <v>2667.4</v>
      </c>
      <c r="D8" s="6" t="n">
        <v>2422</v>
      </c>
    </row>
    <row r="9" spans="1:4">
      <c r="A9" s="4" t="s">
        <v>40</v>
      </c>
      <c r="B9" s="4" t="s">
        <v>41</v>
      </c>
      <c r="C9" s="8" t="n">
        <v>1394.5</v>
      </c>
      <c r="D9" s="8" t="n">
        <v>1314.7</v>
      </c>
    </row>
    <row r="10" spans="1:4">
      <c r="A10" s="4" t="s">
        <v>42</v>
      </c>
      <c r="C10" s="8" t="n">
        <v>439.9</v>
      </c>
      <c r="D10" s="8" t="n">
        <v>354.7</v>
      </c>
    </row>
    <row r="11" spans="1:4">
      <c r="A11" s="4" t="s">
        <v>43</v>
      </c>
      <c r="C11" s="8" t="n">
        <v>345.1</v>
      </c>
      <c r="D11" s="8" t="n">
        <v>309.1</v>
      </c>
    </row>
    <row r="12" spans="1:4">
      <c r="A12" s="4" t="s">
        <v>44</v>
      </c>
      <c r="C12" s="8" t="n">
        <v>9558.299999999999</v>
      </c>
      <c r="D12" s="8" t="n">
        <v>8399.700000000001</v>
      </c>
    </row>
    <row r="13" spans="1:4">
      <c r="A13" s="3" t="s">
        <v>45</v>
      </c>
    </row>
    <row r="14" spans="1:4">
      <c r="A14" s="4" t="s">
        <v>46</v>
      </c>
      <c r="C14" s="8" t="n">
        <v>3727.1</v>
      </c>
      <c r="D14" s="8" t="n">
        <v>3097.2</v>
      </c>
    </row>
    <row r="15" spans="1:4">
      <c r="A15" s="4" t="s">
        <v>47</v>
      </c>
      <c r="C15" s="8" t="n">
        <v>299.9</v>
      </c>
      <c r="D15" s="8" t="n">
        <v>264.7</v>
      </c>
    </row>
    <row r="16" spans="1:4">
      <c r="A16" s="4" t="s">
        <v>48</v>
      </c>
      <c r="C16" s="8" t="n">
        <v>599.5</v>
      </c>
      <c r="D16" s="6" t="n">
        <v>0</v>
      </c>
    </row>
    <row r="17" spans="1:4">
      <c r="A17" s="4" t="s">
        <v>49</v>
      </c>
      <c r="C17" s="8" t="n">
        <v>13.4</v>
      </c>
      <c r="D17" s="6" t="n">
        <v>25</v>
      </c>
    </row>
    <row r="18" spans="1:4">
      <c r="A18" s="4" t="s">
        <v>50</v>
      </c>
      <c r="C18" s="8" t="n">
        <v>529.2</v>
      </c>
      <c r="D18" s="8" t="n">
        <v>495.1</v>
      </c>
    </row>
    <row r="19" spans="1:4">
      <c r="A19" s="4" t="s">
        <v>51</v>
      </c>
      <c r="C19" s="8" t="n">
        <v>5169.1</v>
      </c>
      <c r="D19" s="6" t="n">
        <v>3882</v>
      </c>
    </row>
    <row r="20" spans="1:4">
      <c r="A20" s="4" t="s">
        <v>52</v>
      </c>
      <c r="C20" s="8" t="n">
        <v>1753.7</v>
      </c>
      <c r="D20" s="8" t="n">
        <v>2103.4</v>
      </c>
    </row>
    <row r="21" spans="1:4">
      <c r="A21" s="4" t="s">
        <v>53</v>
      </c>
      <c r="C21" s="8" t="n">
        <v>78.59999999999999</v>
      </c>
      <c r="D21" s="8" t="n">
        <v>137.9</v>
      </c>
    </row>
    <row r="22" spans="1:4">
      <c r="A22" s="4" t="s">
        <v>54</v>
      </c>
      <c r="C22" s="7" t="n">
        <v>207.6</v>
      </c>
      <c r="D22" s="7" t="n">
        <v>204.3</v>
      </c>
    </row>
    <row r="23" spans="1:4">
      <c r="A23" s="4" t="s">
        <v>55</v>
      </c>
      <c r="C23" s="4" t="s">
        <v>56</v>
      </c>
      <c r="D23" s="4" t="s">
        <v>56</v>
      </c>
    </row>
    <row r="24" spans="1:4">
      <c r="A24" s="3" t="s">
        <v>57</v>
      </c>
    </row>
    <row r="25" spans="1:4">
      <c r="A25" s="4" t="s">
        <v>58</v>
      </c>
      <c r="C25" s="9" t="n">
        <v>0</v>
      </c>
      <c r="D25" s="9" t="n">
        <v>0</v>
      </c>
    </row>
    <row r="26" spans="1:4">
      <c r="A26" s="4" t="s">
        <v>59</v>
      </c>
      <c r="C26" s="8" t="n">
        <v>1.2</v>
      </c>
      <c r="D26" s="8" t="n">
        <v>1.6</v>
      </c>
    </row>
    <row r="27" spans="1:4">
      <c r="A27" s="4" t="s">
        <v>60</v>
      </c>
      <c r="C27" s="8" t="n">
        <v>5.2</v>
      </c>
      <c r="D27" s="8" t="n">
        <v>61.8</v>
      </c>
    </row>
    <row r="28" spans="1:4">
      <c r="A28" s="4" t="s">
        <v>61</v>
      </c>
      <c r="C28" s="8" t="n">
        <v>2702.8</v>
      </c>
      <c r="D28" s="8" t="n">
        <v>3756.6</v>
      </c>
    </row>
    <row r="29" spans="1:4">
      <c r="A29" s="4" t="s">
        <v>62</v>
      </c>
      <c r="C29" s="8" t="n">
        <v>-359.9</v>
      </c>
      <c r="D29" s="8" t="n">
        <v>-1747.9</v>
      </c>
    </row>
    <row r="30" spans="1:4">
      <c r="A30" s="4" t="s">
        <v>63</v>
      </c>
      <c r="C30" s="8" t="n">
        <v>2349.3</v>
      </c>
      <c r="D30" s="8" t="n">
        <v>2072.1</v>
      </c>
    </row>
    <row r="31" spans="1:4">
      <c r="A31" s="4" t="s">
        <v>64</v>
      </c>
      <c r="C31" s="8" t="n">
        <v>9558.299999999999</v>
      </c>
      <c r="D31" s="8" t="n">
        <v>8399.700000000001</v>
      </c>
    </row>
    <row r="32" spans="1:4">
      <c r="A32" s="4" t="s">
        <v>65</v>
      </c>
    </row>
    <row r="33" spans="1:4">
      <c r="A33" s="3" t="s">
        <v>45</v>
      </c>
    </row>
    <row r="34" spans="1:4">
      <c r="A34" s="4" t="s">
        <v>46</v>
      </c>
      <c r="C34" s="8" t="n">
        <v>2565.8</v>
      </c>
      <c r="D34" s="8" t="n">
        <v>2090.7</v>
      </c>
    </row>
    <row r="35" spans="1:4">
      <c r="A35" s="4" t="s">
        <v>66</v>
      </c>
    </row>
    <row r="36" spans="1:4">
      <c r="A36" s="3" t="s">
        <v>45</v>
      </c>
    </row>
    <row r="37" spans="1:4">
      <c r="A37" s="4" t="s">
        <v>46</v>
      </c>
      <c r="C37" s="7" t="n">
        <v>1161.3</v>
      </c>
      <c r="D37" s="7" t="n">
        <v>1006.5</v>
      </c>
    </row>
    <row r="38" spans="1:4">
      <c r="A38" t="n"/>
    </row>
    <row r="39" spans="1:4">
      <c r="A39" s="4" t="s">
        <v>41</v>
      </c>
      <c r="B39" s="4" t="s">
        <v>67</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row r="7" spans="1:2">
      <c r="A7" s="4" t="s">
        <v>36</v>
      </c>
      <c r="B7" s="4" t="s">
        <v>260</v>
      </c>
    </row>
    <row r="8" spans="1:2">
      <c r="A8" s="4" t="s">
        <v>261</v>
      </c>
      <c r="B8" s="4" t="s">
        <v>262</v>
      </c>
    </row>
    <row r="9" spans="1:2">
      <c r="A9" s="4" t="s">
        <v>263</v>
      </c>
      <c r="B9" s="4" t="s">
        <v>264</v>
      </c>
    </row>
    <row r="10" spans="1:2">
      <c r="A10" s="4" t="s">
        <v>219</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22</v>
      </c>
      <c r="B18" s="4" t="s">
        <v>280</v>
      </c>
    </row>
    <row r="19" spans="1:2">
      <c r="A19" s="4" t="s">
        <v>281</v>
      </c>
      <c r="B19" s="4" t="s">
        <v>282</v>
      </c>
    </row>
    <row r="20" spans="1:2">
      <c r="A20" s="4" t="s">
        <v>225</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10" t="n">
        <v>0.01</v>
      </c>
      <c r="C3" s="10" t="n">
        <v>0.01</v>
      </c>
    </row>
    <row r="4" spans="1:3">
      <c r="A4" s="4" t="s">
        <v>71</v>
      </c>
      <c r="B4" s="6" t="n">
        <v>5000000</v>
      </c>
      <c r="C4" s="6" t="n">
        <v>5000000</v>
      </c>
    </row>
    <row r="5" spans="1:3">
      <c r="A5" s="4" t="s">
        <v>72</v>
      </c>
      <c r="B5" s="6" t="n">
        <v>0</v>
      </c>
      <c r="C5" s="6" t="n">
        <v>0</v>
      </c>
    </row>
    <row r="6" spans="1:3">
      <c r="A6" s="4" t="s">
        <v>73</v>
      </c>
      <c r="B6" s="10" t="n">
        <v>0.01</v>
      </c>
      <c r="C6" s="10" t="n">
        <v>0.01</v>
      </c>
    </row>
    <row r="7" spans="1:3">
      <c r="A7" s="4" t="s">
        <v>74</v>
      </c>
      <c r="B7" s="6" t="n">
        <v>1500000000</v>
      </c>
      <c r="C7" s="6" t="n">
        <v>1500000000</v>
      </c>
    </row>
    <row r="8" spans="1:3">
      <c r="A8" s="4" t="s">
        <v>75</v>
      </c>
      <c r="B8" s="6" t="n">
        <v>120562149</v>
      </c>
      <c r="C8" s="6" t="n">
        <v>163562149</v>
      </c>
    </row>
    <row r="9" spans="1:3">
      <c r="A9" s="4" t="s">
        <v>76</v>
      </c>
      <c r="B9" s="6" t="n">
        <v>9758091</v>
      </c>
      <c r="C9" s="6" t="n">
        <v>50248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0</v>
      </c>
      <c r="B1" s="2" t="s">
        <v>1</v>
      </c>
    </row>
    <row r="2" spans="1:2">
      <c r="B2" s="2" t="s">
        <v>2</v>
      </c>
    </row>
    <row r="3" spans="1:2">
      <c r="A3" s="3" t="s">
        <v>199</v>
      </c>
    </row>
    <row r="4" spans="1:2">
      <c r="A4" s="4" t="s">
        <v>198</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02</v>
      </c>
      <c r="B1" s="2" t="s">
        <v>1</v>
      </c>
    </row>
    <row r="2" spans="1:2">
      <c r="B2" s="2" t="s">
        <v>2</v>
      </c>
    </row>
    <row r="3" spans="1:2">
      <c r="A3" s="3" t="s">
        <v>202</v>
      </c>
    </row>
    <row r="4" spans="1:2">
      <c r="A4" s="4" t="s">
        <v>201</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9" t="n">
        <v>20862</v>
      </c>
      <c r="C4" s="7" t="n">
        <v>19108.8</v>
      </c>
      <c r="D4" s="7" t="n">
        <v>17517.6</v>
      </c>
    </row>
    <row r="5" spans="1:4">
      <c r="A5" s="3" t="s">
        <v>81</v>
      </c>
    </row>
    <row r="6" spans="1:4">
      <c r="A6" s="4" t="s">
        <v>82</v>
      </c>
      <c r="B6" s="8" t="n">
        <v>17600.5</v>
      </c>
      <c r="C6" s="8" t="n">
        <v>16120.1</v>
      </c>
      <c r="D6" s="8" t="n">
        <v>14757.7</v>
      </c>
    </row>
    <row r="7" spans="1:4">
      <c r="A7" s="3" t="s">
        <v>83</v>
      </c>
    </row>
    <row r="8" spans="1:4">
      <c r="A8" s="4" t="s">
        <v>84</v>
      </c>
      <c r="B8" s="8" t="n">
        <v>3261.5</v>
      </c>
      <c r="C8" s="8" t="n">
        <v>2988.7</v>
      </c>
      <c r="D8" s="8" t="n">
        <v>2759.9</v>
      </c>
    </row>
    <row r="9" spans="1:4">
      <c r="A9" s="4" t="s">
        <v>85</v>
      </c>
      <c r="B9" s="8" t="n">
        <v>2263.5</v>
      </c>
      <c r="C9" s="8" t="n">
        <v>2079.6</v>
      </c>
      <c r="D9" s="6" t="n">
        <v>1935</v>
      </c>
    </row>
    <row r="10" spans="1:4">
      <c r="A10" s="4" t="s">
        <v>86</v>
      </c>
      <c r="B10" s="8" t="n">
        <v>127.4</v>
      </c>
      <c r="C10" s="8" t="n">
        <v>106.9</v>
      </c>
      <c r="D10" s="8" t="n">
        <v>95.3</v>
      </c>
    </row>
    <row r="11" spans="1:4">
      <c r="A11" s="4" t="s">
        <v>87</v>
      </c>
      <c r="B11" s="8" t="n">
        <v>15.4</v>
      </c>
      <c r="C11" s="6" t="n">
        <v>0</v>
      </c>
      <c r="D11" s="6" t="n">
        <v>0</v>
      </c>
    </row>
    <row r="12" spans="1:4">
      <c r="A12" s="4" t="s">
        <v>88</v>
      </c>
      <c r="B12" s="8" t="n">
        <v>-17.9</v>
      </c>
      <c r="C12" s="8" t="n">
        <v>-18.6</v>
      </c>
      <c r="D12" s="8" t="n">
        <v>-10.7</v>
      </c>
    </row>
    <row r="13" spans="1:4">
      <c r="A13" s="4" t="s">
        <v>89</v>
      </c>
      <c r="B13" s="8" t="n">
        <v>873.1</v>
      </c>
      <c r="C13" s="8" t="n">
        <v>820.8</v>
      </c>
      <c r="D13" s="8" t="n">
        <v>740.3</v>
      </c>
    </row>
    <row r="14" spans="1:4">
      <c r="A14" s="3" t="s">
        <v>90</v>
      </c>
    </row>
    <row r="15" spans="1:4">
      <c r="A15" s="4" t="s">
        <v>91</v>
      </c>
      <c r="B15" s="8" t="n">
        <v>-58.3</v>
      </c>
      <c r="C15" s="8" t="n">
        <v>-53.3</v>
      </c>
      <c r="D15" s="8" t="n">
        <v>-53.4</v>
      </c>
    </row>
    <row r="16" spans="1:4">
      <c r="A16" s="4" t="s">
        <v>92</v>
      </c>
      <c r="B16" s="8" t="n">
        <v>-90.90000000000001</v>
      </c>
      <c r="C16" s="8" t="n">
        <v>-86.7</v>
      </c>
      <c r="D16" s="8" t="n">
        <v>-88.3</v>
      </c>
    </row>
    <row r="17" spans="1:4">
      <c r="A17" s="4" t="s">
        <v>93</v>
      </c>
      <c r="B17" s="6" t="n">
        <v>0</v>
      </c>
      <c r="C17" s="8" t="n">
        <v>-1.6</v>
      </c>
      <c r="D17" s="6" t="n">
        <v>0</v>
      </c>
    </row>
    <row r="18" spans="1:4">
      <c r="A18" s="4" t="s">
        <v>94</v>
      </c>
      <c r="B18" s="8" t="n">
        <v>0.1</v>
      </c>
      <c r="C18" s="8" t="n">
        <v>0.2</v>
      </c>
      <c r="D18" s="8" t="n">
        <v>0.2</v>
      </c>
    </row>
    <row r="19" spans="1:4">
      <c r="A19" s="4" t="s">
        <v>95</v>
      </c>
      <c r="B19" s="8" t="n">
        <v>-1.3</v>
      </c>
      <c r="C19" s="8" t="n">
        <v>2.9</v>
      </c>
      <c r="D19" s="8" t="n">
        <v>5.6</v>
      </c>
    </row>
    <row r="20" spans="1:4">
      <c r="A20" s="4" t="s">
        <v>96</v>
      </c>
      <c r="B20" s="8" t="n">
        <v>722.7</v>
      </c>
      <c r="C20" s="8" t="n">
        <v>682.3</v>
      </c>
      <c r="D20" s="8" t="n">
        <v>604.4</v>
      </c>
    </row>
    <row r="21" spans="1:4">
      <c r="A21" s="4" t="s">
        <v>97</v>
      </c>
      <c r="B21" s="6" t="n">
        <v>279</v>
      </c>
      <c r="C21" s="8" t="n">
        <v>262.5</v>
      </c>
      <c r="D21" s="8" t="n">
        <v>228.6</v>
      </c>
    </row>
    <row r="22" spans="1:4">
      <c r="A22" s="4" t="s">
        <v>98</v>
      </c>
      <c r="B22" s="8" t="n">
        <v>443.7</v>
      </c>
      <c r="C22" s="8" t="n">
        <v>419.8</v>
      </c>
      <c r="D22" s="8" t="n">
        <v>375.8</v>
      </c>
    </row>
    <row r="23" spans="1:4">
      <c r="A23" s="4" t="s">
        <v>99</v>
      </c>
      <c r="B23" s="8" t="n">
        <v>-1.1</v>
      </c>
      <c r="C23" s="8" t="n">
        <v>-1.1</v>
      </c>
      <c r="D23" s="8" t="n">
        <v>-0.9</v>
      </c>
    </row>
    <row r="24" spans="1:4">
      <c r="A24" s="4" t="s">
        <v>100</v>
      </c>
      <c r="B24" s="7" t="n">
        <v>442.6</v>
      </c>
      <c r="C24" s="7" t="n">
        <v>418.7</v>
      </c>
      <c r="D24" s="7" t="n">
        <v>374.9</v>
      </c>
    </row>
    <row r="25" spans="1:4">
      <c r="A25" s="3" t="s">
        <v>101</v>
      </c>
    </row>
    <row r="26" spans="1:4">
      <c r="A26" s="4" t="s">
        <v>102</v>
      </c>
      <c r="B26" s="10" t="n">
        <v>3.94</v>
      </c>
      <c r="C26" s="10" t="n">
        <v>3.58</v>
      </c>
      <c r="D26" s="10" t="n">
        <v>3.1</v>
      </c>
    </row>
    <row r="27" spans="1:4">
      <c r="A27" s="4" t="s">
        <v>103</v>
      </c>
      <c r="B27" s="11" t="n">
        <v>-0.01</v>
      </c>
      <c r="C27" s="11" t="n">
        <v>-0.01</v>
      </c>
      <c r="D27" s="11" t="n">
        <v>-0.01</v>
      </c>
    </row>
    <row r="28" spans="1:4">
      <c r="A28" s="4" t="s">
        <v>104</v>
      </c>
      <c r="B28" s="10" t="n">
        <v>3.93</v>
      </c>
      <c r="C28" s="10" t="n">
        <v>3.57</v>
      </c>
      <c r="D28" s="10" t="n">
        <v>3.09</v>
      </c>
    </row>
    <row r="29" spans="1:4">
      <c r="A29" s="4" t="s">
        <v>105</v>
      </c>
      <c r="B29" s="8" t="n">
        <v>112.7</v>
      </c>
      <c r="C29" s="8" t="n">
        <v>117.3</v>
      </c>
      <c r="D29" s="8" t="n">
        <v>121.3</v>
      </c>
    </row>
    <row r="30" spans="1:4">
      <c r="A30" s="3" t="s">
        <v>106</v>
      </c>
    </row>
    <row r="31" spans="1:4">
      <c r="A31" s="4" t="s">
        <v>102</v>
      </c>
      <c r="B31" s="10" t="n">
        <v>3.9</v>
      </c>
      <c r="C31" s="10" t="n">
        <v>3.53</v>
      </c>
      <c r="D31" s="10" t="n">
        <v>3.05</v>
      </c>
    </row>
    <row r="32" spans="1:4">
      <c r="A32" s="4" t="s">
        <v>103</v>
      </c>
      <c r="B32" s="11" t="n">
        <v>-0.01</v>
      </c>
      <c r="C32" s="11" t="n">
        <v>-0.01</v>
      </c>
      <c r="D32" s="11" t="n">
        <v>-0.01</v>
      </c>
    </row>
    <row r="33" spans="1:4">
      <c r="A33" s="4" t="s">
        <v>104</v>
      </c>
      <c r="B33" s="10" t="n">
        <v>3.89</v>
      </c>
      <c r="C33" s="10" t="n">
        <v>3.52</v>
      </c>
      <c r="D33" s="10" t="n">
        <v>3.04</v>
      </c>
    </row>
    <row r="34" spans="1:4">
      <c r="A34" s="4" t="s">
        <v>105</v>
      </c>
      <c r="B34" s="8" t="n">
        <v>113.9</v>
      </c>
      <c r="C34" s="8" t="n">
        <v>118.9</v>
      </c>
      <c r="D34" s="8" t="n">
        <v>123.3</v>
      </c>
    </row>
    <row r="35" spans="1:4">
      <c r="A35" s="4" t="s">
        <v>107</v>
      </c>
      <c r="B35" s="8" t="n">
        <v>110.8</v>
      </c>
      <c r="C35" s="8" t="n">
        <v>113.3</v>
      </c>
      <c r="D35" s="8" t="n">
        <v>120.9</v>
      </c>
    </row>
    <row r="36" spans="1:4">
      <c r="A36" s="4" t="s">
        <v>108</v>
      </c>
    </row>
    <row r="37" spans="1:4">
      <c r="A37" s="3" t="s">
        <v>79</v>
      </c>
    </row>
    <row r="38" spans="1:4">
      <c r="A38" s="4" t="s">
        <v>80</v>
      </c>
      <c r="B38" s="9" t="n">
        <v>11995</v>
      </c>
      <c r="C38" s="7" t="n">
        <v>10972.2</v>
      </c>
      <c r="D38" s="7" t="n">
        <v>9949.6</v>
      </c>
    </row>
    <row r="39" spans="1:4">
      <c r="A39" s="3" t="s">
        <v>81</v>
      </c>
    </row>
    <row r="40" spans="1:4">
      <c r="A40" s="4" t="s">
        <v>82</v>
      </c>
      <c r="B40" s="8" t="n">
        <v>11321.9</v>
      </c>
      <c r="C40" s="8" t="n">
        <v>10322.1</v>
      </c>
      <c r="D40" s="8" t="n">
        <v>9333.200000000001</v>
      </c>
    </row>
    <row r="41" spans="1:4">
      <c r="A41" s="3" t="s">
        <v>83</v>
      </c>
    </row>
    <row r="42" spans="1:4">
      <c r="A42" s="4" t="s">
        <v>84</v>
      </c>
      <c r="B42" s="8" t="n">
        <v>673.1</v>
      </c>
      <c r="C42" s="8" t="n">
        <v>650.1</v>
      </c>
      <c r="D42" s="8" t="n">
        <v>616.4</v>
      </c>
    </row>
    <row r="43" spans="1:4">
      <c r="A43" s="4" t="s">
        <v>109</v>
      </c>
    </row>
    <row r="44" spans="1:4">
      <c r="A44" s="3" t="s">
        <v>79</v>
      </c>
    </row>
    <row r="45" spans="1:4">
      <c r="A45" s="4" t="s">
        <v>80</v>
      </c>
      <c r="B45" s="8" t="n">
        <v>4768.7</v>
      </c>
      <c r="C45" s="8" t="n">
        <v>4385.7</v>
      </c>
      <c r="D45" s="8" t="n">
        <v>4127.4</v>
      </c>
    </row>
    <row r="46" spans="1:4">
      <c r="A46" s="3" t="s">
        <v>81</v>
      </c>
    </row>
    <row r="47" spans="1:4">
      <c r="A47" s="4" t="s">
        <v>82</v>
      </c>
      <c r="B47" s="6" t="n">
        <v>4415</v>
      </c>
      <c r="C47" s="8" t="n">
        <v>4025.1</v>
      </c>
      <c r="D47" s="8" t="n">
        <v>3797.7</v>
      </c>
    </row>
    <row r="48" spans="1:4">
      <c r="A48" s="3" t="s">
        <v>83</v>
      </c>
    </row>
    <row r="49" spans="1:4">
      <c r="A49" s="4" t="s">
        <v>84</v>
      </c>
      <c r="B49" s="8" t="n">
        <v>353.7</v>
      </c>
      <c r="C49" s="8" t="n">
        <v>360.6</v>
      </c>
      <c r="D49" s="8" t="n">
        <v>329.7</v>
      </c>
    </row>
    <row r="50" spans="1:4">
      <c r="A50" s="4" t="s">
        <v>110</v>
      </c>
    </row>
    <row r="51" spans="1:4">
      <c r="A51" s="3" t="s">
        <v>79</v>
      </c>
    </row>
    <row r="52" spans="1:4">
      <c r="A52" s="4" t="s">
        <v>80</v>
      </c>
      <c r="B52" s="8" t="n">
        <v>3082.8</v>
      </c>
      <c r="C52" s="8" t="n">
        <v>2822.5</v>
      </c>
      <c r="D52" s="8" t="n">
        <v>2597.4</v>
      </c>
    </row>
    <row r="53" spans="1:4">
      <c r="A53" s="3" t="s">
        <v>81</v>
      </c>
    </row>
    <row r="54" spans="1:4">
      <c r="A54" s="4" t="s">
        <v>82</v>
      </c>
      <c r="B54" s="8" t="n">
        <v>1744.8</v>
      </c>
      <c r="C54" s="8" t="n">
        <v>1625.9</v>
      </c>
      <c r="D54" s="8" t="n">
        <v>1491.6</v>
      </c>
    </row>
    <row r="55" spans="1:4">
      <c r="A55" s="3" t="s">
        <v>83</v>
      </c>
    </row>
    <row r="56" spans="1:4">
      <c r="A56" s="4" t="s">
        <v>84</v>
      </c>
      <c r="B56" s="6" t="n">
        <v>1338</v>
      </c>
      <c r="C56" s="8" t="n">
        <v>1196.6</v>
      </c>
      <c r="D56" s="8" t="n">
        <v>1105.8</v>
      </c>
    </row>
    <row r="57" spans="1:4">
      <c r="A57" s="4" t="s">
        <v>111</v>
      </c>
    </row>
    <row r="58" spans="1:4">
      <c r="A58" s="3" t="s">
        <v>79</v>
      </c>
    </row>
    <row r="59" spans="1:4">
      <c r="A59" s="4" t="s">
        <v>80</v>
      </c>
      <c r="B59" s="8" t="n">
        <v>868.7</v>
      </c>
      <c r="C59" s="8" t="n">
        <v>750.8</v>
      </c>
      <c r="D59" s="6" t="n">
        <v>674</v>
      </c>
    </row>
    <row r="60" spans="1:4">
      <c r="A60" s="3" t="s">
        <v>83</v>
      </c>
    </row>
    <row r="61" spans="1:4">
      <c r="A61" s="4" t="s">
        <v>84</v>
      </c>
      <c r="B61" s="8" t="n">
        <v>868.7</v>
      </c>
      <c r="C61" s="8" t="n">
        <v>750.8</v>
      </c>
      <c r="D61" s="6" t="n">
        <v>674</v>
      </c>
    </row>
    <row r="62" spans="1:4">
      <c r="A62" s="4" t="s">
        <v>112</v>
      </c>
    </row>
    <row r="63" spans="1:4">
      <c r="A63" s="3" t="s">
        <v>79</v>
      </c>
    </row>
    <row r="64" spans="1:4">
      <c r="A64" s="4" t="s">
        <v>80</v>
      </c>
      <c r="B64" s="8" t="n">
        <v>146.8</v>
      </c>
      <c r="C64" s="8" t="n">
        <v>177.6</v>
      </c>
      <c r="D64" s="8" t="n">
        <v>169.2</v>
      </c>
    </row>
    <row r="65" spans="1:4">
      <c r="A65" s="3" t="s">
        <v>81</v>
      </c>
    </row>
    <row r="66" spans="1:4">
      <c r="A66" s="4" t="s">
        <v>82</v>
      </c>
      <c r="B66" s="8" t="n">
        <v>118.8</v>
      </c>
      <c r="C66" s="6" t="n">
        <v>147</v>
      </c>
      <c r="D66" s="8" t="n">
        <v>135.2</v>
      </c>
    </row>
    <row r="67" spans="1:4">
      <c r="A67" s="3" t="s">
        <v>83</v>
      </c>
    </row>
    <row r="68" spans="1:4">
      <c r="A68" s="4" t="s">
        <v>84</v>
      </c>
      <c r="B68" s="9" t="n">
        <v>28</v>
      </c>
      <c r="C68" s="7" t="n">
        <v>30.6</v>
      </c>
      <c r="D68" s="9" t="n">
        <v>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r="1" spans="1:2">
      <c r="A1" s="1" t="s">
        <v>376</v>
      </c>
      <c r="B1" s="2" t="s">
        <v>1</v>
      </c>
    </row>
    <row r="2" spans="1:2">
      <c r="B2" s="2" t="s">
        <v>377</v>
      </c>
    </row>
    <row r="3" spans="1:2">
      <c r="A3" s="3" t="s">
        <v>189</v>
      </c>
    </row>
    <row r="4" spans="1:2">
      <c r="A4" s="4" t="s">
        <v>378</v>
      </c>
      <c r="B4" s="6" t="n">
        <v>342</v>
      </c>
    </row>
    <row r="5" spans="1:2">
      <c r="A5" s="4" t="s">
        <v>379</v>
      </c>
      <c r="B5" s="6" t="n">
        <v>254</v>
      </c>
    </row>
    <row r="6" spans="1:2">
      <c r="A6" s="4" t="s">
        <v>380</v>
      </c>
      <c r="B6" s="6" t="n">
        <v>35</v>
      </c>
    </row>
    <row r="7" spans="1:2">
      <c r="A7" s="4" t="s">
        <v>381</v>
      </c>
      <c r="B7"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32</v>
      </c>
    </row>
    <row r="3" spans="1:3">
      <c r="A3" s="4" t="s">
        <v>384</v>
      </c>
    </row>
    <row r="4" spans="1:3">
      <c r="A4" s="3" t="s">
        <v>385</v>
      </c>
    </row>
    <row r="5" spans="1:3">
      <c r="A5" s="4" t="s">
        <v>386</v>
      </c>
      <c r="B5" s="7" t="n">
        <v>3.8</v>
      </c>
      <c r="C5" s="7" t="n">
        <v>1.3</v>
      </c>
    </row>
    <row r="6" spans="1:3">
      <c r="A6" s="4" t="s">
        <v>387</v>
      </c>
    </row>
    <row r="7" spans="1:3">
      <c r="A7" s="3" t="s">
        <v>385</v>
      </c>
    </row>
    <row r="8" spans="1:3">
      <c r="A8" s="4" t="s">
        <v>388</v>
      </c>
      <c r="B8" s="8" t="n">
        <v>3.1</v>
      </c>
      <c r="C8" s="6" t="n">
        <v>0</v>
      </c>
    </row>
    <row r="9" spans="1:3">
      <c r="A9" s="4" t="s">
        <v>386</v>
      </c>
      <c r="B9" s="6" t="n">
        <v>3</v>
      </c>
      <c r="C9" s="8" t="n">
        <v>1.1</v>
      </c>
    </row>
    <row r="10" spans="1:3">
      <c r="A10" s="4" t="s">
        <v>389</v>
      </c>
    </row>
    <row r="11" spans="1:3">
      <c r="A11" s="3" t="s">
        <v>385</v>
      </c>
    </row>
    <row r="12" spans="1:3">
      <c r="A12" s="4" t="s">
        <v>386</v>
      </c>
      <c r="B12" s="8" t="n">
        <v>0.8</v>
      </c>
      <c r="C12" s="8" t="n">
        <v>0.2</v>
      </c>
    </row>
    <row r="13" spans="1:3">
      <c r="A13" s="4" t="s">
        <v>390</v>
      </c>
    </row>
    <row r="14" spans="1:3">
      <c r="A14" s="3" t="s">
        <v>385</v>
      </c>
    </row>
    <row r="15" spans="1:3">
      <c r="A15" s="4" t="s">
        <v>391</v>
      </c>
      <c r="B15" s="8" t="n">
        <v>47.1</v>
      </c>
      <c r="C15" s="8" t="n">
        <v>64.7</v>
      </c>
    </row>
    <row r="16" spans="1:3">
      <c r="A16" s="4" t="s">
        <v>392</v>
      </c>
    </row>
    <row r="17" spans="1:3">
      <c r="A17" s="3" t="s">
        <v>385</v>
      </c>
    </row>
    <row r="18" spans="1:3">
      <c r="A18" s="4" t="s">
        <v>391</v>
      </c>
      <c r="B18" s="7" t="n">
        <v>22.3</v>
      </c>
      <c r="C18" s="7" t="n">
        <v>23.2</v>
      </c>
    </row>
    <row r="19" spans="1:3">
      <c r="A19" s="4" t="s">
        <v>393</v>
      </c>
    </row>
    <row r="20" spans="1:3">
      <c r="A20" s="3" t="s">
        <v>385</v>
      </c>
    </row>
    <row r="21" spans="1:3">
      <c r="A21" s="4" t="s">
        <v>394</v>
      </c>
      <c r="B21" s="4" t="s">
        <v>395</v>
      </c>
    </row>
    <row r="22" spans="1:3">
      <c r="A22" s="4" t="s">
        <v>396</v>
      </c>
    </row>
    <row r="23" spans="1:3">
      <c r="A23" s="3" t="s">
        <v>385</v>
      </c>
    </row>
    <row r="24" spans="1:3">
      <c r="A24" s="4" t="s">
        <v>394</v>
      </c>
      <c r="B24" s="4" t="s">
        <v>397</v>
      </c>
    </row>
    <row r="25" spans="1:3">
      <c r="A25" s="4" t="s">
        <v>398</v>
      </c>
    </row>
    <row r="26" spans="1:3">
      <c r="A26" s="3" t="s">
        <v>385</v>
      </c>
    </row>
    <row r="27" spans="1:3">
      <c r="A27" s="4" t="s">
        <v>394</v>
      </c>
      <c r="B27" s="4" t="s">
        <v>399</v>
      </c>
    </row>
    <row r="28" spans="1:3">
      <c r="A28" s="4" t="s">
        <v>400</v>
      </c>
    </row>
    <row r="29" spans="1:3">
      <c r="A29" s="3" t="s">
        <v>385</v>
      </c>
    </row>
    <row r="30" spans="1:3">
      <c r="A30" s="4" t="s">
        <v>394</v>
      </c>
      <c r="B30"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02</v>
      </c>
      <c r="B1" s="2" t="s">
        <v>403</v>
      </c>
      <c r="C1" s="2" t="s">
        <v>1</v>
      </c>
    </row>
    <row r="2" spans="1:5">
      <c r="B2" s="2" t="s">
        <v>404</v>
      </c>
      <c r="C2" s="2" t="s">
        <v>2</v>
      </c>
      <c r="D2" s="2" t="s">
        <v>32</v>
      </c>
      <c r="E2" s="2" t="s">
        <v>78</v>
      </c>
    </row>
    <row r="3" spans="1:5">
      <c r="A3" s="3" t="s">
        <v>405</v>
      </c>
    </row>
    <row r="4" spans="1:5">
      <c r="A4" s="4" t="s">
        <v>406</v>
      </c>
      <c r="C4" s="4" t="s">
        <v>407</v>
      </c>
    </row>
    <row r="5" spans="1:5">
      <c r="A5" s="4" t="s">
        <v>87</v>
      </c>
      <c r="C5" s="9" t="n">
        <v>15400000</v>
      </c>
      <c r="D5" s="9" t="n">
        <v>0</v>
      </c>
      <c r="E5" s="9" t="n">
        <v>0</v>
      </c>
    </row>
    <row r="6" spans="1:5">
      <c r="A6" s="4" t="s">
        <v>408</v>
      </c>
    </row>
    <row r="7" spans="1:5">
      <c r="A7" s="3" t="s">
        <v>405</v>
      </c>
    </row>
    <row r="8" spans="1:5">
      <c r="A8" s="4" t="s">
        <v>409</v>
      </c>
      <c r="C8" s="12" t="n">
        <v>30</v>
      </c>
      <c r="D8" s="12" t="n">
        <v>30</v>
      </c>
    </row>
    <row r="9" spans="1:5">
      <c r="A9" s="4" t="s">
        <v>410</v>
      </c>
    </row>
    <row r="10" spans="1:5">
      <c r="A10" s="3" t="s">
        <v>405</v>
      </c>
    </row>
    <row r="11" spans="1:5">
      <c r="A11" s="4" t="s">
        <v>409</v>
      </c>
      <c r="C11" s="12" t="n">
        <v>30</v>
      </c>
      <c r="D11" s="12" t="n">
        <v>30</v>
      </c>
    </row>
    <row r="12" spans="1:5">
      <c r="A12" s="4" t="s">
        <v>411</v>
      </c>
    </row>
    <row r="13" spans="1:5">
      <c r="A13" s="3" t="s">
        <v>405</v>
      </c>
    </row>
    <row r="14" spans="1:5">
      <c r="A14" s="4" t="s">
        <v>412</v>
      </c>
      <c r="C14" s="4" t="s">
        <v>413</v>
      </c>
    </row>
    <row r="15" spans="1:5">
      <c r="A15" s="4" t="s">
        <v>414</v>
      </c>
    </row>
    <row r="16" spans="1:5">
      <c r="A16" s="3" t="s">
        <v>405</v>
      </c>
    </row>
    <row r="17" spans="1:5">
      <c r="A17" s="4" t="s">
        <v>412</v>
      </c>
      <c r="C17" s="4" t="s">
        <v>399</v>
      </c>
    </row>
    <row r="18" spans="1:5">
      <c r="A18" s="4" t="s">
        <v>384</v>
      </c>
    </row>
    <row r="19" spans="1:5">
      <c r="A19" s="3" t="s">
        <v>405</v>
      </c>
    </row>
    <row r="20" spans="1:5">
      <c r="A20" s="4" t="s">
        <v>415</v>
      </c>
      <c r="C20" s="9" t="n">
        <v>0</v>
      </c>
      <c r="D20" s="9" t="n">
        <v>0</v>
      </c>
    </row>
    <row r="21" spans="1:5">
      <c r="A21" s="4" t="s">
        <v>416</v>
      </c>
    </row>
    <row r="22" spans="1:5">
      <c r="A22" s="3" t="s">
        <v>405</v>
      </c>
    </row>
    <row r="23" spans="1:5">
      <c r="A23" s="4" t="s">
        <v>87</v>
      </c>
      <c r="B23" s="9" t="n">
        <v>0</v>
      </c>
      <c r="C23" s="6" t="n">
        <v>15400000</v>
      </c>
      <c r="D23" s="9" t="n">
        <v>0</v>
      </c>
    </row>
    <row r="24" spans="1:5">
      <c r="A24" s="4" t="s">
        <v>417</v>
      </c>
    </row>
    <row r="25" spans="1:5">
      <c r="A25" s="3" t="s">
        <v>405</v>
      </c>
    </row>
    <row r="26" spans="1:5">
      <c r="A26" s="4" t="s">
        <v>87</v>
      </c>
      <c r="C26" s="6" t="n">
        <v>15400000</v>
      </c>
    </row>
    <row r="27" spans="1:5">
      <c r="A27" s="4" t="s">
        <v>418</v>
      </c>
      <c r="C27" s="9" t="n">
        <v>96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8</v>
      </c>
    </row>
    <row r="3" spans="1:4">
      <c r="A3" s="3" t="s">
        <v>420</v>
      </c>
    </row>
    <row r="4" spans="1:4">
      <c r="A4" s="4" t="s">
        <v>421</v>
      </c>
      <c r="B4" s="7" t="n">
        <v>6.8</v>
      </c>
      <c r="C4" s="7" t="n">
        <v>5.9</v>
      </c>
      <c r="D4" s="7" t="n">
        <v>5.2</v>
      </c>
    </row>
    <row r="5" spans="1:4">
      <c r="A5" s="4" t="s">
        <v>422</v>
      </c>
      <c r="B5" s="4" t="s">
        <v>399</v>
      </c>
    </row>
    <row r="6" spans="1:4">
      <c r="A6" s="4" t="s">
        <v>423</v>
      </c>
      <c r="B6" s="7" t="n">
        <v>64.59999999999999</v>
      </c>
      <c r="C6" s="8" t="n">
        <v>63.4</v>
      </c>
    </row>
    <row r="7" spans="1:4">
      <c r="A7" s="4" t="s">
        <v>424</v>
      </c>
    </row>
    <row r="8" spans="1:4">
      <c r="A8" s="3" t="s">
        <v>420</v>
      </c>
    </row>
    <row r="9" spans="1:4">
      <c r="A9" s="4" t="s">
        <v>425</v>
      </c>
      <c r="B9" s="7" t="n">
        <v>0.6</v>
      </c>
      <c r="C9" s="7" t="n">
        <v>0.6</v>
      </c>
      <c r="D9" s="7" t="n">
        <v>0.5</v>
      </c>
    </row>
    <row r="10" spans="1:4">
      <c r="A10" s="4" t="s">
        <v>426</v>
      </c>
      <c r="B10" s="4" t="s">
        <v>427</v>
      </c>
    </row>
    <row r="11" spans="1:4">
      <c r="A11" s="4" t="s">
        <v>428</v>
      </c>
      <c r="B11" s="4" t="s">
        <v>427</v>
      </c>
    </row>
    <row r="12" spans="1:4">
      <c r="A12" s="4" t="s">
        <v>429</v>
      </c>
      <c r="B12" s="4" t="s">
        <v>3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2</v>
      </c>
      <c r="D2" s="2" t="s">
        <v>78</v>
      </c>
      <c r="E2" s="2" t="s">
        <v>431</v>
      </c>
    </row>
    <row r="3" spans="1:5">
      <c r="A3" s="3" t="s">
        <v>432</v>
      </c>
    </row>
    <row r="4" spans="1:5">
      <c r="A4" s="4" t="s">
        <v>433</v>
      </c>
      <c r="B4" s="7" t="n">
        <v>188.5</v>
      </c>
      <c r="C4" s="7" t="n">
        <v>164.9</v>
      </c>
      <c r="D4" s="7" t="n">
        <v>166.4</v>
      </c>
    </row>
    <row r="5" spans="1:5">
      <c r="A5" s="4" t="s">
        <v>434</v>
      </c>
      <c r="B5" s="8" t="n">
        <v>56.4</v>
      </c>
      <c r="C5" s="8" t="n">
        <v>47.1</v>
      </c>
      <c r="D5" s="8" t="n">
        <v>42.4</v>
      </c>
    </row>
    <row r="6" spans="1:5">
      <c r="A6" s="4" t="s">
        <v>435</v>
      </c>
    </row>
    <row r="7" spans="1:5">
      <c r="A7" s="3" t="s">
        <v>436</v>
      </c>
    </row>
    <row r="8" spans="1:5">
      <c r="A8" s="4" t="s">
        <v>437</v>
      </c>
      <c r="B8" s="7" t="n">
        <v>97.3</v>
      </c>
      <c r="C8" s="7" t="n">
        <v>84.90000000000001</v>
      </c>
      <c r="D8" s="7" t="n">
        <v>67.59999999999999</v>
      </c>
      <c r="E8" s="9" t="n">
        <v>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192</v>
      </c>
    </row>
    <row r="3" spans="1:3">
      <c r="A3" s="4" t="s">
        <v>439</v>
      </c>
      <c r="B3" s="7" t="n">
        <v>133.6</v>
      </c>
      <c r="C3" s="9" t="n">
        <v>125</v>
      </c>
    </row>
    <row r="4" spans="1:3">
      <c r="A4" s="4" t="s">
        <v>440</v>
      </c>
      <c r="B4" s="8" t="n">
        <v>221.4</v>
      </c>
      <c r="C4" s="8" t="n">
        <v>198.3</v>
      </c>
    </row>
    <row r="5" spans="1:3">
      <c r="A5" s="4" t="s">
        <v>147</v>
      </c>
      <c r="B5" s="6" t="n">
        <v>38</v>
      </c>
      <c r="C5" s="8" t="n">
        <v>37.9</v>
      </c>
    </row>
    <row r="6" spans="1:3">
      <c r="A6" s="4" t="s">
        <v>441</v>
      </c>
      <c r="B6" s="6" t="n">
        <v>393</v>
      </c>
      <c r="C6" s="8" t="n">
        <v>361.2</v>
      </c>
    </row>
    <row r="7" spans="1:3">
      <c r="A7" s="4" t="s">
        <v>442</v>
      </c>
      <c r="B7" s="8" t="n">
        <v>-4.5</v>
      </c>
      <c r="C7" s="8" t="n">
        <v>-3.7</v>
      </c>
    </row>
    <row r="8" spans="1:3">
      <c r="A8" s="4" t="s">
        <v>443</v>
      </c>
      <c r="B8" s="8" t="n">
        <v>388.5</v>
      </c>
      <c r="C8" s="8" t="n">
        <v>357.5</v>
      </c>
    </row>
    <row r="9" spans="1:3">
      <c r="A9" s="4" t="s">
        <v>444</v>
      </c>
      <c r="B9" s="6" t="n">
        <v>508</v>
      </c>
      <c r="C9" s="8" t="n">
        <v>460.3</v>
      </c>
    </row>
    <row r="10" spans="1:3">
      <c r="A10" s="4" t="s">
        <v>445</v>
      </c>
      <c r="B10" s="8" t="n">
        <v>11.7</v>
      </c>
      <c r="C10" s="6" t="n">
        <v>0</v>
      </c>
    </row>
    <row r="11" spans="1:3">
      <c r="A11" s="4" t="s">
        <v>35</v>
      </c>
      <c r="B11" s="7" t="n">
        <v>908.2</v>
      </c>
      <c r="C11" s="7" t="n">
        <v>81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r="1" spans="1:6">
      <c r="A1" s="1" t="s">
        <v>113</v>
      </c>
      <c r="B1" s="2" t="s">
        <v>114</v>
      </c>
      <c r="C1" s="2" t="s">
        <v>115</v>
      </c>
      <c r="D1" s="2" t="s">
        <v>116</v>
      </c>
      <c r="E1" s="2" t="s">
        <v>117</v>
      </c>
      <c r="F1" s="2" t="s">
        <v>118</v>
      </c>
    </row>
    <row r="2" spans="1:6">
      <c r="A2" s="4" t="s">
        <v>119</v>
      </c>
      <c r="C2" s="6" t="n">
        <v>163562149</v>
      </c>
    </row>
    <row r="3" spans="1:6">
      <c r="A3" s="4" t="s">
        <v>120</v>
      </c>
      <c r="B3" s="7" t="n">
        <v>1688.5</v>
      </c>
      <c r="C3" s="7" t="n">
        <v>1.6</v>
      </c>
      <c r="D3" s="7" t="n">
        <v>26.6</v>
      </c>
      <c r="E3" s="9" t="n">
        <v>2963</v>
      </c>
      <c r="F3" s="7" t="n">
        <v>-1302.7</v>
      </c>
    </row>
    <row r="4" spans="1:6">
      <c r="A4" s="3" t="s">
        <v>121</v>
      </c>
    </row>
    <row r="5" spans="1:6">
      <c r="A5" s="4" t="s">
        <v>122</v>
      </c>
      <c r="B5" s="8" t="n">
        <v>374.9</v>
      </c>
      <c r="E5" s="8" t="n">
        <v>374.9</v>
      </c>
    </row>
    <row r="6" spans="1:6">
      <c r="A6" s="4" t="s">
        <v>123</v>
      </c>
      <c r="B6" s="8" t="n">
        <v>-55.7</v>
      </c>
      <c r="F6" s="8" t="n">
        <v>-55.7</v>
      </c>
    </row>
    <row r="7" spans="1:6">
      <c r="A7" s="4" t="s">
        <v>124</v>
      </c>
      <c r="B7" s="8" t="n">
        <v>21.3</v>
      </c>
      <c r="D7" s="8" t="n">
        <v>21.3</v>
      </c>
    </row>
    <row r="8" spans="1:6">
      <c r="A8" s="4" t="s">
        <v>125</v>
      </c>
      <c r="B8" s="8" t="n">
        <v>32.7</v>
      </c>
      <c r="D8" s="8" t="n">
        <v>-5.1</v>
      </c>
      <c r="F8" s="8" t="n">
        <v>37.8</v>
      </c>
    </row>
    <row r="9" spans="1:6">
      <c r="A9" s="4" t="s">
        <v>126</v>
      </c>
      <c r="C9" s="6" t="n">
        <v>163562149</v>
      </c>
    </row>
    <row r="10" spans="1:6">
      <c r="A10" s="4" t="s">
        <v>127</v>
      </c>
      <c r="B10" s="8" t="n">
        <v>2061.7</v>
      </c>
      <c r="C10" s="7" t="n">
        <v>1.6</v>
      </c>
      <c r="D10" s="8" t="n">
        <v>42.8</v>
      </c>
      <c r="E10" s="8" t="n">
        <v>3337.9</v>
      </c>
      <c r="F10" s="8" t="n">
        <v>-1320.6</v>
      </c>
    </row>
    <row r="11" spans="1:6">
      <c r="A11" s="3" t="s">
        <v>121</v>
      </c>
    </row>
    <row r="12" spans="1:6">
      <c r="A12" s="4" t="s">
        <v>122</v>
      </c>
      <c r="B12" s="8" t="n">
        <v>418.7</v>
      </c>
      <c r="E12" s="8" t="n">
        <v>418.7</v>
      </c>
    </row>
    <row r="13" spans="1:6">
      <c r="A13" s="4" t="s">
        <v>123</v>
      </c>
      <c r="B13" s="8" t="n">
        <v>-487.7</v>
      </c>
      <c r="F13" s="8" t="n">
        <v>-487.7</v>
      </c>
    </row>
    <row r="14" spans="1:6">
      <c r="A14" s="4" t="s">
        <v>124</v>
      </c>
      <c r="B14" s="8" t="n">
        <v>26.3</v>
      </c>
      <c r="D14" s="8" t="n">
        <v>26.3</v>
      </c>
    </row>
    <row r="15" spans="1:6">
      <c r="A15" s="4" t="s">
        <v>125</v>
      </c>
      <c r="B15" s="8" t="n">
        <v>53.1</v>
      </c>
      <c r="D15" s="8" t="n">
        <v>-7.3</v>
      </c>
      <c r="F15" s="8" t="n">
        <v>60.4</v>
      </c>
    </row>
    <row r="16" spans="1:6">
      <c r="A16" s="4" t="s">
        <v>128</v>
      </c>
      <c r="C16" s="6" t="n">
        <v>163562149</v>
      </c>
    </row>
    <row r="17" spans="1:6">
      <c r="A17" s="4" t="s">
        <v>129</v>
      </c>
      <c r="B17" s="8" t="n">
        <v>2072.1</v>
      </c>
      <c r="C17" s="7" t="n">
        <v>1.6</v>
      </c>
      <c r="D17" s="8" t="n">
        <v>61.8</v>
      </c>
      <c r="E17" s="8" t="n">
        <v>3756.6</v>
      </c>
      <c r="F17" s="8" t="n">
        <v>-1747.9</v>
      </c>
    </row>
    <row r="18" spans="1:6">
      <c r="A18" s="3" t="s">
        <v>121</v>
      </c>
    </row>
    <row r="19" spans="1:6">
      <c r="A19" s="4" t="s">
        <v>122</v>
      </c>
      <c r="B19" s="8" t="n">
        <v>442.6</v>
      </c>
      <c r="E19" s="8" t="n">
        <v>442.6</v>
      </c>
    </row>
    <row r="20" spans="1:6">
      <c r="A20" s="4" t="s">
        <v>123</v>
      </c>
      <c r="B20" s="8" t="n">
        <v>-237.3</v>
      </c>
      <c r="F20" s="8" t="n">
        <v>-237.3</v>
      </c>
    </row>
    <row r="21" spans="1:6">
      <c r="A21" s="4" t="s">
        <v>130</v>
      </c>
      <c r="C21" s="6" t="n">
        <v>-43000000</v>
      </c>
    </row>
    <row r="22" spans="1:6">
      <c r="A22" s="4" t="s">
        <v>131</v>
      </c>
      <c r="B22" s="6" t="n">
        <v>0</v>
      </c>
      <c r="C22" s="7" t="n">
        <v>-0.4</v>
      </c>
      <c r="D22" s="8" t="n">
        <v>-78.7</v>
      </c>
      <c r="E22" s="8" t="n">
        <v>-1496.4</v>
      </c>
      <c r="F22" s="8" t="n">
        <v>1575.5</v>
      </c>
    </row>
    <row r="23" spans="1:6">
      <c r="A23" s="4" t="s">
        <v>124</v>
      </c>
      <c r="B23" s="6" t="n">
        <v>24</v>
      </c>
      <c r="D23" s="6" t="n">
        <v>24</v>
      </c>
    </row>
    <row r="24" spans="1:6">
      <c r="A24" s="4" t="s">
        <v>125</v>
      </c>
      <c r="B24" s="8" t="n">
        <v>47.9</v>
      </c>
      <c r="D24" s="8" t="n">
        <v>-1.9</v>
      </c>
      <c r="F24" s="8" t="n">
        <v>49.8</v>
      </c>
    </row>
    <row r="25" spans="1:6">
      <c r="A25" s="4" t="s">
        <v>132</v>
      </c>
      <c r="C25" s="6" t="n">
        <v>120562149</v>
      </c>
    </row>
    <row r="26" spans="1:6">
      <c r="A26" s="4" t="s">
        <v>133</v>
      </c>
      <c r="B26" s="7" t="n">
        <v>2349.3</v>
      </c>
      <c r="C26" s="7" t="n">
        <v>1.2</v>
      </c>
      <c r="D26" s="7" t="n">
        <v>5.2</v>
      </c>
      <c r="E26" s="7" t="n">
        <v>2702.8</v>
      </c>
      <c r="F26" s="7" t="n">
        <v>-35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2</v>
      </c>
    </row>
    <row r="2" spans="1:3">
      <c r="A2" s="3" t="s">
        <v>447</v>
      </c>
    </row>
    <row r="3" spans="1:3">
      <c r="A3" s="4" t="s">
        <v>36</v>
      </c>
      <c r="B3" s="9" t="n">
        <v>3612</v>
      </c>
      <c r="C3" s="9" t="n">
        <v>2899</v>
      </c>
    </row>
    <row r="4" spans="1:3">
      <c r="A4" s="4" t="s">
        <v>108</v>
      </c>
    </row>
    <row r="5" spans="1:3">
      <c r="A5" s="3" t="s">
        <v>447</v>
      </c>
    </row>
    <row r="6" spans="1:3">
      <c r="A6" s="4" t="s">
        <v>36</v>
      </c>
      <c r="B6" s="8" t="n">
        <v>2888.1</v>
      </c>
      <c r="C6" s="8" t="n">
        <v>2294.3</v>
      </c>
    </row>
    <row r="7" spans="1:3">
      <c r="A7" s="4" t="s">
        <v>109</v>
      </c>
    </row>
    <row r="8" spans="1:3">
      <c r="A8" s="3" t="s">
        <v>447</v>
      </c>
    </row>
    <row r="9" spans="1:3">
      <c r="A9" s="4" t="s">
        <v>36</v>
      </c>
      <c r="B9" s="8" t="n">
        <v>539.7</v>
      </c>
      <c r="C9" s="8" t="n">
        <v>437.6</v>
      </c>
    </row>
    <row r="10" spans="1:3">
      <c r="A10" s="4" t="s">
        <v>110</v>
      </c>
    </row>
    <row r="11" spans="1:3">
      <c r="A11" s="3" t="s">
        <v>447</v>
      </c>
    </row>
    <row r="12" spans="1:3">
      <c r="A12" s="4" t="s">
        <v>36</v>
      </c>
      <c r="B12" s="7" t="n">
        <v>184.2</v>
      </c>
      <c r="C12" s="7" t="n">
        <v>16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449</v>
      </c>
    </row>
    <row r="3" spans="1:3">
      <c r="A3" s="4" t="s">
        <v>46</v>
      </c>
      <c r="B3" s="7" t="n">
        <v>3727.1</v>
      </c>
      <c r="C3" s="7" t="n">
        <v>3097.2</v>
      </c>
    </row>
    <row r="4" spans="1:3">
      <c r="A4" s="4" t="s">
        <v>65</v>
      </c>
    </row>
    <row r="5" spans="1:3">
      <c r="A5" s="3" t="s">
        <v>449</v>
      </c>
    </row>
    <row r="6" spans="1:3">
      <c r="A6" s="4" t="s">
        <v>46</v>
      </c>
      <c r="B6" s="8" t="n">
        <v>2565.8</v>
      </c>
      <c r="C6" s="8" t="n">
        <v>2090.7</v>
      </c>
    </row>
    <row r="7" spans="1:3">
      <c r="A7" s="4" t="s">
        <v>66</v>
      </c>
    </row>
    <row r="8" spans="1:3">
      <c r="A8" s="3" t="s">
        <v>449</v>
      </c>
    </row>
    <row r="9" spans="1:3">
      <c r="A9" s="4" t="s">
        <v>46</v>
      </c>
      <c r="B9" s="7" t="n">
        <v>1161.3</v>
      </c>
      <c r="C9" s="7" t="n">
        <v>100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2</v>
      </c>
    </row>
    <row r="3" spans="1:3">
      <c r="A3" s="3" t="s">
        <v>449</v>
      </c>
    </row>
    <row r="4" spans="1:3">
      <c r="A4" s="4" t="s">
        <v>451</v>
      </c>
      <c r="B4" s="7" t="n">
        <v>3727.1</v>
      </c>
      <c r="C4" s="7" t="n">
        <v>3097.2</v>
      </c>
    </row>
    <row r="5" spans="1:3">
      <c r="A5" s="4" t="s">
        <v>452</v>
      </c>
      <c r="B5" s="8" t="n">
        <v>127.1</v>
      </c>
    </row>
    <row r="6" spans="1:3">
      <c r="A6" s="4" t="s">
        <v>453</v>
      </c>
      <c r="B6" s="8" t="n">
        <v>137.5</v>
      </c>
    </row>
    <row r="7" spans="1:3">
      <c r="A7" s="4" t="s">
        <v>454</v>
      </c>
    </row>
    <row r="8" spans="1:3">
      <c r="A8" s="3" t="s">
        <v>449</v>
      </c>
    </row>
    <row r="9" spans="1:3">
      <c r="A9" s="4" t="s">
        <v>451</v>
      </c>
      <c r="B9" s="8" t="n">
        <v>212.5</v>
      </c>
    </row>
    <row r="10" spans="1:3">
      <c r="A10" s="4" t="s">
        <v>455</v>
      </c>
      <c r="B10" s="9" t="n">
        <v>350</v>
      </c>
    </row>
    <row r="11" spans="1:3">
      <c r="A11" s="4" t="s">
        <v>456</v>
      </c>
      <c r="B11" s="4" t="s">
        <v>457</v>
      </c>
      <c r="C11" s="4" t="s">
        <v>457</v>
      </c>
    </row>
    <row r="12" spans="1:3">
      <c r="A12" s="4" t="s">
        <v>458</v>
      </c>
    </row>
    <row r="13" spans="1:3">
      <c r="A13" s="3" t="s">
        <v>449</v>
      </c>
    </row>
    <row r="14" spans="1:3">
      <c r="A14" s="4" t="s">
        <v>451</v>
      </c>
      <c r="B14" s="9" t="n">
        <v>3500</v>
      </c>
    </row>
    <row r="15" spans="1:3">
      <c r="A15" s="4" t="s">
        <v>455</v>
      </c>
      <c r="B15" s="9" t="n">
        <v>4300</v>
      </c>
    </row>
    <row r="16" spans="1:3">
      <c r="A16" s="4" t="s">
        <v>456</v>
      </c>
      <c r="B16" s="4" t="s">
        <v>459</v>
      </c>
      <c r="C16" s="4" t="s">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60</v>
      </c>
      <c r="B1" s="2" t="s">
        <v>1</v>
      </c>
    </row>
    <row r="2" spans="1:4">
      <c r="B2" s="2" t="s">
        <v>2</v>
      </c>
      <c r="C2" s="2" t="s">
        <v>32</v>
      </c>
      <c r="D2" s="2" t="s">
        <v>78</v>
      </c>
    </row>
    <row r="3" spans="1:4">
      <c r="A3" s="3" t="s">
        <v>385</v>
      </c>
    </row>
    <row r="4" spans="1:4">
      <c r="A4" s="4" t="s">
        <v>461</v>
      </c>
      <c r="B4" s="7" t="n">
        <v>3677.2</v>
      </c>
      <c r="C4" s="7" t="n">
        <v>3352.5</v>
      </c>
    </row>
    <row r="5" spans="1:4">
      <c r="A5" s="4" t="s">
        <v>462</v>
      </c>
      <c r="B5" s="8" t="n">
        <v>-1009.8</v>
      </c>
      <c r="C5" s="8" t="n">
        <v>-930.5</v>
      </c>
    </row>
    <row r="6" spans="1:4">
      <c r="A6" s="4" t="s">
        <v>463</v>
      </c>
      <c r="B6" s="8" t="n">
        <v>2667.4</v>
      </c>
      <c r="C6" s="6" t="n">
        <v>2422</v>
      </c>
    </row>
    <row r="7" spans="1:4">
      <c r="A7" s="4" t="s">
        <v>464</v>
      </c>
      <c r="B7" s="8" t="n">
        <v>0.9</v>
      </c>
      <c r="C7" s="8" t="n">
        <v>1.2</v>
      </c>
      <c r="D7" s="7" t="n">
        <v>0.7</v>
      </c>
    </row>
    <row r="8" spans="1:4">
      <c r="A8" s="4" t="s">
        <v>465</v>
      </c>
    </row>
    <row r="9" spans="1:4">
      <c r="A9" s="3" t="s">
        <v>385</v>
      </c>
    </row>
    <row r="10" spans="1:4">
      <c r="A10" s="4" t="s">
        <v>461</v>
      </c>
      <c r="B10" s="8" t="n">
        <v>1178.4</v>
      </c>
      <c r="C10" s="8" t="n">
        <v>1090.4</v>
      </c>
    </row>
    <row r="11" spans="1:4">
      <c r="A11" s="4" t="s">
        <v>466</v>
      </c>
    </row>
    <row r="12" spans="1:4">
      <c r="A12" s="3" t="s">
        <v>385</v>
      </c>
    </row>
    <row r="13" spans="1:4">
      <c r="A13" s="4" t="s">
        <v>461</v>
      </c>
      <c r="B13" s="8" t="n">
        <v>1856.6</v>
      </c>
      <c r="C13" s="8" t="n">
        <v>1683.4</v>
      </c>
    </row>
    <row r="14" spans="1:4">
      <c r="A14" s="4" t="s">
        <v>467</v>
      </c>
    </row>
    <row r="15" spans="1:4">
      <c r="A15" s="3" t="s">
        <v>385</v>
      </c>
    </row>
    <row r="16" spans="1:4">
      <c r="A16" s="4" t="s">
        <v>461</v>
      </c>
      <c r="B16" s="7" t="n">
        <v>642.2</v>
      </c>
      <c r="C16" s="7" t="n">
        <v>57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s>
  <sheetData>
    <row r="1" spans="1:5">
      <c r="A1" s="1" t="s">
        <v>468</v>
      </c>
      <c r="C1" s="2" t="s">
        <v>2</v>
      </c>
      <c r="D1" s="2" t="s">
        <v>32</v>
      </c>
      <c r="E1" s="2" t="s">
        <v>78</v>
      </c>
    </row>
    <row r="2" spans="1:5">
      <c r="A2" s="3" t="s">
        <v>202</v>
      </c>
    </row>
    <row r="3" spans="1:5">
      <c r="A3" s="4" t="s">
        <v>288</v>
      </c>
      <c r="B3" s="4" t="s">
        <v>41</v>
      </c>
      <c r="C3" s="7" t="n">
        <v>1394.5</v>
      </c>
      <c r="D3" s="7" t="n">
        <v>1314.7</v>
      </c>
      <c r="E3" s="7" t="n">
        <v>1259.6</v>
      </c>
    </row>
    <row r="4" spans="1:5">
      <c r="A4" s="4" t="s">
        <v>469</v>
      </c>
      <c r="C4" s="8" t="n">
        <v>432.4</v>
      </c>
      <c r="D4" s="8" t="n">
        <v>348.1</v>
      </c>
    </row>
    <row r="5" spans="1:5">
      <c r="A5" s="4" t="s">
        <v>470</v>
      </c>
      <c r="C5" s="8" t="n">
        <v>14.3</v>
      </c>
      <c r="D5" s="8" t="n">
        <v>12.6</v>
      </c>
    </row>
    <row r="6" spans="1:5">
      <c r="A6" s="4" t="s">
        <v>471</v>
      </c>
      <c r="C6" s="8" t="n">
        <v>446.7</v>
      </c>
      <c r="D6" s="8" t="n">
        <v>360.7</v>
      </c>
    </row>
    <row r="7" spans="1:5">
      <c r="A7" s="4" t="s">
        <v>472</v>
      </c>
      <c r="C7" s="8" t="n">
        <v>-6.8</v>
      </c>
      <c r="D7" s="6" t="n">
        <v>-6</v>
      </c>
    </row>
    <row r="8" spans="1:5">
      <c r="A8" s="4" t="s">
        <v>473</v>
      </c>
      <c r="C8" s="7" t="n">
        <v>439.9</v>
      </c>
      <c r="D8" s="7" t="n">
        <v>354.7</v>
      </c>
    </row>
    <row r="9" spans="1:5">
      <c r="A9" t="n"/>
    </row>
    <row r="10" spans="1:5">
      <c r="A10" s="4" t="s">
        <v>41</v>
      </c>
      <c r="B10" s="4" t="s">
        <v>67</v>
      </c>
    </row>
  </sheetData>
  <mergeCells count="3">
    <mergeCell ref="A1:B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74</v>
      </c>
      <c r="C1" s="2" t="s">
        <v>1</v>
      </c>
    </row>
    <row r="2" spans="1:5">
      <c r="C2" s="2" t="s">
        <v>2</v>
      </c>
      <c r="D2" s="2" t="s">
        <v>32</v>
      </c>
      <c r="E2" s="2" t="s">
        <v>78</v>
      </c>
    </row>
    <row r="3" spans="1:5">
      <c r="A3" s="3" t="s">
        <v>475</v>
      </c>
    </row>
    <row r="4" spans="1:5">
      <c r="A4" s="4" t="s">
        <v>476</v>
      </c>
      <c r="B4" s="4" t="s">
        <v>41</v>
      </c>
      <c r="C4" s="7" t="n">
        <v>1314.7</v>
      </c>
      <c r="D4" s="7" t="n">
        <v>1259.6</v>
      </c>
    </row>
    <row r="5" spans="1:5">
      <c r="A5" s="4" t="s">
        <v>477</v>
      </c>
      <c r="C5" s="8" t="n">
        <v>79.8</v>
      </c>
      <c r="D5" s="8" t="n">
        <v>55.1</v>
      </c>
    </row>
    <row r="6" spans="1:5">
      <c r="A6" s="4" t="s">
        <v>478</v>
      </c>
      <c r="B6" s="4" t="s">
        <v>41</v>
      </c>
      <c r="C6" s="8" t="n">
        <v>1394.5</v>
      </c>
      <c r="D6" s="8" t="n">
        <v>1314.7</v>
      </c>
    </row>
    <row r="7" spans="1:5">
      <c r="A7" s="4" t="s">
        <v>479</v>
      </c>
      <c r="C7" s="6" t="n">
        <v>1470</v>
      </c>
      <c r="D7" s="6" t="n">
        <v>1470</v>
      </c>
      <c r="E7" s="9" t="n">
        <v>1470</v>
      </c>
    </row>
    <row r="8" spans="1:5">
      <c r="A8" s="4" t="s">
        <v>480</v>
      </c>
      <c r="C8" s="6" t="n">
        <v>1250</v>
      </c>
      <c r="D8" s="6" t="n">
        <v>1250</v>
      </c>
      <c r="E8" s="6" t="n">
        <v>1250</v>
      </c>
    </row>
    <row r="9" spans="1:5">
      <c r="A9" s="4" t="s">
        <v>481</v>
      </c>
    </row>
    <row r="10" spans="1:5">
      <c r="A10" s="3" t="s">
        <v>475</v>
      </c>
    </row>
    <row r="11" spans="1:5">
      <c r="A11" s="4" t="s">
        <v>476</v>
      </c>
      <c r="B11" s="4" t="s">
        <v>41</v>
      </c>
      <c r="C11" s="8" t="n">
        <v>175.1</v>
      </c>
      <c r="D11" s="8" t="n">
        <v>165.2</v>
      </c>
    </row>
    <row r="12" spans="1:5">
      <c r="A12" s="4" t="s">
        <v>477</v>
      </c>
      <c r="C12" s="6" t="n">
        <v>28</v>
      </c>
      <c r="D12" s="8" t="n">
        <v>9.9</v>
      </c>
    </row>
    <row r="13" spans="1:5">
      <c r="A13" s="4" t="s">
        <v>478</v>
      </c>
      <c r="B13" s="4" t="s">
        <v>41</v>
      </c>
      <c r="C13" s="8" t="n">
        <v>203.1</v>
      </c>
      <c r="D13" s="8" t="n">
        <v>175.1</v>
      </c>
    </row>
    <row r="14" spans="1:5">
      <c r="A14" s="4" t="s">
        <v>479</v>
      </c>
      <c r="C14" s="6" t="n">
        <v>140</v>
      </c>
      <c r="D14" s="6" t="n">
        <v>140</v>
      </c>
      <c r="E14" s="6" t="n">
        <v>140</v>
      </c>
    </row>
    <row r="15" spans="1:5">
      <c r="A15" s="4" t="s">
        <v>480</v>
      </c>
      <c r="C15" s="6" t="n">
        <v>119</v>
      </c>
      <c r="D15" s="6" t="n">
        <v>119</v>
      </c>
      <c r="E15" s="9" t="n">
        <v>119</v>
      </c>
    </row>
    <row r="16" spans="1:5">
      <c r="A16" s="4" t="s">
        <v>482</v>
      </c>
    </row>
    <row r="17" spans="1:5">
      <c r="A17" s="3" t="s">
        <v>475</v>
      </c>
    </row>
    <row r="18" spans="1:5">
      <c r="A18" s="4" t="s">
        <v>476</v>
      </c>
      <c r="B18" s="4" t="s">
        <v>41</v>
      </c>
      <c r="C18" s="8" t="n">
        <v>551.6</v>
      </c>
      <c r="D18" s="8" t="n">
        <v>555.8</v>
      </c>
    </row>
    <row r="19" spans="1:5">
      <c r="A19" s="4" t="s">
        <v>477</v>
      </c>
      <c r="C19" s="8" t="n">
        <v>19.3</v>
      </c>
      <c r="D19" s="8" t="n">
        <v>-4.2</v>
      </c>
    </row>
    <row r="20" spans="1:5">
      <c r="A20" s="4" t="s">
        <v>478</v>
      </c>
      <c r="B20" s="4" t="s">
        <v>41</v>
      </c>
      <c r="C20" s="8" t="n">
        <v>570.9</v>
      </c>
      <c r="D20" s="8" t="n">
        <v>551.6</v>
      </c>
    </row>
    <row r="21" spans="1:5">
      <c r="A21" s="4" t="s">
        <v>483</v>
      </c>
    </row>
    <row r="22" spans="1:5">
      <c r="A22" s="3" t="s">
        <v>475</v>
      </c>
    </row>
    <row r="23" spans="1:5">
      <c r="A23" s="4" t="s">
        <v>476</v>
      </c>
      <c r="B23" s="4" t="s">
        <v>41</v>
      </c>
      <c r="C23" s="6" t="n">
        <v>588</v>
      </c>
      <c r="D23" s="8" t="n">
        <v>538.6</v>
      </c>
    </row>
    <row r="24" spans="1:5">
      <c r="A24" s="4" t="s">
        <v>477</v>
      </c>
      <c r="C24" s="8" t="n">
        <v>32.5</v>
      </c>
      <c r="D24" s="8" t="n">
        <v>49.4</v>
      </c>
    </row>
    <row r="25" spans="1:5">
      <c r="A25" s="4" t="s">
        <v>478</v>
      </c>
      <c r="B25" s="4" t="s">
        <v>41</v>
      </c>
      <c r="C25" s="8" t="n">
        <v>620.5</v>
      </c>
      <c r="D25" s="6" t="n">
        <v>588</v>
      </c>
    </row>
    <row r="26" spans="1:5">
      <c r="A26" s="4" t="s">
        <v>484</v>
      </c>
    </row>
    <row r="27" spans="1:5">
      <c r="A27" s="3" t="s">
        <v>475</v>
      </c>
    </row>
    <row r="28" spans="1:5">
      <c r="A28" s="4" t="s">
        <v>476</v>
      </c>
      <c r="B28" s="4" t="s">
        <v>41</v>
      </c>
      <c r="C28" s="6" t="n">
        <v>0</v>
      </c>
      <c r="D28" s="6" t="n">
        <v>0</v>
      </c>
    </row>
    <row r="29" spans="1:5">
      <c r="A29" s="4" t="s">
        <v>477</v>
      </c>
      <c r="C29" s="6" t="n">
        <v>0</v>
      </c>
      <c r="D29" s="6" t="n">
        <v>0</v>
      </c>
    </row>
    <row r="30" spans="1:5">
      <c r="A30" s="4" t="s">
        <v>478</v>
      </c>
      <c r="B30" s="4" t="s">
        <v>41</v>
      </c>
      <c r="C30" s="9" t="n">
        <v>0</v>
      </c>
      <c r="D30" s="9" t="n">
        <v>0</v>
      </c>
    </row>
    <row r="31" spans="1:5">
      <c r="A31" t="n"/>
    </row>
    <row r="32" spans="1:5">
      <c r="A32" s="4" t="s">
        <v>41</v>
      </c>
      <c r="B32" s="4" t="s">
        <v>67</v>
      </c>
    </row>
  </sheetData>
  <mergeCells count="4">
    <mergeCell ref="A1:B2"/>
    <mergeCell ref="C1:D1"/>
    <mergeCell ref="A31:D31"/>
    <mergeCell ref="B32:D3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2</v>
      </c>
    </row>
    <row r="2" spans="1:3">
      <c r="A2" s="3" t="s">
        <v>486</v>
      </c>
    </row>
    <row r="3" spans="1:3">
      <c r="A3" s="4" t="s">
        <v>469</v>
      </c>
      <c r="B3" s="7" t="n">
        <v>432.4</v>
      </c>
      <c r="C3" s="7" t="n">
        <v>348.1</v>
      </c>
    </row>
    <row r="4" spans="1:3">
      <c r="A4" s="4" t="s">
        <v>487</v>
      </c>
    </row>
    <row r="5" spans="1:3">
      <c r="A5" s="3" t="s">
        <v>486</v>
      </c>
    </row>
    <row r="6" spans="1:3">
      <c r="A6" s="4" t="s">
        <v>469</v>
      </c>
      <c r="B6" s="8" t="n">
        <v>67.90000000000001</v>
      </c>
    </row>
    <row r="7" spans="1:3">
      <c r="A7" s="4" t="s">
        <v>488</v>
      </c>
    </row>
    <row r="8" spans="1:3">
      <c r="A8" s="3" t="s">
        <v>486</v>
      </c>
    </row>
    <row r="9" spans="1:3">
      <c r="A9" s="4" t="s">
        <v>469</v>
      </c>
      <c r="B9" s="8" t="n">
        <v>120.9</v>
      </c>
    </row>
    <row r="10" spans="1:3">
      <c r="A10" s="4" t="s">
        <v>489</v>
      </c>
    </row>
    <row r="11" spans="1:3">
      <c r="A11" s="3" t="s">
        <v>486</v>
      </c>
    </row>
    <row r="12" spans="1:3">
      <c r="A12" s="4" t="s">
        <v>469</v>
      </c>
      <c r="B12" s="7" t="n">
        <v>24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0</v>
      </c>
      <c r="B1" s="2" t="s">
        <v>2</v>
      </c>
      <c r="C1" s="2" t="s">
        <v>32</v>
      </c>
    </row>
    <row r="2" spans="1:3">
      <c r="A2" s="3" t="s">
        <v>491</v>
      </c>
    </row>
    <row r="3" spans="1:3">
      <c r="A3" s="4" t="s">
        <v>492</v>
      </c>
      <c r="B3" s="7" t="n">
        <v>529.2</v>
      </c>
      <c r="C3" s="7" t="n">
        <v>495.1</v>
      </c>
    </row>
    <row r="4" spans="1:3">
      <c r="A4" s="4" t="s">
        <v>493</v>
      </c>
      <c r="B4" s="8" t="n">
        <v>207.6</v>
      </c>
      <c r="C4" s="8" t="n">
        <v>204.3</v>
      </c>
    </row>
    <row r="5" spans="1:3">
      <c r="A5" s="4" t="s">
        <v>494</v>
      </c>
    </row>
    <row r="6" spans="1:3">
      <c r="A6" s="3" t="s">
        <v>491</v>
      </c>
    </row>
    <row r="7" spans="1:3">
      <c r="A7" s="4" t="s">
        <v>492</v>
      </c>
      <c r="B7" s="8" t="n">
        <v>27.2</v>
      </c>
      <c r="C7" s="8" t="n">
        <v>24.9</v>
      </c>
    </row>
    <row r="8" spans="1:3">
      <c r="A8" s="4" t="s">
        <v>493</v>
      </c>
      <c r="B8" s="8" t="n">
        <v>47.6</v>
      </c>
      <c r="C8" s="8" t="n">
        <v>46.5</v>
      </c>
    </row>
    <row r="9" spans="1:3">
      <c r="A9" s="4" t="s">
        <v>495</v>
      </c>
      <c r="B9" s="7" t="n">
        <v>74.8</v>
      </c>
      <c r="C9" s="7" t="n">
        <v>71.4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96</v>
      </c>
      <c r="C1" s="2" t="s">
        <v>1</v>
      </c>
    </row>
    <row r="2" spans="1:4">
      <c r="C2" s="2" t="s">
        <v>2</v>
      </c>
      <c r="D2" s="2" t="s">
        <v>32</v>
      </c>
    </row>
    <row r="3" spans="1:4">
      <c r="A3" s="3" t="s">
        <v>497</v>
      </c>
    </row>
    <row r="4" spans="1:4">
      <c r="A4" s="4" t="s">
        <v>310</v>
      </c>
      <c r="C4" s="7" t="n">
        <v>1767.1</v>
      </c>
      <c r="D4" s="7" t="n">
        <v>2128.4</v>
      </c>
    </row>
    <row r="5" spans="1:4">
      <c r="A5" s="4" t="s">
        <v>498</v>
      </c>
      <c r="C5" s="8" t="n">
        <v>-13.4</v>
      </c>
      <c r="D5" s="6" t="n">
        <v>-25</v>
      </c>
    </row>
    <row r="6" spans="1:4">
      <c r="A6" s="4" t="s">
        <v>499</v>
      </c>
      <c r="C6" s="8" t="n">
        <v>1753.7</v>
      </c>
      <c r="D6" s="8" t="n">
        <v>2103.4</v>
      </c>
    </row>
    <row r="7" spans="1:4">
      <c r="A7" s="4" t="s">
        <v>500</v>
      </c>
    </row>
    <row r="8" spans="1:4">
      <c r="A8" s="3" t="s">
        <v>497</v>
      </c>
    </row>
    <row r="9" spans="1:4">
      <c r="A9" s="4" t="s">
        <v>501</v>
      </c>
      <c r="C9" s="8" t="n">
        <v>397.9</v>
      </c>
      <c r="D9" s="8" t="n">
        <v>397.1</v>
      </c>
    </row>
    <row r="10" spans="1:4">
      <c r="A10" s="4" t="s">
        <v>502</v>
      </c>
    </row>
    <row r="11" spans="1:4">
      <c r="A11" s="3" t="s">
        <v>497</v>
      </c>
    </row>
    <row r="12" spans="1:4">
      <c r="A12" s="4" t="s">
        <v>501</v>
      </c>
      <c r="C12" s="6" t="n">
        <v>350</v>
      </c>
      <c r="D12" s="6" t="n">
        <v>350</v>
      </c>
    </row>
    <row r="13" spans="1:4">
      <c r="A13" s="4" t="s">
        <v>185</v>
      </c>
    </row>
    <row r="14" spans="1:4">
      <c r="A14" s="3" t="s">
        <v>497</v>
      </c>
    </row>
    <row r="15" spans="1:4">
      <c r="A15" s="4" t="s">
        <v>501</v>
      </c>
      <c r="C15" s="6" t="n">
        <v>300</v>
      </c>
      <c r="D15" s="6" t="n">
        <v>0</v>
      </c>
    </row>
    <row r="16" spans="1:4">
      <c r="A16" s="4" t="s">
        <v>187</v>
      </c>
    </row>
    <row r="17" spans="1:4">
      <c r="A17" s="3" t="s">
        <v>497</v>
      </c>
    </row>
    <row r="18" spans="1:4">
      <c r="A18" s="4" t="s">
        <v>501</v>
      </c>
      <c r="C18" s="8" t="n">
        <v>448.5</v>
      </c>
      <c r="D18" s="6" t="n">
        <v>0</v>
      </c>
    </row>
    <row r="19" spans="1:4">
      <c r="A19" s="4" t="s">
        <v>503</v>
      </c>
    </row>
    <row r="20" spans="1:4">
      <c r="A20" s="3" t="s">
        <v>497</v>
      </c>
    </row>
    <row r="21" spans="1:4">
      <c r="A21" s="4" t="s">
        <v>504</v>
      </c>
      <c r="C21" s="6" t="n">
        <v>0</v>
      </c>
      <c r="D21" s="6" t="n">
        <v>1110</v>
      </c>
    </row>
    <row r="22" spans="1:4">
      <c r="A22" s="4" t="s">
        <v>505</v>
      </c>
    </row>
    <row r="23" spans="1:4">
      <c r="A23" s="3" t="s">
        <v>497</v>
      </c>
    </row>
    <row r="24" spans="1:4">
      <c r="A24" s="4" t="s">
        <v>506</v>
      </c>
      <c r="B24" s="4" t="s">
        <v>41</v>
      </c>
      <c r="C24" s="8" t="n">
        <v>175.7</v>
      </c>
      <c r="D24" s="8" t="n">
        <v>185.5</v>
      </c>
    </row>
    <row r="25" spans="1:4">
      <c r="A25" s="4" t="s">
        <v>507</v>
      </c>
    </row>
    <row r="26" spans="1:4">
      <c r="A26" s="3" t="s">
        <v>497</v>
      </c>
    </row>
    <row r="27" spans="1:4">
      <c r="A27" s="4" t="s">
        <v>508</v>
      </c>
      <c r="C27" s="8" t="n">
        <v>1.7</v>
      </c>
    </row>
    <row r="28" spans="1:4">
      <c r="A28" s="4" t="s">
        <v>509</v>
      </c>
      <c r="C28" s="8" t="n">
        <v>155.4</v>
      </c>
    </row>
    <row r="29" spans="1:4">
      <c r="A29" s="4" t="s">
        <v>510</v>
      </c>
    </row>
    <row r="30" spans="1:4">
      <c r="A30" s="3" t="s">
        <v>497</v>
      </c>
    </row>
    <row r="31" spans="1:4">
      <c r="A31" s="4" t="s">
        <v>511</v>
      </c>
      <c r="C31" s="9" t="n">
        <v>95</v>
      </c>
      <c r="D31" s="7" t="n">
        <v>85.8</v>
      </c>
    </row>
    <row r="32" spans="1:4">
      <c r="A32" t="n"/>
    </row>
    <row r="33" spans="1:4">
      <c r="A33" s="4" t="s">
        <v>41</v>
      </c>
      <c r="B33" s="4" t="s">
        <v>512</v>
      </c>
    </row>
  </sheetData>
  <mergeCells count="3">
    <mergeCell ref="A1:B2"/>
    <mergeCell ref="A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2</v>
      </c>
    </row>
    <row r="2" spans="1:3">
      <c r="A2" s="3" t="s">
        <v>514</v>
      </c>
    </row>
    <row r="3" spans="1:3">
      <c r="A3" s="6" t="n">
        <v>2016</v>
      </c>
      <c r="B3" s="7" t="n">
        <v>13.4</v>
      </c>
    </row>
    <row r="4" spans="1:3">
      <c r="A4" s="6" t="n">
        <v>2017</v>
      </c>
      <c r="B4" s="8" t="n">
        <v>178.4</v>
      </c>
    </row>
    <row r="5" spans="1:3">
      <c r="A5" s="6" t="n">
        <v>2018</v>
      </c>
      <c r="B5" s="8" t="n">
        <v>401.3</v>
      </c>
    </row>
    <row r="6" spans="1:3">
      <c r="A6" s="6" t="n">
        <v>2019</v>
      </c>
      <c r="B6" s="8" t="n">
        <v>42.2</v>
      </c>
    </row>
    <row r="7" spans="1:3">
      <c r="A7" s="6" t="n">
        <v>2020</v>
      </c>
      <c r="B7" s="8" t="n">
        <v>352.5</v>
      </c>
    </row>
    <row r="8" spans="1:3">
      <c r="A8" s="4" t="s">
        <v>515</v>
      </c>
      <c r="B8" s="8" t="n">
        <v>779.3</v>
      </c>
    </row>
    <row r="9" spans="1:3">
      <c r="A9" s="4" t="s">
        <v>310</v>
      </c>
      <c r="B9" s="7" t="n">
        <v>1767.1</v>
      </c>
      <c r="C9" s="7" t="n">
        <v>212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8</v>
      </c>
    </row>
    <row r="3" spans="1:4">
      <c r="A3" s="3" t="s">
        <v>135</v>
      </c>
    </row>
    <row r="4" spans="1:4">
      <c r="A4" s="4" t="s">
        <v>136</v>
      </c>
      <c r="B4" s="7" t="n">
        <v>17.9</v>
      </c>
      <c r="C4" s="9" t="n">
        <v>18</v>
      </c>
      <c r="D4" s="9"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16</v>
      </c>
      <c r="B1" s="2" t="s">
        <v>1</v>
      </c>
    </row>
    <row r="2" spans="1:6">
      <c r="B2" s="2" t="s">
        <v>2</v>
      </c>
      <c r="C2" s="2" t="s">
        <v>517</v>
      </c>
      <c r="D2" s="2" t="s">
        <v>518</v>
      </c>
      <c r="E2" s="2" t="s">
        <v>519</v>
      </c>
      <c r="F2" s="2" t="s">
        <v>32</v>
      </c>
    </row>
    <row r="3" spans="1:6">
      <c r="A3" s="3" t="s">
        <v>520</v>
      </c>
    </row>
    <row r="4" spans="1:6">
      <c r="A4" s="4" t="s">
        <v>521</v>
      </c>
      <c r="D4" s="9" t="n">
        <v>1000</v>
      </c>
      <c r="E4" s="9" t="n">
        <v>300</v>
      </c>
    </row>
    <row r="5" spans="1:6">
      <c r="A5" s="4" t="s">
        <v>522</v>
      </c>
      <c r="B5" s="7" t="n">
        <v>6.4</v>
      </c>
    </row>
    <row r="6" spans="1:6">
      <c r="A6" s="4" t="s">
        <v>523</v>
      </c>
      <c r="B6" s="8" t="n">
        <v>44.1</v>
      </c>
    </row>
    <row r="7" spans="1:6">
      <c r="A7" s="4" t="s">
        <v>48</v>
      </c>
      <c r="B7" s="7" t="n">
        <v>599.5</v>
      </c>
      <c r="F7" s="9" t="n">
        <v>0</v>
      </c>
    </row>
    <row r="8" spans="1:6">
      <c r="A8" s="4" t="s">
        <v>524</v>
      </c>
    </row>
    <row r="9" spans="1:6">
      <c r="A9" s="3" t="s">
        <v>520</v>
      </c>
    </row>
    <row r="10" spans="1:6">
      <c r="A10" s="4" t="s">
        <v>525</v>
      </c>
      <c r="B10" s="4" t="s">
        <v>526</v>
      </c>
    </row>
    <row r="11" spans="1:6">
      <c r="A11" s="4" t="s">
        <v>503</v>
      </c>
    </row>
    <row r="12" spans="1:6">
      <c r="A12" s="3" t="s">
        <v>520</v>
      </c>
    </row>
    <row r="13" spans="1:6">
      <c r="A13" s="4" t="s">
        <v>527</v>
      </c>
      <c r="B13" s="4" t="s">
        <v>528</v>
      </c>
    </row>
    <row r="14" spans="1:6">
      <c r="A14" s="4" t="s">
        <v>529</v>
      </c>
      <c r="B14" s="9" t="n">
        <v>500</v>
      </c>
    </row>
    <row r="15" spans="1:6">
      <c r="A15" s="4" t="s">
        <v>530</v>
      </c>
      <c r="B15" s="6" t="n">
        <v>1800</v>
      </c>
    </row>
    <row r="16" spans="1:6">
      <c r="A16" s="4" t="s">
        <v>531</v>
      </c>
      <c r="B16" s="6" t="n">
        <v>0</v>
      </c>
      <c r="F16" s="6" t="n">
        <v>1110</v>
      </c>
    </row>
    <row r="17" spans="1:6">
      <c r="A17" s="4" t="s">
        <v>532</v>
      </c>
      <c r="B17" s="6" t="n">
        <v>200</v>
      </c>
    </row>
    <row r="18" spans="1:6">
      <c r="A18" s="4" t="s">
        <v>533</v>
      </c>
      <c r="B18" s="6" t="n">
        <v>1800</v>
      </c>
    </row>
    <row r="19" spans="1:6">
      <c r="A19" s="4" t="s">
        <v>534</v>
      </c>
      <c r="B19" s="9" t="n">
        <v>1500</v>
      </c>
    </row>
    <row r="20" spans="1:6">
      <c r="A20" s="4" t="s">
        <v>535</v>
      </c>
      <c r="B20" s="6" t="n">
        <v>2</v>
      </c>
    </row>
    <row r="21" spans="1:6">
      <c r="A21" s="4" t="s">
        <v>536</v>
      </c>
      <c r="B21" s="11" t="n">
        <v>3.25</v>
      </c>
    </row>
    <row r="22" spans="1:6">
      <c r="A22" s="4" t="s">
        <v>537</v>
      </c>
      <c r="B22" s="11" t="n">
        <v>3.25</v>
      </c>
    </row>
    <row r="23" spans="1:6">
      <c r="A23" s="4" t="s">
        <v>500</v>
      </c>
    </row>
    <row r="24" spans="1:6">
      <c r="A24" s="3" t="s">
        <v>520</v>
      </c>
    </row>
    <row r="25" spans="1:6">
      <c r="A25" s="4" t="s">
        <v>501</v>
      </c>
      <c r="B25" s="7" t="n">
        <v>397.9</v>
      </c>
      <c r="F25" s="8" t="n">
        <v>397.1</v>
      </c>
    </row>
    <row r="26" spans="1:6">
      <c r="A26" s="4" t="s">
        <v>502</v>
      </c>
    </row>
    <row r="27" spans="1:6">
      <c r="A27" s="3" t="s">
        <v>520</v>
      </c>
    </row>
    <row r="28" spans="1:6">
      <c r="A28" s="4" t="s">
        <v>501</v>
      </c>
      <c r="B28" s="6" t="n">
        <v>350</v>
      </c>
      <c r="F28" s="6" t="n">
        <v>350</v>
      </c>
    </row>
    <row r="29" spans="1:6">
      <c r="A29" s="4" t="s">
        <v>185</v>
      </c>
    </row>
    <row r="30" spans="1:6">
      <c r="A30" s="3" t="s">
        <v>520</v>
      </c>
    </row>
    <row r="31" spans="1:6">
      <c r="A31" s="4" t="s">
        <v>501</v>
      </c>
      <c r="B31" s="6" t="n">
        <v>300</v>
      </c>
      <c r="F31" s="6" t="n">
        <v>0</v>
      </c>
    </row>
    <row r="32" spans="1:6">
      <c r="A32" s="4" t="s">
        <v>187</v>
      </c>
    </row>
    <row r="33" spans="1:6">
      <c r="A33" s="3" t="s">
        <v>520</v>
      </c>
    </row>
    <row r="34" spans="1:6">
      <c r="A34" s="4" t="s">
        <v>501</v>
      </c>
      <c r="B34" s="7" t="n">
        <v>448.5</v>
      </c>
      <c r="F34" s="9" t="n">
        <v>0</v>
      </c>
    </row>
    <row r="35" spans="1:6">
      <c r="A35" s="4" t="s">
        <v>538</v>
      </c>
    </row>
    <row r="36" spans="1:6">
      <c r="A36" s="3" t="s">
        <v>520</v>
      </c>
    </row>
    <row r="37" spans="1:6">
      <c r="A37" s="4" t="s">
        <v>539</v>
      </c>
      <c r="B37" s="4" t="s">
        <v>540</v>
      </c>
    </row>
    <row r="38" spans="1:6">
      <c r="A38" s="4" t="s">
        <v>527</v>
      </c>
      <c r="B38" s="4" t="s">
        <v>541</v>
      </c>
    </row>
    <row r="39" spans="1:6">
      <c r="A39" s="4" t="s">
        <v>542</v>
      </c>
    </row>
    <row r="40" spans="1:6">
      <c r="A40" s="3" t="s">
        <v>520</v>
      </c>
    </row>
    <row r="41" spans="1:6">
      <c r="A41" s="4" t="s">
        <v>539</v>
      </c>
      <c r="B41" s="4" t="s">
        <v>543</v>
      </c>
    </row>
    <row r="42" spans="1:6">
      <c r="A42" s="4" t="s">
        <v>527</v>
      </c>
      <c r="B42" s="4" t="s">
        <v>544</v>
      </c>
    </row>
    <row r="43" spans="1:6">
      <c r="A43" s="4" t="s">
        <v>545</v>
      </c>
    </row>
    <row r="44" spans="1:6">
      <c r="A44" s="3" t="s">
        <v>520</v>
      </c>
    </row>
    <row r="45" spans="1:6">
      <c r="A45" s="4" t="s">
        <v>546</v>
      </c>
      <c r="C45" s="9" t="n">
        <v>300</v>
      </c>
    </row>
    <row r="46" spans="1:6">
      <c r="A46" s="4" t="s">
        <v>539</v>
      </c>
      <c r="B46" s="4" t="s">
        <v>547</v>
      </c>
    </row>
    <row r="47" spans="1:6">
      <c r="A47" s="4" t="s">
        <v>548</v>
      </c>
      <c r="C47" s="4" t="s">
        <v>549</v>
      </c>
    </row>
    <row r="48" spans="1:6">
      <c r="A48" s="4" t="s">
        <v>527</v>
      </c>
      <c r="B48" s="4" t="s">
        <v>550</v>
      </c>
    </row>
    <row r="49" spans="1:6">
      <c r="A49" s="4" t="s">
        <v>551</v>
      </c>
    </row>
    <row r="50" spans="1:6">
      <c r="A50" s="3" t="s">
        <v>520</v>
      </c>
    </row>
    <row r="51" spans="1:6">
      <c r="A51" s="4" t="s">
        <v>546</v>
      </c>
      <c r="C51" s="9" t="n">
        <v>450</v>
      </c>
    </row>
    <row r="52" spans="1:6">
      <c r="A52" s="4" t="s">
        <v>539</v>
      </c>
      <c r="B52" s="4" t="s">
        <v>552</v>
      </c>
    </row>
    <row r="53" spans="1:6">
      <c r="A53" s="4" t="s">
        <v>548</v>
      </c>
      <c r="C53" s="4" t="s">
        <v>553</v>
      </c>
    </row>
    <row r="54" spans="1:6">
      <c r="A54" s="4" t="s">
        <v>527</v>
      </c>
      <c r="B54" s="4" t="s">
        <v>554</v>
      </c>
    </row>
    <row r="55" spans="1:6">
      <c r="A55" s="4" t="s">
        <v>555</v>
      </c>
    </row>
    <row r="56" spans="1:6">
      <c r="A56" s="3" t="s">
        <v>520</v>
      </c>
    </row>
    <row r="57" spans="1:6">
      <c r="A57" s="4" t="s">
        <v>556</v>
      </c>
      <c r="B57" s="4" t="s">
        <v>557</v>
      </c>
    </row>
    <row r="58" spans="1:6">
      <c r="A58" s="4" t="s">
        <v>558</v>
      </c>
    </row>
    <row r="59" spans="1:6">
      <c r="A59" s="3" t="s">
        <v>520</v>
      </c>
    </row>
    <row r="60" spans="1:6">
      <c r="A60" s="4" t="s">
        <v>556</v>
      </c>
      <c r="B60" s="4" t="s">
        <v>559</v>
      </c>
    </row>
    <row r="61" spans="1:6">
      <c r="A61" s="4" t="s">
        <v>560</v>
      </c>
    </row>
    <row r="62" spans="1:6">
      <c r="A62" s="3" t="s">
        <v>520</v>
      </c>
    </row>
    <row r="63" spans="1:6">
      <c r="A63" s="4" t="s">
        <v>561</v>
      </c>
      <c r="B63" s="4" t="s">
        <v>562</v>
      </c>
    </row>
    <row r="64" spans="1:6">
      <c r="A64" s="4" t="s">
        <v>563</v>
      </c>
    </row>
    <row r="65" spans="1:6">
      <c r="A65" s="3" t="s">
        <v>520</v>
      </c>
    </row>
    <row r="66" spans="1:6">
      <c r="A66" s="4" t="s">
        <v>561</v>
      </c>
      <c r="B66" s="4" t="s">
        <v>564</v>
      </c>
    </row>
    <row r="67" spans="1:6">
      <c r="A67" s="4" t="s">
        <v>565</v>
      </c>
    </row>
    <row r="68" spans="1:6">
      <c r="A68" s="3" t="s">
        <v>520</v>
      </c>
    </row>
    <row r="69" spans="1:6">
      <c r="A69" s="4" t="s">
        <v>561</v>
      </c>
      <c r="B69" s="4" t="s">
        <v>559</v>
      </c>
    </row>
    <row r="70" spans="1:6">
      <c r="A70" s="4" t="s">
        <v>566</v>
      </c>
    </row>
    <row r="71" spans="1:6">
      <c r="A71" s="3" t="s">
        <v>520</v>
      </c>
    </row>
    <row r="72" spans="1:6">
      <c r="A72" s="4" t="s">
        <v>561</v>
      </c>
      <c r="B72" s="4" t="s">
        <v>567</v>
      </c>
    </row>
    <row r="73" spans="1:6">
      <c r="A73" s="4" t="s">
        <v>568</v>
      </c>
    </row>
    <row r="74" spans="1:6">
      <c r="A74" s="3" t="s">
        <v>520</v>
      </c>
    </row>
    <row r="75" spans="1:6">
      <c r="A75" s="4" t="s">
        <v>569</v>
      </c>
      <c r="B75" s="4" t="s">
        <v>570</v>
      </c>
    </row>
    <row r="76" spans="1:6">
      <c r="A76" s="4" t="s">
        <v>571</v>
      </c>
    </row>
    <row r="77" spans="1:6">
      <c r="A77" s="3" t="s">
        <v>520</v>
      </c>
    </row>
    <row r="78" spans="1:6">
      <c r="A78" s="4" t="s">
        <v>572</v>
      </c>
      <c r="B78" s="4" t="s">
        <v>573</v>
      </c>
    </row>
    <row r="79" spans="1:6">
      <c r="A79" s="4" t="s">
        <v>574</v>
      </c>
    </row>
    <row r="80" spans="1:6">
      <c r="A80" s="3" t="s">
        <v>520</v>
      </c>
    </row>
    <row r="81" spans="1:6">
      <c r="A81" s="4" t="s">
        <v>572</v>
      </c>
      <c r="B81" s="4" t="s">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76</v>
      </c>
      <c r="C1" s="2" t="s">
        <v>1</v>
      </c>
    </row>
    <row r="2" spans="1:4">
      <c r="C2" s="2" t="s">
        <v>2</v>
      </c>
      <c r="D2" s="2" t="s">
        <v>32</v>
      </c>
    </row>
    <row r="3" spans="1:4">
      <c r="A3" s="4" t="s">
        <v>505</v>
      </c>
    </row>
    <row r="4" spans="1:4">
      <c r="A4" s="3" t="s">
        <v>520</v>
      </c>
    </row>
    <row r="5" spans="1:4">
      <c r="A5" s="4" t="s">
        <v>506</v>
      </c>
      <c r="B5" s="4" t="s">
        <v>41</v>
      </c>
      <c r="C5" s="7" t="n">
        <v>175.7</v>
      </c>
      <c r="D5" s="7" t="n">
        <v>185.5</v>
      </c>
    </row>
    <row r="6" spans="1:4">
      <c r="A6" s="4" t="s">
        <v>510</v>
      </c>
    </row>
    <row r="7" spans="1:4">
      <c r="A7" s="3" t="s">
        <v>520</v>
      </c>
    </row>
    <row r="8" spans="1:4">
      <c r="A8" s="4" t="s">
        <v>511</v>
      </c>
      <c r="C8" s="9" t="n">
        <v>95</v>
      </c>
      <c r="D8" s="7" t="n">
        <v>85.8</v>
      </c>
    </row>
    <row r="9" spans="1:4">
      <c r="A9" s="4" t="s">
        <v>577</v>
      </c>
    </row>
    <row r="10" spans="1:4">
      <c r="A10" s="3" t="s">
        <v>520</v>
      </c>
    </row>
    <row r="11" spans="1:4">
      <c r="A11" s="4" t="s">
        <v>527</v>
      </c>
      <c r="C11" s="4" t="s">
        <v>578</v>
      </c>
    </row>
    <row r="12" spans="1:4">
      <c r="A12" s="4" t="s">
        <v>579</v>
      </c>
      <c r="C12" s="4" t="s">
        <v>580</v>
      </c>
    </row>
    <row r="13" spans="1:4">
      <c r="A13" s="4" t="s">
        <v>581</v>
      </c>
      <c r="C13" s="4" t="s">
        <v>401</v>
      </c>
    </row>
    <row r="14" spans="1:4">
      <c r="A14" s="4" t="s">
        <v>508</v>
      </c>
      <c r="C14" s="7" t="n">
        <v>1.7</v>
      </c>
    </row>
    <row r="15" spans="1:4">
      <c r="A15" s="4" t="s">
        <v>509</v>
      </c>
      <c r="C15" s="7" t="n">
        <v>155.4</v>
      </c>
    </row>
    <row r="16" spans="1:4">
      <c r="A16" t="n"/>
    </row>
    <row r="17" spans="1:4">
      <c r="A17" s="4" t="s">
        <v>41</v>
      </c>
      <c r="B17" s="4" t="s">
        <v>512</v>
      </c>
    </row>
  </sheetData>
  <mergeCells count="3">
    <mergeCell ref="A1:B2"/>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2</v>
      </c>
      <c r="B1" s="2" t="s">
        <v>583</v>
      </c>
    </row>
    <row r="2" spans="1:2">
      <c r="A2" s="3" t="s">
        <v>520</v>
      </c>
    </row>
    <row r="3" spans="1:2">
      <c r="A3" s="4" t="s">
        <v>584</v>
      </c>
      <c r="B3" s="4" t="s">
        <v>585</v>
      </c>
    </row>
    <row r="4" spans="1:2">
      <c r="A4" s="4" t="s">
        <v>586</v>
      </c>
      <c r="B4" s="11" t="n">
        <v>3.75</v>
      </c>
    </row>
    <row r="5" spans="1:2">
      <c r="A5" s="4" t="s">
        <v>587</v>
      </c>
      <c r="B5" s="9" t="n">
        <v>150</v>
      </c>
    </row>
    <row r="6" spans="1:2">
      <c r="A6" s="4" t="s">
        <v>588</v>
      </c>
      <c r="B6" s="9" t="n">
        <v>15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589</v>
      </c>
      <c r="B1" s="2" t="s">
        <v>2</v>
      </c>
    </row>
    <row r="2" spans="1:2">
      <c r="A2" s="3" t="s">
        <v>520</v>
      </c>
    </row>
    <row r="3" spans="1:2">
      <c r="A3" s="4" t="s">
        <v>590</v>
      </c>
      <c r="B3" s="4" t="s">
        <v>591</v>
      </c>
    </row>
    <row r="4" spans="1:2">
      <c r="A4" s="4" t="s">
        <v>586</v>
      </c>
      <c r="B4" s="11" t="n">
        <v>3.75</v>
      </c>
    </row>
    <row r="5" spans="1:2">
      <c r="A5" s="4" t="s">
        <v>592</v>
      </c>
      <c r="B5" s="11" t="n">
        <v>2.32</v>
      </c>
    </row>
    <row r="6" spans="1:2">
      <c r="A6" s="4" t="s">
        <v>584</v>
      </c>
      <c r="B6" s="4" t="s">
        <v>5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93</v>
      </c>
      <c r="C1" s="2" t="s">
        <v>1</v>
      </c>
    </row>
    <row r="2" spans="1:5">
      <c r="C2" s="2" t="s">
        <v>2</v>
      </c>
      <c r="D2" s="2" t="s">
        <v>32</v>
      </c>
      <c r="E2" s="2" t="s">
        <v>78</v>
      </c>
    </row>
    <row r="3" spans="1:5">
      <c r="A3" s="3" t="s">
        <v>594</v>
      </c>
    </row>
    <row r="4" spans="1:5">
      <c r="A4" s="4" t="s">
        <v>595</v>
      </c>
      <c r="C4" s="7" t="n">
        <v>51.4</v>
      </c>
      <c r="D4" s="9" t="n">
        <v>49</v>
      </c>
      <c r="E4" s="7" t="n">
        <v>47.6</v>
      </c>
    </row>
    <row r="5" spans="1:5">
      <c r="A5" s="3" t="s">
        <v>596</v>
      </c>
    </row>
    <row r="6" spans="1:5">
      <c r="A6" s="4" t="s">
        <v>597</v>
      </c>
      <c r="B6" s="4" t="s">
        <v>598</v>
      </c>
      <c r="C6" s="8" t="n">
        <v>45.9</v>
      </c>
    </row>
    <row r="7" spans="1:5">
      <c r="A7" s="4" t="s">
        <v>599</v>
      </c>
      <c r="B7" s="4" t="s">
        <v>598</v>
      </c>
      <c r="C7" s="6" t="n">
        <v>41</v>
      </c>
    </row>
    <row r="8" spans="1:5">
      <c r="A8" s="4" t="s">
        <v>600</v>
      </c>
      <c r="B8" s="4" t="s">
        <v>598</v>
      </c>
      <c r="C8" s="8" t="n">
        <v>37.5</v>
      </c>
    </row>
    <row r="9" spans="1:5">
      <c r="A9" s="4" t="s">
        <v>601</v>
      </c>
      <c r="B9" s="4" t="s">
        <v>598</v>
      </c>
      <c r="C9" s="6" t="n">
        <v>34</v>
      </c>
    </row>
    <row r="10" spans="1:5">
      <c r="A10" s="4" t="s">
        <v>602</v>
      </c>
      <c r="B10" s="4" t="s">
        <v>598</v>
      </c>
      <c r="C10" s="8" t="n">
        <v>32.8</v>
      </c>
    </row>
    <row r="11" spans="1:5">
      <c r="A11" s="4" t="s">
        <v>603</v>
      </c>
      <c r="B11" s="4" t="s">
        <v>598</v>
      </c>
      <c r="C11" s="8" t="n">
        <v>210.3</v>
      </c>
    </row>
    <row r="12" spans="1:5">
      <c r="A12" s="4" t="s">
        <v>604</v>
      </c>
      <c r="B12" s="4" t="s">
        <v>598</v>
      </c>
      <c r="C12" s="8" t="n">
        <v>401.5</v>
      </c>
    </row>
    <row r="13" spans="1:5">
      <c r="A13" s="4" t="s">
        <v>605</v>
      </c>
      <c r="C13" s="6" t="n">
        <v>26</v>
      </c>
    </row>
    <row r="14" spans="1:5">
      <c r="A14" s="4" t="s">
        <v>606</v>
      </c>
      <c r="C14" s="8" t="n">
        <v>2.2</v>
      </c>
    </row>
    <row r="15" spans="1:5">
      <c r="A15" s="3" t="s">
        <v>607</v>
      </c>
    </row>
    <row r="16" spans="1:5">
      <c r="A16" s="4" t="s">
        <v>608</v>
      </c>
      <c r="B16" s="4" t="s">
        <v>41</v>
      </c>
      <c r="C16" s="8" t="n">
        <v>7.3</v>
      </c>
    </row>
    <row r="17" spans="1:5">
      <c r="A17" s="4" t="s">
        <v>609</v>
      </c>
      <c r="B17" s="4" t="s">
        <v>41</v>
      </c>
      <c r="C17" s="6" t="n">
        <v>17</v>
      </c>
    </row>
    <row r="18" spans="1:5">
      <c r="A18" s="4" t="s">
        <v>610</v>
      </c>
      <c r="B18" s="4" t="s">
        <v>41</v>
      </c>
      <c r="C18" s="8" t="n">
        <v>6.6</v>
      </c>
    </row>
    <row r="19" spans="1:5">
      <c r="A19" s="4" t="s">
        <v>611</v>
      </c>
      <c r="B19" s="4" t="s">
        <v>41</v>
      </c>
      <c r="C19" s="8" t="n">
        <v>30.7</v>
      </c>
    </row>
    <row r="20" spans="1:5">
      <c r="A20" s="4" t="s">
        <v>612</v>
      </c>
      <c r="B20" s="4" t="s">
        <v>41</v>
      </c>
      <c r="C20" s="8" t="n">
        <v>4.7</v>
      </c>
    </row>
    <row r="21" spans="1:5">
      <c r="A21" s="4" t="s">
        <v>613</v>
      </c>
      <c r="B21" s="4" t="s">
        <v>41</v>
      </c>
      <c r="C21" s="8" t="n">
        <v>42.5</v>
      </c>
    </row>
    <row r="22" spans="1:5">
      <c r="A22" s="4" t="s">
        <v>614</v>
      </c>
      <c r="B22" s="4" t="s">
        <v>41</v>
      </c>
      <c r="C22" s="8" t="n">
        <v>108.8</v>
      </c>
    </row>
    <row r="23" spans="1:5">
      <c r="A23" s="4" t="s">
        <v>615</v>
      </c>
      <c r="B23" s="4" t="s">
        <v>41</v>
      </c>
      <c r="C23" s="8" t="n">
        <v>-30.3</v>
      </c>
    </row>
    <row r="24" spans="1:5">
      <c r="A24" s="4" t="s">
        <v>616</v>
      </c>
      <c r="B24" s="4" t="s">
        <v>41</v>
      </c>
      <c r="C24" s="7" t="n">
        <v>78.5</v>
      </c>
    </row>
    <row r="25" spans="1:5">
      <c r="A25" s="4" t="s">
        <v>414</v>
      </c>
    </row>
    <row r="26" spans="1:5">
      <c r="A26" s="3" t="s">
        <v>594</v>
      </c>
    </row>
    <row r="27" spans="1:5">
      <c r="A27" s="4" t="s">
        <v>617</v>
      </c>
      <c r="C27" s="4" t="s">
        <v>407</v>
      </c>
    </row>
    <row r="28" spans="1:5">
      <c r="A28" s="4" t="s">
        <v>411</v>
      </c>
    </row>
    <row r="29" spans="1:5">
      <c r="A29" s="3" t="s">
        <v>594</v>
      </c>
    </row>
    <row r="30" spans="1:5">
      <c r="A30" s="4" t="s">
        <v>617</v>
      </c>
      <c r="C30" s="4" t="s">
        <v>618</v>
      </c>
    </row>
    <row r="31" spans="1:5">
      <c r="A31" t="n"/>
    </row>
    <row r="32" spans="1:5">
      <c r="A32" s="4" t="s">
        <v>41</v>
      </c>
      <c r="B32" s="4" t="s">
        <v>619</v>
      </c>
    </row>
    <row r="33" spans="1:5">
      <c r="A33" s="4" t="s">
        <v>620</v>
      </c>
      <c r="B33" s="4" t="s">
        <v>621</v>
      </c>
    </row>
  </sheetData>
  <mergeCells count="5">
    <mergeCell ref="A1:B2"/>
    <mergeCell ref="C1:E1"/>
    <mergeCell ref="A31:D31"/>
    <mergeCell ref="B32:D32"/>
    <mergeCell ref="B33:D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622</v>
      </c>
      <c r="B1" s="2" t="s">
        <v>583</v>
      </c>
    </row>
    <row r="2" spans="1:2">
      <c r="A2" s="3" t="s">
        <v>213</v>
      </c>
    </row>
    <row r="3" spans="1:2">
      <c r="A3" s="4" t="s">
        <v>623</v>
      </c>
      <c r="B3" s="9" t="n">
        <v>29</v>
      </c>
    </row>
    <row r="4" spans="1:2">
      <c r="A4" s="4" t="s">
        <v>624</v>
      </c>
      <c r="B4" s="8" t="n">
        <v>98.90000000000001</v>
      </c>
    </row>
    <row r="5" spans="1:2">
      <c r="A5" s="4" t="s">
        <v>523</v>
      </c>
      <c r="B5" s="7" t="n">
        <v>4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25</v>
      </c>
      <c r="B1" s="2" t="s">
        <v>626</v>
      </c>
      <c r="C1" s="2" t="s">
        <v>627</v>
      </c>
      <c r="D1" s="2" t="s">
        <v>1</v>
      </c>
    </row>
    <row r="2" spans="1:6">
      <c r="B2" s="2" t="s">
        <v>3</v>
      </c>
      <c r="C2" s="2" t="s">
        <v>2</v>
      </c>
      <c r="D2" s="2" t="s">
        <v>2</v>
      </c>
      <c r="E2" s="2" t="s">
        <v>32</v>
      </c>
      <c r="F2" s="2" t="s">
        <v>78</v>
      </c>
    </row>
    <row r="3" spans="1:6">
      <c r="A3" s="3" t="s">
        <v>628</v>
      </c>
    </row>
    <row r="4" spans="1:6">
      <c r="A4" s="4" t="s">
        <v>629</v>
      </c>
      <c r="D4" s="7" t="n">
        <v>237.3</v>
      </c>
      <c r="E4" s="7" t="n">
        <v>487.7</v>
      </c>
      <c r="F4" s="7" t="n">
        <v>55.7</v>
      </c>
    </row>
    <row r="5" spans="1:6">
      <c r="A5" s="4" t="s">
        <v>630</v>
      </c>
    </row>
    <row r="6" spans="1:6">
      <c r="A6" s="3" t="s">
        <v>628</v>
      </c>
    </row>
    <row r="7" spans="1:6">
      <c r="A7" s="4" t="s">
        <v>631</v>
      </c>
      <c r="D7" s="8" t="n">
        <v>3.9</v>
      </c>
      <c r="E7" s="8" t="n">
        <v>9.4</v>
      </c>
      <c r="F7" s="8" t="n">
        <v>1.1</v>
      </c>
    </row>
    <row r="8" spans="1:6">
      <c r="A8" s="4" t="s">
        <v>629</v>
      </c>
      <c r="D8" s="7" t="n">
        <v>235.1</v>
      </c>
      <c r="E8" s="7" t="n">
        <v>485.1</v>
      </c>
      <c r="F8" s="7" t="n">
        <v>53.5</v>
      </c>
    </row>
    <row r="9" spans="1:6">
      <c r="A9" s="4" t="s">
        <v>632</v>
      </c>
      <c r="D9" s="10" t="n">
        <v>60.49</v>
      </c>
      <c r="E9" s="10" t="n">
        <v>51.59</v>
      </c>
      <c r="F9" s="10" t="n">
        <v>47.37</v>
      </c>
    </row>
    <row r="10" spans="1:6">
      <c r="A10" s="4" t="s">
        <v>633</v>
      </c>
    </row>
    <row r="11" spans="1:6">
      <c r="A11" s="3" t="s">
        <v>628</v>
      </c>
    </row>
    <row r="12" spans="1:6">
      <c r="A12" s="4" t="s">
        <v>634</v>
      </c>
      <c r="C12" s="6" t="n">
        <v>43</v>
      </c>
    </row>
    <row r="13" spans="1:6">
      <c r="A13" s="4" t="s">
        <v>635</v>
      </c>
    </row>
    <row r="14" spans="1:6">
      <c r="A14" s="3" t="s">
        <v>628</v>
      </c>
    </row>
    <row r="15" spans="1:6">
      <c r="A15" s="4" t="s">
        <v>631</v>
      </c>
      <c r="B15" s="8" t="n">
        <v>3.6</v>
      </c>
    </row>
    <row r="16" spans="1:6">
      <c r="A16" s="4" t="s">
        <v>629</v>
      </c>
      <c r="B16" s="7" t="n">
        <v>160.3</v>
      </c>
    </row>
    <row r="17" spans="1:6">
      <c r="A17" s="4" t="s">
        <v>632</v>
      </c>
      <c r="B17" s="10" t="n">
        <v>44.79</v>
      </c>
    </row>
    <row r="18" spans="1:6">
      <c r="A18" s="4" t="s">
        <v>636</v>
      </c>
      <c r="B18" s="7" t="n">
        <v>135.3</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37</v>
      </c>
      <c r="B1" s="2" t="s">
        <v>2</v>
      </c>
      <c r="C1" s="2" t="s">
        <v>32</v>
      </c>
    </row>
    <row r="2" spans="1:3">
      <c r="A2" s="3" t="s">
        <v>217</v>
      </c>
    </row>
    <row r="3" spans="1:3">
      <c r="A3" s="4" t="s">
        <v>71</v>
      </c>
      <c r="B3" s="6" t="n">
        <v>5000000</v>
      </c>
      <c r="C3" s="6" t="n">
        <v>5000000</v>
      </c>
    </row>
    <row r="4" spans="1:3">
      <c r="A4" s="4" t="s">
        <v>70</v>
      </c>
      <c r="B4" s="10" t="n">
        <v>0.01</v>
      </c>
      <c r="C4" s="10" t="n">
        <v>0.01</v>
      </c>
    </row>
    <row r="5" spans="1:3">
      <c r="A5" s="4" t="s">
        <v>72</v>
      </c>
      <c r="B5" s="6" t="n">
        <v>0</v>
      </c>
      <c r="C5" s="6" t="n">
        <v>0</v>
      </c>
    </row>
    <row r="6" spans="1:3">
      <c r="A6" s="4" t="s">
        <v>638</v>
      </c>
      <c r="B6" s="6" t="n">
        <v>0</v>
      </c>
      <c r="C6" s="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8</v>
      </c>
    </row>
    <row r="3" spans="1:4">
      <c r="A3" s="3" t="s">
        <v>217</v>
      </c>
    </row>
    <row r="4" spans="1:4">
      <c r="A4" s="4" t="s">
        <v>640</v>
      </c>
      <c r="B4" s="6" t="n">
        <v>1300000</v>
      </c>
      <c r="C4" s="6" t="n">
        <v>1700000</v>
      </c>
      <c r="D4" s="6" t="n">
        <v>1100000</v>
      </c>
    </row>
    <row r="5" spans="1:4">
      <c r="A5" s="4" t="s">
        <v>179</v>
      </c>
      <c r="B5" s="9" t="n">
        <v>30</v>
      </c>
      <c r="C5" s="7" t="n">
        <v>35.1</v>
      </c>
      <c r="D5" s="7" t="n">
        <v>22.7</v>
      </c>
    </row>
    <row r="6" spans="1:4">
      <c r="A6" s="4" t="s">
        <v>641</v>
      </c>
      <c r="B6" s="10" t="n">
        <v>23.33</v>
      </c>
      <c r="C6" s="10" t="n">
        <v>20.5</v>
      </c>
      <c r="D6" s="10" t="n">
        <v>20.31</v>
      </c>
    </row>
    <row r="7" spans="1:4">
      <c r="A7" s="4" t="s">
        <v>642</v>
      </c>
      <c r="B7" s="6" t="n">
        <v>159442</v>
      </c>
      <c r="C7" s="6" t="n">
        <v>154540</v>
      </c>
      <c r="D7" s="6" t="n">
        <v>137144</v>
      </c>
    </row>
    <row r="8" spans="1:4">
      <c r="A8" s="4" t="s">
        <v>643</v>
      </c>
      <c r="B8" s="6" t="n">
        <v>36712</v>
      </c>
      <c r="C8" s="6" t="n">
        <v>46752</v>
      </c>
      <c r="D8" s="6" t="n">
        <v>447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644</v>
      </c>
      <c r="B1" s="2" t="s">
        <v>1</v>
      </c>
    </row>
    <row r="2" spans="1:2">
      <c r="B2" s="2" t="s">
        <v>645</v>
      </c>
    </row>
    <row r="3" spans="1:2">
      <c r="A3" s="3" t="s">
        <v>646</v>
      </c>
    </row>
    <row r="4" spans="1:2">
      <c r="A4" s="4" t="s">
        <v>647</v>
      </c>
      <c r="B4" s="4" t="s">
        <v>648</v>
      </c>
    </row>
    <row r="5" spans="1:2">
      <c r="A5" s="4" t="s">
        <v>649</v>
      </c>
    </row>
    <row r="6" spans="1:2">
      <c r="A6" s="3" t="s">
        <v>646</v>
      </c>
    </row>
    <row r="7" spans="1:2">
      <c r="A7" s="4" t="s">
        <v>650</v>
      </c>
      <c r="B7" s="6" t="n">
        <v>1000000</v>
      </c>
    </row>
    <row r="8" spans="1:2">
      <c r="A8" s="4" t="s">
        <v>651</v>
      </c>
      <c r="B8" s="9" t="n">
        <v>750000</v>
      </c>
    </row>
    <row r="9" spans="1:2">
      <c r="A9" s="4" t="s">
        <v>652</v>
      </c>
    </row>
    <row r="10" spans="1:2">
      <c r="A10" s="3" t="s">
        <v>646</v>
      </c>
    </row>
    <row r="11" spans="1:2">
      <c r="A11" s="4" t="s">
        <v>650</v>
      </c>
      <c r="B11" s="6" t="n">
        <v>12000000</v>
      </c>
    </row>
    <row r="12" spans="1:2">
      <c r="A12" s="4" t="s">
        <v>653</v>
      </c>
    </row>
    <row r="13" spans="1:2">
      <c r="A13" s="3" t="s">
        <v>646</v>
      </c>
    </row>
    <row r="14" spans="1:2">
      <c r="A14" s="4" t="s">
        <v>650</v>
      </c>
      <c r="B14" s="6" t="n">
        <v>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8</v>
      </c>
    </row>
    <row r="3" spans="1:4">
      <c r="A3" s="3" t="s">
        <v>138</v>
      </c>
    </row>
    <row r="4" spans="1:4">
      <c r="A4" s="4" t="s">
        <v>122</v>
      </c>
      <c r="B4" s="7" t="n">
        <v>442.6</v>
      </c>
      <c r="C4" s="7" t="n">
        <v>418.7</v>
      </c>
      <c r="D4" s="7" t="n">
        <v>374.9</v>
      </c>
    </row>
    <row r="5" spans="1:4">
      <c r="A5" s="3" t="s">
        <v>139</v>
      </c>
    </row>
    <row r="6" spans="1:4">
      <c r="A6" s="4" t="s">
        <v>140</v>
      </c>
      <c r="B6" s="8" t="n">
        <v>1.1</v>
      </c>
      <c r="C6" s="8" t="n">
        <v>1.1</v>
      </c>
      <c r="D6" s="8" t="n">
        <v>0.9</v>
      </c>
    </row>
    <row r="7" spans="1:4">
      <c r="A7" s="4" t="s">
        <v>86</v>
      </c>
      <c r="B7" s="8" t="n">
        <v>127.4</v>
      </c>
      <c r="C7" s="8" t="n">
        <v>106.9</v>
      </c>
      <c r="D7" s="8" t="n">
        <v>95.3</v>
      </c>
    </row>
    <row r="8" spans="1:4">
      <c r="A8" s="4" t="s">
        <v>141</v>
      </c>
      <c r="B8" s="8" t="n">
        <v>4.7</v>
      </c>
      <c r="C8" s="8" t="n">
        <v>5.7</v>
      </c>
      <c r="D8" s="8" t="n">
        <v>5.7</v>
      </c>
    </row>
    <row r="9" spans="1:4">
      <c r="A9" s="4" t="s">
        <v>124</v>
      </c>
      <c r="B9" s="6" t="n">
        <v>24</v>
      </c>
      <c r="C9" s="8" t="n">
        <v>26.3</v>
      </c>
      <c r="D9" s="8" t="n">
        <v>21.3</v>
      </c>
    </row>
    <row r="10" spans="1:4">
      <c r="A10" s="4" t="s">
        <v>87</v>
      </c>
      <c r="B10" s="8" t="n">
        <v>15.4</v>
      </c>
      <c r="C10" s="6" t="n">
        <v>0</v>
      </c>
      <c r="D10" s="6" t="n">
        <v>0</v>
      </c>
    </row>
    <row r="11" spans="1:4">
      <c r="A11" s="4" t="s">
        <v>142</v>
      </c>
      <c r="B11" s="8" t="n">
        <v>6.1</v>
      </c>
      <c r="C11" s="8" t="n">
        <v>1.1</v>
      </c>
      <c r="D11" s="8" t="n">
        <v>0.7</v>
      </c>
    </row>
    <row r="12" spans="1:4">
      <c r="A12" s="4" t="s">
        <v>143</v>
      </c>
      <c r="B12" s="6" t="n">
        <v>0</v>
      </c>
      <c r="C12" s="8" t="n">
        <v>0.4</v>
      </c>
      <c r="D12" s="6" t="n">
        <v>0</v>
      </c>
    </row>
    <row r="13" spans="1:4">
      <c r="A13" s="4" t="s">
        <v>144</v>
      </c>
      <c r="B13" s="8" t="n">
        <v>-23.8</v>
      </c>
      <c r="C13" s="8" t="n">
        <v>-13.8</v>
      </c>
      <c r="D13" s="8" t="n">
        <v>-9.800000000000001</v>
      </c>
    </row>
    <row r="14" spans="1:4">
      <c r="A14" s="4" t="s">
        <v>145</v>
      </c>
      <c r="B14" s="6" t="n">
        <v>10</v>
      </c>
      <c r="C14" s="8" t="n">
        <v>9.5</v>
      </c>
      <c r="D14" s="8" t="n">
        <v>9.9</v>
      </c>
    </row>
    <row r="15" spans="1:4">
      <c r="A15" s="4" t="s">
        <v>146</v>
      </c>
      <c r="B15" s="8" t="n">
        <v>-17.9</v>
      </c>
      <c r="C15" s="6" t="n">
        <v>-18</v>
      </c>
      <c r="D15" s="6" t="n">
        <v>-10</v>
      </c>
    </row>
    <row r="16" spans="1:4">
      <c r="A16" s="4" t="s">
        <v>147</v>
      </c>
      <c r="B16" s="8" t="n">
        <v>1.3</v>
      </c>
      <c r="C16" s="6" t="n">
        <v>-2</v>
      </c>
      <c r="D16" s="8" t="n">
        <v>-6.8</v>
      </c>
    </row>
    <row r="17" spans="1:4">
      <c r="A17" s="3" t="s">
        <v>148</v>
      </c>
    </row>
    <row r="18" spans="1:4">
      <c r="A18" s="4" t="s">
        <v>149</v>
      </c>
      <c r="B18" s="8" t="n">
        <v>-91.8</v>
      </c>
      <c r="C18" s="8" t="n">
        <v>-80.3</v>
      </c>
      <c r="D18" s="8" t="n">
        <v>-46.3</v>
      </c>
    </row>
    <row r="19" spans="1:4">
      <c r="A19" s="4" t="s">
        <v>36</v>
      </c>
      <c r="B19" s="8" t="n">
        <v>-548.8</v>
      </c>
      <c r="C19" s="8" t="n">
        <v>-27.3</v>
      </c>
      <c r="D19" s="8" t="n">
        <v>-400.1</v>
      </c>
    </row>
    <row r="20" spans="1:4">
      <c r="A20" s="4" t="s">
        <v>150</v>
      </c>
      <c r="B20" s="8" t="n">
        <v>-8.800000000000001</v>
      </c>
      <c r="C20" s="8" t="n">
        <v>-41.1</v>
      </c>
      <c r="D20" s="8" t="n">
        <v>-21.5</v>
      </c>
    </row>
    <row r="21" spans="1:4">
      <c r="A21" s="3" t="s">
        <v>151</v>
      </c>
    </row>
    <row r="22" spans="1:4">
      <c r="A22" s="4" t="s">
        <v>152</v>
      </c>
      <c r="B22" s="6" t="n">
        <v>488</v>
      </c>
      <c r="C22" s="8" t="n">
        <v>-27.2</v>
      </c>
      <c r="D22" s="8" t="n">
        <v>364.2</v>
      </c>
    </row>
    <row r="23" spans="1:4">
      <c r="A23" s="4" t="s">
        <v>47</v>
      </c>
      <c r="B23" s="8" t="n">
        <v>37.7</v>
      </c>
      <c r="C23" s="8" t="n">
        <v>7.5</v>
      </c>
      <c r="D23" s="8" t="n">
        <v>36.7</v>
      </c>
    </row>
    <row r="24" spans="1:4">
      <c r="A24" s="4" t="s">
        <v>153</v>
      </c>
      <c r="B24" s="6" t="n">
        <v>41</v>
      </c>
      <c r="C24" s="8" t="n">
        <v>118.7</v>
      </c>
      <c r="D24" s="8" t="n">
        <v>63.8</v>
      </c>
    </row>
    <row r="25" spans="1:4">
      <c r="A25" s="4" t="s">
        <v>154</v>
      </c>
      <c r="B25" s="8" t="n">
        <v>508.2</v>
      </c>
      <c r="C25" s="8" t="n">
        <v>486.2</v>
      </c>
      <c r="D25" s="8" t="n">
        <v>478.9</v>
      </c>
    </row>
    <row r="26" spans="1:4">
      <c r="A26" s="4" t="s">
        <v>155</v>
      </c>
      <c r="B26" s="6" t="n">
        <v>-1</v>
      </c>
      <c r="C26" s="8" t="n">
        <v>-1.1</v>
      </c>
      <c r="D26" s="8" t="n">
        <v>5.2</v>
      </c>
    </row>
    <row r="27" spans="1:4">
      <c r="A27" s="4" t="s">
        <v>156</v>
      </c>
      <c r="B27" s="8" t="n">
        <v>507.2</v>
      </c>
      <c r="C27" s="8" t="n">
        <v>485.1</v>
      </c>
      <c r="D27" s="8" t="n">
        <v>484.1</v>
      </c>
    </row>
    <row r="28" spans="1:4">
      <c r="A28" s="3" t="s">
        <v>157</v>
      </c>
    </row>
    <row r="29" spans="1:4">
      <c r="A29" s="4" t="s">
        <v>158</v>
      </c>
      <c r="B29" s="8" t="n">
        <v>-247.6</v>
      </c>
      <c r="C29" s="8" t="n">
        <v>-209.2</v>
      </c>
      <c r="D29" s="8" t="n">
        <v>-160.8</v>
      </c>
    </row>
    <row r="30" spans="1:4">
      <c r="A30" s="4" t="s">
        <v>159</v>
      </c>
      <c r="B30" s="8" t="n">
        <v>-10.2</v>
      </c>
      <c r="C30" s="8" t="n">
        <v>-0.4</v>
      </c>
      <c r="D30" s="8" t="n">
        <v>-41.9</v>
      </c>
    </row>
    <row r="31" spans="1:4">
      <c r="A31" s="4" t="s">
        <v>160</v>
      </c>
      <c r="B31" s="8" t="n">
        <v>21.9</v>
      </c>
      <c r="C31" s="8" t="n">
        <v>5.5</v>
      </c>
      <c r="D31" s="8" t="n">
        <v>3.1</v>
      </c>
    </row>
    <row r="32" spans="1:4">
      <c r="A32" s="4" t="s">
        <v>161</v>
      </c>
      <c r="B32" s="8" t="n">
        <v>11.5</v>
      </c>
      <c r="C32" s="8" t="n">
        <v>2.6</v>
      </c>
      <c r="D32" s="8" t="n">
        <v>22.7</v>
      </c>
    </row>
    <row r="33" spans="1:4">
      <c r="A33" s="4" t="s">
        <v>162</v>
      </c>
      <c r="B33" s="6" t="n">
        <v>1</v>
      </c>
      <c r="C33" s="6" t="n">
        <v>0</v>
      </c>
      <c r="D33" s="8" t="n">
        <v>2.5</v>
      </c>
    </row>
    <row r="34" spans="1:4">
      <c r="A34" s="4" t="s">
        <v>163</v>
      </c>
      <c r="B34" s="8" t="n">
        <v>-321.5</v>
      </c>
      <c r="C34" s="8" t="n">
        <v>-205.2</v>
      </c>
      <c r="D34" s="8" t="n">
        <v>-87.90000000000001</v>
      </c>
    </row>
    <row r="35" spans="1:4">
      <c r="A35" s="4" t="s">
        <v>164</v>
      </c>
      <c r="B35" s="8" t="n">
        <v>43.9</v>
      </c>
      <c r="C35" s="8" t="n">
        <v>41.4</v>
      </c>
      <c r="D35" s="8" t="n">
        <v>10.1</v>
      </c>
    </row>
    <row r="36" spans="1:4">
      <c r="A36" s="4" t="s">
        <v>165</v>
      </c>
      <c r="B36" s="8" t="n">
        <v>-3.8</v>
      </c>
      <c r="C36" s="6" t="n">
        <v>0</v>
      </c>
      <c r="D36" s="6" t="n">
        <v>0</v>
      </c>
    </row>
    <row r="37" spans="1:4">
      <c r="A37" s="4" t="s">
        <v>166</v>
      </c>
      <c r="B37" s="6" t="n">
        <v>0</v>
      </c>
      <c r="C37" s="8" t="n">
        <v>0.5</v>
      </c>
      <c r="D37" s="6" t="n">
        <v>0</v>
      </c>
    </row>
    <row r="38" spans="1:4">
      <c r="A38" s="4" t="s">
        <v>147</v>
      </c>
      <c r="B38" s="8" t="n">
        <v>-4.6</v>
      </c>
      <c r="C38" s="8" t="n">
        <v>-11.2</v>
      </c>
      <c r="D38" s="8" t="n">
        <v>-5.6</v>
      </c>
    </row>
    <row r="39" spans="1:4">
      <c r="A39" s="4" t="s">
        <v>167</v>
      </c>
      <c r="B39" s="8" t="n">
        <v>-509.4</v>
      </c>
      <c r="C39" s="6" t="n">
        <v>-376</v>
      </c>
      <c r="D39" s="8" t="n">
        <v>-257.8</v>
      </c>
    </row>
    <row r="40" spans="1:4">
      <c r="A40" s="4" t="s">
        <v>168</v>
      </c>
      <c r="B40" s="6" t="n">
        <v>0</v>
      </c>
      <c r="C40" s="6" t="n">
        <v>0</v>
      </c>
      <c r="D40" s="6" t="n">
        <v>0</v>
      </c>
    </row>
    <row r="41" spans="1:4">
      <c r="A41" s="4" t="s">
        <v>169</v>
      </c>
      <c r="B41" s="8" t="n">
        <v>-509.4</v>
      </c>
      <c r="C41" s="6" t="n">
        <v>-376</v>
      </c>
      <c r="D41" s="8" t="n">
        <v>-257.8</v>
      </c>
    </row>
    <row r="42" spans="1:4">
      <c r="A42" s="3" t="s">
        <v>170</v>
      </c>
    </row>
    <row r="43" spans="1:4">
      <c r="A43" s="4" t="s">
        <v>123</v>
      </c>
      <c r="B43" s="8" t="n">
        <v>-237.3</v>
      </c>
      <c r="C43" s="8" t="n">
        <v>-487.7</v>
      </c>
      <c r="D43" s="8" t="n">
        <v>-67.3</v>
      </c>
    </row>
    <row r="44" spans="1:4">
      <c r="A44" s="4" t="s">
        <v>171</v>
      </c>
      <c r="B44" s="6" t="n">
        <v>0</v>
      </c>
      <c r="C44" s="6" t="n">
        <v>-500</v>
      </c>
      <c r="D44" s="6" t="n">
        <v>0</v>
      </c>
    </row>
    <row r="45" spans="1:4">
      <c r="A45" s="4" t="s">
        <v>172</v>
      </c>
      <c r="B45" s="6" t="n">
        <v>1410</v>
      </c>
      <c r="C45" s="6" t="n">
        <v>2780</v>
      </c>
      <c r="D45" s="6" t="n">
        <v>815</v>
      </c>
    </row>
    <row r="46" spans="1:4">
      <c r="A46" s="4" t="s">
        <v>173</v>
      </c>
      <c r="B46" s="6" t="n">
        <v>-2520</v>
      </c>
      <c r="C46" s="6" t="n">
        <v>-1970</v>
      </c>
      <c r="D46" s="6" t="n">
        <v>-1055</v>
      </c>
    </row>
    <row r="47" spans="1:4">
      <c r="A47" s="4" t="s">
        <v>174</v>
      </c>
      <c r="B47" s="8" t="n">
        <v>599.5</v>
      </c>
      <c r="C47" s="6" t="n">
        <v>0</v>
      </c>
      <c r="D47" s="6" t="n">
        <v>0</v>
      </c>
    </row>
    <row r="48" spans="1:4">
      <c r="A48" s="4" t="s">
        <v>175</v>
      </c>
      <c r="B48" s="8" t="n">
        <v>-6.4</v>
      </c>
      <c r="C48" s="6" t="n">
        <v>-6</v>
      </c>
      <c r="D48" s="6" t="n">
        <v>0</v>
      </c>
    </row>
    <row r="49" spans="1:4">
      <c r="A49" s="4" t="s">
        <v>176</v>
      </c>
      <c r="B49" s="8" t="n">
        <v>-13.3</v>
      </c>
      <c r="C49" s="8" t="n">
        <v>61.6</v>
      </c>
      <c r="D49" s="6" t="n">
        <v>89</v>
      </c>
    </row>
    <row r="50" spans="1:4">
      <c r="A50" s="4" t="s">
        <v>177</v>
      </c>
      <c r="B50" s="8" t="n">
        <v>-9.800000000000001</v>
      </c>
      <c r="C50" s="8" t="n">
        <v>-9.199999999999999</v>
      </c>
      <c r="D50" s="8" t="n">
        <v>-8.699999999999999</v>
      </c>
    </row>
    <row r="51" spans="1:4">
      <c r="A51" s="4" t="s">
        <v>178</v>
      </c>
      <c r="B51" s="8" t="n">
        <v>-18.2</v>
      </c>
      <c r="C51" s="8" t="n">
        <v>-24.7</v>
      </c>
      <c r="D51" s="8" t="n">
        <v>-26.2</v>
      </c>
    </row>
    <row r="52" spans="1:4">
      <c r="A52" s="4" t="s">
        <v>179</v>
      </c>
      <c r="B52" s="6" t="n">
        <v>30</v>
      </c>
      <c r="C52" s="8" t="n">
        <v>35.1</v>
      </c>
      <c r="D52" s="8" t="n">
        <v>22.7</v>
      </c>
    </row>
    <row r="53" spans="1:4">
      <c r="A53" s="4" t="s">
        <v>146</v>
      </c>
      <c r="B53" s="8" t="n">
        <v>17.9</v>
      </c>
      <c r="C53" s="6" t="n">
        <v>18</v>
      </c>
      <c r="D53" s="6" t="n">
        <v>10</v>
      </c>
    </row>
    <row r="54" spans="1:4">
      <c r="A54" s="4" t="s">
        <v>180</v>
      </c>
      <c r="B54" s="8" t="n">
        <v>0.9</v>
      </c>
      <c r="C54" s="8" t="n">
        <v>-102.9</v>
      </c>
      <c r="D54" s="8" t="n">
        <v>-220.5</v>
      </c>
    </row>
    <row r="55" spans="1:4">
      <c r="A55" s="4" t="s">
        <v>168</v>
      </c>
      <c r="B55" s="6" t="n">
        <v>0</v>
      </c>
      <c r="C55" s="6" t="n">
        <v>0</v>
      </c>
      <c r="D55" s="8" t="n">
        <v>-6.3</v>
      </c>
    </row>
    <row r="56" spans="1:4">
      <c r="A56" s="4" t="s">
        <v>181</v>
      </c>
      <c r="B56" s="8" t="n">
        <v>0.9</v>
      </c>
      <c r="C56" s="8" t="n">
        <v>-102.9</v>
      </c>
      <c r="D56" s="8" t="n">
        <v>-226.8</v>
      </c>
    </row>
    <row r="57" spans="1:4">
      <c r="A57" s="4" t="s">
        <v>182</v>
      </c>
      <c r="B57" s="8" t="n">
        <v>-1.3</v>
      </c>
      <c r="C57" s="8" t="n">
        <v>6.2</v>
      </c>
      <c r="D57" s="8" t="n">
        <v>-0.5</v>
      </c>
    </row>
    <row r="58" spans="1:4">
      <c r="A58" s="4" t="s">
        <v>183</v>
      </c>
      <c r="B58" s="8" t="n">
        <v>75.40000000000001</v>
      </c>
      <c r="C58" s="8" t="n">
        <v>69.2</v>
      </c>
      <c r="D58" s="8" t="n">
        <v>69.7</v>
      </c>
    </row>
    <row r="59" spans="1:4">
      <c r="A59" s="4" t="s">
        <v>184</v>
      </c>
      <c r="B59" s="8" t="n">
        <v>74.09999999999999</v>
      </c>
      <c r="C59" s="8" t="n">
        <v>75.40000000000001</v>
      </c>
      <c r="D59" s="8" t="n">
        <v>69.2</v>
      </c>
    </row>
    <row r="60" spans="1:4">
      <c r="A60" s="4" t="s">
        <v>185</v>
      </c>
    </row>
    <row r="61" spans="1:4">
      <c r="A61" s="3" t="s">
        <v>170</v>
      </c>
    </row>
    <row r="62" spans="1:4">
      <c r="A62" s="4" t="s">
        <v>186</v>
      </c>
      <c r="B62" s="6" t="n">
        <v>300</v>
      </c>
      <c r="C62" s="6" t="n">
        <v>0</v>
      </c>
      <c r="D62" s="6" t="n">
        <v>0</v>
      </c>
    </row>
    <row r="63" spans="1:4">
      <c r="A63" s="4" t="s">
        <v>187</v>
      </c>
    </row>
    <row r="64" spans="1:4">
      <c r="A64" s="3" t="s">
        <v>170</v>
      </c>
    </row>
    <row r="65" spans="1:4">
      <c r="A65" s="4" t="s">
        <v>186</v>
      </c>
      <c r="B65" s="7" t="n">
        <v>448.5</v>
      </c>
      <c r="C65" s="9" t="n">
        <v>0</v>
      </c>
      <c r="D65"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654</v>
      </c>
      <c r="C1" s="2" t="s">
        <v>1</v>
      </c>
    </row>
    <row r="2" spans="1:9">
      <c r="C2" s="2" t="s">
        <v>2</v>
      </c>
      <c r="D2" s="2" t="s">
        <v>32</v>
      </c>
      <c r="E2" s="2" t="s">
        <v>78</v>
      </c>
      <c r="F2" s="2" t="s">
        <v>655</v>
      </c>
      <c r="G2" s="2" t="s">
        <v>656</v>
      </c>
      <c r="H2" s="2" t="s">
        <v>657</v>
      </c>
      <c r="I2" s="2" t="s">
        <v>658</v>
      </c>
    </row>
    <row r="3" spans="1:9">
      <c r="A3" s="3" t="s">
        <v>659</v>
      </c>
    </row>
    <row r="4" spans="1:9">
      <c r="A4" s="4" t="s">
        <v>660</v>
      </c>
      <c r="C4" s="4" t="s">
        <v>661</v>
      </c>
      <c r="D4" s="4" t="s">
        <v>661</v>
      </c>
      <c r="E4" s="4" t="s">
        <v>661</v>
      </c>
    </row>
    <row r="5" spans="1:9">
      <c r="A5" s="3" t="s">
        <v>662</v>
      </c>
    </row>
    <row r="6" spans="1:9">
      <c r="A6" s="4" t="s">
        <v>663</v>
      </c>
      <c r="C6" s="8" t="n">
        <v>-1.3</v>
      </c>
      <c r="D6" s="8" t="n">
        <v>-1.7</v>
      </c>
      <c r="E6" s="8" t="n">
        <v>-1.1</v>
      </c>
    </row>
    <row r="7" spans="1:9">
      <c r="A7" s="4" t="s">
        <v>664</v>
      </c>
      <c r="C7" s="10" t="n">
        <v>23.33</v>
      </c>
      <c r="D7" s="10" t="n">
        <v>20.5</v>
      </c>
      <c r="E7" s="10" t="n">
        <v>20.31</v>
      </c>
    </row>
    <row r="8" spans="1:9">
      <c r="A8" s="4" t="s">
        <v>665</v>
      </c>
    </row>
    <row r="9" spans="1:9">
      <c r="A9" s="3" t="s">
        <v>646</v>
      </c>
    </row>
    <row r="10" spans="1:9">
      <c r="A10" s="4" t="s">
        <v>666</v>
      </c>
      <c r="F10" s="10" t="n">
        <v>64.48</v>
      </c>
      <c r="G10" s="10" t="n">
        <v>58.08</v>
      </c>
      <c r="H10" s="10" t="n">
        <v>62.93</v>
      </c>
      <c r="I10" s="10" t="n">
        <v>62.6</v>
      </c>
    </row>
    <row r="11" spans="1:9">
      <c r="A11" s="4" t="s">
        <v>667</v>
      </c>
      <c r="C11" s="4" t="s">
        <v>401</v>
      </c>
    </row>
    <row r="12" spans="1:9">
      <c r="A12" s="4" t="s">
        <v>668</v>
      </c>
      <c r="C12" s="4" t="s">
        <v>669</v>
      </c>
    </row>
    <row r="13" spans="1:9">
      <c r="A13" s="4" t="s">
        <v>670</v>
      </c>
      <c r="C13" s="4" t="s">
        <v>671</v>
      </c>
    </row>
    <row r="14" spans="1:9">
      <c r="A14" s="3" t="s">
        <v>662</v>
      </c>
    </row>
    <row r="15" spans="1:9">
      <c r="A15" s="4" t="s">
        <v>672</v>
      </c>
      <c r="C15" s="6" t="n">
        <v>5</v>
      </c>
    </row>
    <row r="16" spans="1:9">
      <c r="A16" s="4" t="s">
        <v>673</v>
      </c>
      <c r="C16" s="10" t="n">
        <v>36.43</v>
      </c>
    </row>
    <row r="17" spans="1:9">
      <c r="A17" s="4" t="s">
        <v>674</v>
      </c>
      <c r="B17" s="4" t="s">
        <v>41</v>
      </c>
      <c r="C17" s="6" t="n">
        <v>1</v>
      </c>
    </row>
    <row r="18" spans="1:9">
      <c r="A18" s="4" t="s">
        <v>675</v>
      </c>
      <c r="B18" s="4" t="s">
        <v>41</v>
      </c>
      <c r="C18" s="10" t="n">
        <v>62.06</v>
      </c>
    </row>
    <row r="19" spans="1:9">
      <c r="A19" s="4" t="s">
        <v>663</v>
      </c>
      <c r="C19" s="8" t="n">
        <v>-1.3</v>
      </c>
    </row>
    <row r="20" spans="1:9">
      <c r="A20" s="4" t="s">
        <v>664</v>
      </c>
      <c r="C20" s="10" t="n">
        <v>23.33</v>
      </c>
    </row>
    <row r="21" spans="1:9">
      <c r="A21" s="4" t="s">
        <v>676</v>
      </c>
      <c r="C21" s="8" t="n">
        <v>-0.1</v>
      </c>
    </row>
    <row r="22" spans="1:9">
      <c r="A22" s="4" t="s">
        <v>677</v>
      </c>
      <c r="C22" s="10" t="n">
        <v>51.5</v>
      </c>
    </row>
    <row r="23" spans="1:9">
      <c r="A23" s="4" t="s">
        <v>678</v>
      </c>
      <c r="C23" s="6" t="n">
        <v>0</v>
      </c>
    </row>
    <row r="24" spans="1:9">
      <c r="A24" s="4" t="s">
        <v>679</v>
      </c>
      <c r="C24" s="9" t="n">
        <v>0</v>
      </c>
    </row>
    <row r="25" spans="1:9">
      <c r="A25" s="4" t="s">
        <v>672</v>
      </c>
      <c r="C25" s="8" t="n">
        <v>4.6</v>
      </c>
      <c r="D25" s="6" t="n">
        <v>5</v>
      </c>
    </row>
    <row r="26" spans="1:9">
      <c r="A26" s="4" t="s">
        <v>680</v>
      </c>
      <c r="C26" s="10" t="n">
        <v>45.07</v>
      </c>
      <c r="D26" s="10" t="n">
        <v>36.43</v>
      </c>
    </row>
    <row r="27" spans="1:9">
      <c r="A27" s="4" t="s">
        <v>681</v>
      </c>
      <c r="C27" s="4" t="s">
        <v>682</v>
      </c>
    </row>
    <row r="28" spans="1:9">
      <c r="A28" s="4" t="s">
        <v>683</v>
      </c>
      <c r="C28" s="7" t="n">
        <v>70.09999999999999</v>
      </c>
    </row>
    <row r="29" spans="1:9">
      <c r="A29" s="4" t="s">
        <v>684</v>
      </c>
      <c r="C29" s="8" t="n">
        <v>2.3</v>
      </c>
    </row>
    <row r="30" spans="1:9">
      <c r="A30" s="4" t="s">
        <v>685</v>
      </c>
      <c r="C30" s="10" t="n">
        <v>35.09</v>
      </c>
    </row>
    <row r="31" spans="1:9">
      <c r="A31" s="4" t="s">
        <v>686</v>
      </c>
      <c r="C31" s="4" t="s">
        <v>687</v>
      </c>
    </row>
    <row r="32" spans="1:9">
      <c r="A32" s="4" t="s">
        <v>688</v>
      </c>
      <c r="C32" s="7" t="n">
        <v>57.1</v>
      </c>
    </row>
    <row r="33" spans="1:9">
      <c r="A33" s="4" t="s">
        <v>689</v>
      </c>
      <c r="C33" s="8" t="n">
        <v>4.6</v>
      </c>
    </row>
    <row r="34" spans="1:9">
      <c r="A34" s="4" t="s">
        <v>690</v>
      </c>
      <c r="C34" s="10" t="n">
        <v>44.76</v>
      </c>
    </row>
    <row r="35" spans="1:9">
      <c r="A35" s="4" t="s">
        <v>691</v>
      </c>
      <c r="C35" s="4" t="s">
        <v>692</v>
      </c>
    </row>
    <row r="36" spans="1:9">
      <c r="A36" s="4" t="s">
        <v>693</v>
      </c>
      <c r="C36" s="7" t="n">
        <v>70.40000000000001</v>
      </c>
    </row>
    <row r="37" spans="1:9">
      <c r="A37" s="4" t="s">
        <v>694</v>
      </c>
      <c r="C37" s="8" t="n">
        <v>4.3</v>
      </c>
    </row>
    <row r="38" spans="1:9">
      <c r="A38" s="3" t="s">
        <v>695</v>
      </c>
    </row>
    <row r="39" spans="1:9">
      <c r="A39" s="4" t="s">
        <v>696</v>
      </c>
      <c r="C39" s="10" t="n">
        <v>19.38</v>
      </c>
      <c r="D39" s="10" t="n">
        <v>20.56</v>
      </c>
      <c r="E39" s="10" t="n">
        <v>17.93</v>
      </c>
    </row>
    <row r="40" spans="1:9">
      <c r="A40" s="4" t="s">
        <v>697</v>
      </c>
      <c r="C40" s="7" t="n">
        <v>51.9</v>
      </c>
      <c r="D40" s="7" t="n">
        <v>56.2</v>
      </c>
      <c r="E40" s="7" t="n">
        <v>31.3</v>
      </c>
    </row>
    <row r="41" spans="1:9">
      <c r="A41" s="4" t="s">
        <v>414</v>
      </c>
    </row>
    <row r="42" spans="1:9">
      <c r="A42" s="3" t="s">
        <v>659</v>
      </c>
    </row>
    <row r="43" spans="1:9">
      <c r="A43" s="4" t="s">
        <v>698</v>
      </c>
      <c r="C43" s="4" t="s">
        <v>699</v>
      </c>
      <c r="D43" s="4" t="s">
        <v>700</v>
      </c>
      <c r="E43" s="4" t="s">
        <v>701</v>
      </c>
    </row>
    <row r="44" spans="1:9">
      <c r="A44" s="4" t="s">
        <v>702</v>
      </c>
      <c r="C44" s="4" t="s">
        <v>703</v>
      </c>
      <c r="D44" s="4" t="s">
        <v>671</v>
      </c>
      <c r="E44" s="4" t="s">
        <v>671</v>
      </c>
    </row>
    <row r="45" spans="1:9">
      <c r="A45" s="4" t="s">
        <v>704</v>
      </c>
      <c r="C45" s="4" t="s">
        <v>705</v>
      </c>
      <c r="D45" s="4" t="s">
        <v>669</v>
      </c>
      <c r="E45" s="4" t="s">
        <v>706</v>
      </c>
    </row>
    <row r="46" spans="1:9">
      <c r="A46" s="4" t="s">
        <v>411</v>
      </c>
    </row>
    <row r="47" spans="1:9">
      <c r="A47" s="3" t="s">
        <v>659</v>
      </c>
    </row>
    <row r="48" spans="1:9">
      <c r="A48" s="4" t="s">
        <v>698</v>
      </c>
      <c r="C48" s="4" t="s">
        <v>707</v>
      </c>
      <c r="D48" s="4" t="s">
        <v>708</v>
      </c>
      <c r="E48" s="4" t="s">
        <v>709</v>
      </c>
    </row>
    <row r="49" spans="1:9">
      <c r="A49" s="4" t="s">
        <v>702</v>
      </c>
      <c r="C49" s="4" t="s">
        <v>710</v>
      </c>
      <c r="D49" s="4" t="s">
        <v>710</v>
      </c>
      <c r="E49" s="4" t="s">
        <v>710</v>
      </c>
    </row>
    <row r="50" spans="1:9">
      <c r="A50" s="4" t="s">
        <v>704</v>
      </c>
      <c r="C50" s="4" t="s">
        <v>711</v>
      </c>
      <c r="D50" s="4" t="s">
        <v>712</v>
      </c>
      <c r="E50" s="4" t="s">
        <v>713</v>
      </c>
    </row>
    <row r="51" spans="1:9">
      <c r="A51" t="n"/>
    </row>
    <row r="52" spans="1:9">
      <c r="A52" s="4" t="s">
        <v>41</v>
      </c>
      <c r="B52" s="4" t="s">
        <v>714</v>
      </c>
    </row>
  </sheetData>
  <mergeCells count="4">
    <mergeCell ref="A1:B2"/>
    <mergeCell ref="C1:E1"/>
    <mergeCell ref="A51:H51"/>
    <mergeCell ref="B52:H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15</v>
      </c>
      <c r="C1" s="2" t="s">
        <v>1</v>
      </c>
    </row>
    <row r="2" spans="1:5">
      <c r="C2" s="2" t="s">
        <v>2</v>
      </c>
      <c r="D2" s="2" t="s">
        <v>32</v>
      </c>
      <c r="E2" s="2" t="s">
        <v>78</v>
      </c>
    </row>
    <row r="3" spans="1:5">
      <c r="A3" s="3" t="s">
        <v>646</v>
      </c>
    </row>
    <row r="4" spans="1:5">
      <c r="A4" s="4" t="s">
        <v>670</v>
      </c>
      <c r="C4" s="4" t="s">
        <v>671</v>
      </c>
    </row>
    <row r="5" spans="1:5">
      <c r="A5" s="4" t="s">
        <v>716</v>
      </c>
      <c r="C5" s="7" t="n">
        <v>8.800000000000001</v>
      </c>
      <c r="D5" s="7" t="n">
        <v>8.1</v>
      </c>
      <c r="E5" s="7" t="n">
        <v>6.8</v>
      </c>
    </row>
    <row r="6" spans="1:5">
      <c r="A6" s="3" t="s">
        <v>717</v>
      </c>
    </row>
    <row r="7" spans="1:5">
      <c r="A7" s="4" t="s">
        <v>718</v>
      </c>
      <c r="C7" s="6" t="n">
        <v>306442</v>
      </c>
    </row>
    <row r="8" spans="1:5">
      <c r="A8" s="4" t="s">
        <v>719</v>
      </c>
      <c r="C8" s="10" t="n">
        <v>42.52</v>
      </c>
    </row>
    <row r="9" spans="1:5">
      <c r="A9" s="4" t="s">
        <v>674</v>
      </c>
      <c r="B9" s="4" t="s">
        <v>41</v>
      </c>
      <c r="C9" s="6" t="n">
        <v>159442</v>
      </c>
    </row>
    <row r="10" spans="1:5">
      <c r="A10" s="4" t="s">
        <v>720</v>
      </c>
      <c r="B10" s="4" t="s">
        <v>41</v>
      </c>
      <c r="C10" s="10" t="n">
        <v>62.54</v>
      </c>
      <c r="D10" s="10" t="n">
        <v>52.87</v>
      </c>
      <c r="E10" s="10" t="n">
        <v>43.45</v>
      </c>
    </row>
    <row r="11" spans="1:5">
      <c r="A11" s="4" t="s">
        <v>721</v>
      </c>
      <c r="C11" s="6" t="n">
        <v>-140019</v>
      </c>
    </row>
    <row r="12" spans="1:5">
      <c r="A12" s="4" t="s">
        <v>722</v>
      </c>
      <c r="C12" s="10" t="n">
        <v>41.44</v>
      </c>
    </row>
    <row r="13" spans="1:5">
      <c r="A13" s="4" t="s">
        <v>676</v>
      </c>
      <c r="C13" s="6" t="n">
        <v>-41581</v>
      </c>
    </row>
    <row r="14" spans="1:5">
      <c r="A14" s="4" t="s">
        <v>723</v>
      </c>
      <c r="C14" s="10" t="n">
        <v>48.02</v>
      </c>
    </row>
    <row r="15" spans="1:5">
      <c r="A15" s="4" t="s">
        <v>724</v>
      </c>
      <c r="C15" s="6" t="n">
        <v>284284</v>
      </c>
      <c r="D15" s="6" t="n">
        <v>306442</v>
      </c>
    </row>
    <row r="16" spans="1:5">
      <c r="A16" s="4" t="s">
        <v>725</v>
      </c>
      <c r="C16" s="10" t="n">
        <v>53.11</v>
      </c>
      <c r="D16" s="10" t="n">
        <v>42.52</v>
      </c>
    </row>
    <row r="17" spans="1:5">
      <c r="A17" t="n"/>
    </row>
    <row r="18" spans="1:5">
      <c r="A18" s="4" t="s">
        <v>41</v>
      </c>
      <c r="B18" s="4" t="s">
        <v>726</v>
      </c>
    </row>
  </sheetData>
  <mergeCells count="4">
    <mergeCell ref="A1:B2"/>
    <mergeCell ref="C1:E1"/>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2</v>
      </c>
      <c r="C2" s="2" t="s">
        <v>32</v>
      </c>
      <c r="D2" s="2" t="s">
        <v>78</v>
      </c>
      <c r="E2" s="2" t="s">
        <v>728</v>
      </c>
    </row>
    <row r="3" spans="1:5">
      <c r="A3" s="3" t="s">
        <v>646</v>
      </c>
    </row>
    <row r="4" spans="1:5">
      <c r="A4" s="4" t="s">
        <v>729</v>
      </c>
      <c r="B4" s="10" t="n">
        <v>60.04</v>
      </c>
      <c r="C4" s="10" t="n">
        <v>53.57</v>
      </c>
      <c r="D4" s="9" t="n">
        <v>0</v>
      </c>
    </row>
    <row r="5" spans="1:5">
      <c r="A5" s="4" t="s">
        <v>730</v>
      </c>
      <c r="B5" s="7" t="n">
        <v>2.7</v>
      </c>
      <c r="C5" s="7" t="n">
        <v>2.1</v>
      </c>
      <c r="D5" s="9" t="n">
        <v>0</v>
      </c>
    </row>
    <row r="6" spans="1:5">
      <c r="A6" s="4" t="s">
        <v>649</v>
      </c>
    </row>
    <row r="7" spans="1:5">
      <c r="A7" s="3" t="s">
        <v>646</v>
      </c>
    </row>
    <row r="8" spans="1:5">
      <c r="A8" s="4" t="s">
        <v>731</v>
      </c>
      <c r="E8" s="6" t="n">
        <v>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732</v>
      </c>
      <c r="B1" s="2" t="s">
        <v>1</v>
      </c>
    </row>
    <row r="2" spans="1:4">
      <c r="B2" s="2" t="s">
        <v>2</v>
      </c>
      <c r="C2" s="2" t="s">
        <v>32</v>
      </c>
      <c r="D2" s="2" t="s">
        <v>78</v>
      </c>
    </row>
    <row r="3" spans="1:4">
      <c r="A3" s="3" t="s">
        <v>733</v>
      </c>
    </row>
    <row r="4" spans="1:4">
      <c r="A4" s="4" t="s">
        <v>734</v>
      </c>
      <c r="B4" s="9" t="n">
        <v>24</v>
      </c>
      <c r="C4" s="7" t="n">
        <v>26.3</v>
      </c>
      <c r="D4" s="7" t="n">
        <v>21.3</v>
      </c>
    </row>
    <row r="5" spans="1:4">
      <c r="A5" s="4" t="s">
        <v>735</v>
      </c>
      <c r="B5" s="8" t="n">
        <v>9.199999999999999</v>
      </c>
      <c r="C5" s="6" t="n">
        <v>10</v>
      </c>
      <c r="D5" s="8" t="n">
        <v>8.1</v>
      </c>
    </row>
    <row r="6" spans="1:4">
      <c r="A6" s="4" t="s">
        <v>736</v>
      </c>
      <c r="B6" s="9" t="n">
        <v>24</v>
      </c>
    </row>
    <row r="7" spans="1:4">
      <c r="A7" s="4" t="s">
        <v>647</v>
      </c>
      <c r="B7" s="4" t="s">
        <v>648</v>
      </c>
    </row>
    <row r="8" spans="1:4">
      <c r="A8" s="4" t="s">
        <v>737</v>
      </c>
      <c r="B8" s="7" t="n">
        <v>23.3</v>
      </c>
      <c r="C8" s="8" t="n">
        <v>24.1</v>
      </c>
      <c r="D8" s="8" t="n">
        <v>14.3</v>
      </c>
    </row>
    <row r="9" spans="1:4">
      <c r="A9" s="4" t="s">
        <v>665</v>
      </c>
    </row>
    <row r="10" spans="1:4">
      <c r="A10" s="3" t="s">
        <v>733</v>
      </c>
    </row>
    <row r="11" spans="1:4">
      <c r="A11" s="4" t="s">
        <v>734</v>
      </c>
      <c r="B11" s="8" t="n">
        <v>14.8</v>
      </c>
      <c r="C11" s="8" t="n">
        <v>18.4</v>
      </c>
      <c r="D11" s="8" t="n">
        <v>16.6</v>
      </c>
    </row>
    <row r="12" spans="1:4">
      <c r="A12" s="4" t="s">
        <v>736</v>
      </c>
      <c r="B12" s="8" t="n">
        <v>14.4</v>
      </c>
    </row>
    <row r="13" spans="1:4">
      <c r="A13" s="4" t="s">
        <v>738</v>
      </c>
    </row>
    <row r="14" spans="1:4">
      <c r="A14" s="3" t="s">
        <v>733</v>
      </c>
    </row>
    <row r="15" spans="1:4">
      <c r="A15" s="4" t="s">
        <v>734</v>
      </c>
      <c r="B15" s="8" t="n">
        <v>6.5</v>
      </c>
      <c r="C15" s="8" t="n">
        <v>5.8</v>
      </c>
      <c r="D15" s="8" t="n">
        <v>4.7</v>
      </c>
    </row>
    <row r="16" spans="1:4">
      <c r="A16" s="4" t="s">
        <v>736</v>
      </c>
      <c r="B16" s="8" t="n">
        <v>9.6</v>
      </c>
    </row>
    <row r="17" spans="1:4">
      <c r="A17" s="4" t="s">
        <v>739</v>
      </c>
    </row>
    <row r="18" spans="1:4">
      <c r="A18" s="3" t="s">
        <v>733</v>
      </c>
    </row>
    <row r="19" spans="1:4">
      <c r="A19" s="4" t="s">
        <v>734</v>
      </c>
      <c r="B19" s="7" t="n">
        <v>2.7</v>
      </c>
      <c r="C19" s="7" t="n">
        <v>2.1</v>
      </c>
      <c r="D19" s="9"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8</v>
      </c>
    </row>
    <row r="3" spans="1:4">
      <c r="A3" s="3" t="s">
        <v>741</v>
      </c>
    </row>
    <row r="4" spans="1:4">
      <c r="A4" s="4" t="s">
        <v>742</v>
      </c>
      <c r="B4" s="9" t="n">
        <v>235</v>
      </c>
      <c r="C4" s="7" t="n">
        <v>220.9</v>
      </c>
      <c r="D4" s="7" t="n">
        <v>189.7</v>
      </c>
    </row>
    <row r="5" spans="1:4">
      <c r="A5" s="4" t="s">
        <v>743</v>
      </c>
      <c r="B5" s="8" t="n">
        <v>34.1</v>
      </c>
      <c r="C5" s="8" t="n">
        <v>32.2</v>
      </c>
      <c r="D5" s="8" t="n">
        <v>28.9</v>
      </c>
    </row>
    <row r="6" spans="1:4">
      <c r="A6" s="4" t="s">
        <v>744</v>
      </c>
      <c r="B6" s="8" t="n">
        <v>10.3</v>
      </c>
      <c r="C6" s="8" t="n">
        <v>9.5</v>
      </c>
      <c r="D6" s="8" t="n">
        <v>13.4</v>
      </c>
    </row>
    <row r="7" spans="1:4">
      <c r="A7" s="4" t="s">
        <v>745</v>
      </c>
      <c r="B7" s="8" t="n">
        <v>0.1</v>
      </c>
      <c r="C7" s="6" t="n">
        <v>0</v>
      </c>
      <c r="D7" s="8" t="n">
        <v>-3.7</v>
      </c>
    </row>
    <row r="8" spans="1:4">
      <c r="A8" s="4" t="s">
        <v>746</v>
      </c>
      <c r="B8" s="8" t="n">
        <v>-0.5</v>
      </c>
      <c r="C8" s="8" t="n">
        <v>-0.1</v>
      </c>
      <c r="D8" s="8" t="n">
        <v>0.3</v>
      </c>
    </row>
    <row r="9" spans="1:4">
      <c r="A9" s="4" t="s">
        <v>97</v>
      </c>
      <c r="B9" s="6" t="n">
        <v>279</v>
      </c>
      <c r="C9" s="8" t="n">
        <v>262.5</v>
      </c>
      <c r="D9" s="8" t="n">
        <v>228.6</v>
      </c>
    </row>
    <row r="10" spans="1:4">
      <c r="A10" s="3" t="s">
        <v>747</v>
      </c>
    </row>
    <row r="11" spans="1:4">
      <c r="A11" s="4" t="s">
        <v>748</v>
      </c>
      <c r="B11" s="6" t="n">
        <v>253</v>
      </c>
      <c r="C11" s="8" t="n">
        <v>238.8</v>
      </c>
      <c r="D11" s="8" t="n">
        <v>211.6</v>
      </c>
    </row>
    <row r="12" spans="1:4">
      <c r="A12" s="4" t="s">
        <v>749</v>
      </c>
      <c r="B12" s="8" t="n">
        <v>3.5</v>
      </c>
      <c r="C12" s="8" t="n">
        <v>1.3</v>
      </c>
      <c r="D12" s="8" t="n">
        <v>-0.6</v>
      </c>
    </row>
    <row r="13" spans="1:4">
      <c r="A13" s="4" t="s">
        <v>750</v>
      </c>
      <c r="B13" s="8" t="n">
        <v>23.6</v>
      </c>
      <c r="C13" s="8" t="n">
        <v>23.2</v>
      </c>
      <c r="D13" s="8" t="n">
        <v>21.7</v>
      </c>
    </row>
    <row r="14" spans="1:4">
      <c r="A14" s="4" t="s">
        <v>751</v>
      </c>
      <c r="B14" s="8" t="n">
        <v>280.1</v>
      </c>
      <c r="C14" s="8" t="n">
        <v>263.3</v>
      </c>
      <c r="D14" s="8" t="n">
        <v>232.7</v>
      </c>
    </row>
    <row r="15" spans="1:4">
      <c r="A15" s="4" t="s">
        <v>745</v>
      </c>
      <c r="B15" s="8" t="n">
        <v>0.1</v>
      </c>
      <c r="C15" s="6" t="n">
        <v>0</v>
      </c>
      <c r="D15" s="8" t="n">
        <v>-3.7</v>
      </c>
    </row>
    <row r="16" spans="1:4">
      <c r="A16" s="4" t="s">
        <v>746</v>
      </c>
      <c r="B16" s="8" t="n">
        <v>-0.5</v>
      </c>
      <c r="C16" s="8" t="n">
        <v>-0.1</v>
      </c>
      <c r="D16" s="8" t="n">
        <v>0.3</v>
      </c>
    </row>
    <row r="17" spans="1:4">
      <c r="A17" s="4" t="s">
        <v>752</v>
      </c>
      <c r="B17" s="8" t="n">
        <v>-0.7</v>
      </c>
      <c r="C17" s="8" t="n">
        <v>-0.7</v>
      </c>
      <c r="D17" s="8" t="n">
        <v>-0.7</v>
      </c>
    </row>
    <row r="18" spans="1:4">
      <c r="A18" s="4" t="s">
        <v>97</v>
      </c>
      <c r="B18" s="9" t="n">
        <v>279</v>
      </c>
      <c r="C18" s="7" t="n">
        <v>262.5</v>
      </c>
      <c r="D18" s="7" t="n">
        <v>228.6</v>
      </c>
    </row>
    <row r="19" spans="1:4">
      <c r="A19" s="3" t="s">
        <v>753</v>
      </c>
    </row>
    <row r="20" spans="1:4">
      <c r="A20" s="4" t="s">
        <v>754</v>
      </c>
      <c r="B20" s="4" t="s">
        <v>755</v>
      </c>
      <c r="C20" s="4" t="s">
        <v>755</v>
      </c>
      <c r="D20" s="4" t="s">
        <v>755</v>
      </c>
    </row>
    <row r="21" spans="1:4">
      <c r="A21" s="4" t="s">
        <v>756</v>
      </c>
      <c r="B21" s="4" t="s">
        <v>757</v>
      </c>
      <c r="C21" s="4" t="s">
        <v>758</v>
      </c>
      <c r="D21" s="4" t="s">
        <v>759</v>
      </c>
    </row>
    <row r="22" spans="1:4">
      <c r="A22" s="4" t="s">
        <v>760</v>
      </c>
      <c r="B22" s="4" t="s">
        <v>761</v>
      </c>
      <c r="C22" s="4" t="s">
        <v>762</v>
      </c>
      <c r="D22" s="4" t="s">
        <v>763</v>
      </c>
    </row>
    <row r="23" spans="1:4">
      <c r="A23" s="4" t="s">
        <v>764</v>
      </c>
      <c r="B23" s="4" t="s">
        <v>765</v>
      </c>
      <c r="C23" s="4" t="s">
        <v>766</v>
      </c>
      <c r="D23" s="4" t="s">
        <v>767</v>
      </c>
    </row>
    <row r="24" spans="1:4">
      <c r="A24" s="4" t="s">
        <v>768</v>
      </c>
      <c r="B24" s="4" t="s">
        <v>661</v>
      </c>
      <c r="C24" s="4" t="s">
        <v>661</v>
      </c>
      <c r="D24" s="4" t="s">
        <v>769</v>
      </c>
    </row>
    <row r="25" spans="1:4">
      <c r="A25" s="4" t="s">
        <v>770</v>
      </c>
      <c r="B25" s="4" t="s">
        <v>759</v>
      </c>
      <c r="C25" s="4" t="s">
        <v>661</v>
      </c>
      <c r="D25" s="4" t="s">
        <v>661</v>
      </c>
    </row>
    <row r="26" spans="1:4">
      <c r="A26" s="4" t="s">
        <v>771</v>
      </c>
      <c r="B26" s="4" t="s">
        <v>759</v>
      </c>
      <c r="C26" s="4" t="s">
        <v>759</v>
      </c>
      <c r="D26" s="4" t="s">
        <v>759</v>
      </c>
    </row>
    <row r="27" spans="1:4">
      <c r="A27" s="4" t="s">
        <v>772</v>
      </c>
      <c r="B27" s="4" t="s">
        <v>766</v>
      </c>
      <c r="C27" s="4" t="s">
        <v>767</v>
      </c>
      <c r="D27" s="4" t="s">
        <v>773</v>
      </c>
    </row>
    <row r="28" spans="1:4">
      <c r="A28" s="3" t="s">
        <v>774</v>
      </c>
    </row>
    <row r="29" spans="1:4">
      <c r="A29" s="4" t="s">
        <v>36</v>
      </c>
      <c r="B29" s="7" t="n">
        <v>35.1</v>
      </c>
      <c r="C29" s="7" t="n">
        <v>28.9</v>
      </c>
    </row>
    <row r="30" spans="1:4">
      <c r="A30" s="4" t="s">
        <v>775</v>
      </c>
      <c r="B30" s="8" t="n">
        <v>2.9</v>
      </c>
      <c r="C30" s="6" t="n">
        <v>3</v>
      </c>
    </row>
    <row r="31" spans="1:4">
      <c r="A31" s="4" t="s">
        <v>776</v>
      </c>
      <c r="B31" s="8" t="n">
        <v>63.5</v>
      </c>
      <c r="C31" s="8" t="n">
        <v>57.8</v>
      </c>
    </row>
    <row r="32" spans="1:4">
      <c r="A32" s="4" t="s">
        <v>777</v>
      </c>
      <c r="B32" s="8" t="n">
        <v>32.6</v>
      </c>
      <c r="C32" s="8" t="n">
        <v>25.1</v>
      </c>
    </row>
    <row r="33" spans="1:4">
      <c r="A33" s="4" t="s">
        <v>778</v>
      </c>
      <c r="B33" s="8" t="n">
        <v>28.5</v>
      </c>
      <c r="C33" s="6" t="n">
        <v>24</v>
      </c>
    </row>
    <row r="34" spans="1:4">
      <c r="A34" s="4" t="s">
        <v>734</v>
      </c>
      <c r="B34" s="8" t="n">
        <v>24.3</v>
      </c>
      <c r="C34" s="8" t="n">
        <v>26.8</v>
      </c>
    </row>
    <row r="35" spans="1:4">
      <c r="A35" s="4" t="s">
        <v>779</v>
      </c>
      <c r="B35" s="8" t="n">
        <v>13.3</v>
      </c>
      <c r="C35" s="8" t="n">
        <v>7.2</v>
      </c>
    </row>
    <row r="36" spans="1:4">
      <c r="A36" s="4" t="s">
        <v>752</v>
      </c>
      <c r="B36" s="8" t="n">
        <v>6.8</v>
      </c>
      <c r="C36" s="8" t="n">
        <v>13.2</v>
      </c>
    </row>
    <row r="37" spans="1:4">
      <c r="A37" s="4" t="s">
        <v>780</v>
      </c>
      <c r="B37" s="6" t="n">
        <v>207</v>
      </c>
      <c r="C37" s="6" t="n">
        <v>186</v>
      </c>
    </row>
    <row r="38" spans="1:4">
      <c r="A38" s="4" t="s">
        <v>781</v>
      </c>
      <c r="B38" s="8" t="n">
        <v>-2.4</v>
      </c>
      <c r="C38" s="8" t="n">
        <v>-2.5</v>
      </c>
    </row>
    <row r="39" spans="1:4">
      <c r="A39" s="4" t="s">
        <v>782</v>
      </c>
      <c r="B39" s="8" t="n">
        <v>204.6</v>
      </c>
      <c r="C39" s="8" t="n">
        <v>183.5</v>
      </c>
    </row>
    <row r="40" spans="1:4">
      <c r="A40" s="3" t="s">
        <v>783</v>
      </c>
    </row>
    <row r="41" spans="1:4">
      <c r="A41" s="4" t="s">
        <v>784</v>
      </c>
      <c r="B41" s="8" t="n">
        <v>-263.8</v>
      </c>
      <c r="C41" s="8" t="n">
        <v>-233.6</v>
      </c>
    </row>
    <row r="42" spans="1:4">
      <c r="A42" s="4" t="s">
        <v>752</v>
      </c>
      <c r="B42" s="8" t="n">
        <v>-19.4</v>
      </c>
      <c r="C42" s="8" t="n">
        <v>-19.2</v>
      </c>
    </row>
    <row r="43" spans="1:4">
      <c r="A43" s="4" t="s">
        <v>785</v>
      </c>
      <c r="B43" s="8" t="n">
        <v>-283.2</v>
      </c>
      <c r="C43" s="8" t="n">
        <v>-252.8</v>
      </c>
    </row>
    <row r="44" spans="1:4">
      <c r="A44" s="4" t="s">
        <v>786</v>
      </c>
      <c r="B44" s="8" t="n">
        <v>-78.59999999999999</v>
      </c>
      <c r="C44" s="8" t="n">
        <v>-69.3</v>
      </c>
    </row>
    <row r="45" spans="1:4">
      <c r="A45" s="3" t="s">
        <v>787</v>
      </c>
    </row>
    <row r="46" spans="1:4">
      <c r="A46" s="4" t="s">
        <v>788</v>
      </c>
      <c r="C46" s="8" t="n">
        <v>68.59999999999999</v>
      </c>
    </row>
    <row r="47" spans="1:4">
      <c r="A47" s="4" t="s">
        <v>789</v>
      </c>
      <c r="B47" s="8" t="n">
        <v>78.59999999999999</v>
      </c>
      <c r="C47" s="8" t="n">
        <v>137.9</v>
      </c>
    </row>
    <row r="48" spans="1:4">
      <c r="A48" s="4" t="s">
        <v>790</v>
      </c>
      <c r="B48" s="8" t="n">
        <v>11.7</v>
      </c>
    </row>
    <row r="49" spans="1:4">
      <c r="A49" s="4" t="s">
        <v>791</v>
      </c>
      <c r="C49" s="8" t="n">
        <v>17.5</v>
      </c>
    </row>
    <row r="50" spans="1:4">
      <c r="A50" s="3" t="s">
        <v>792</v>
      </c>
    </row>
    <row r="51" spans="1:4">
      <c r="A51" s="4" t="s">
        <v>793</v>
      </c>
      <c r="B51" s="8" t="n">
        <v>110.3</v>
      </c>
    </row>
    <row r="52" spans="1:4">
      <c r="A52" s="4" t="s">
        <v>794</v>
      </c>
      <c r="B52" s="8" t="n">
        <v>4.2</v>
      </c>
    </row>
    <row r="53" spans="1:4">
      <c r="A53" s="4" t="s">
        <v>795</v>
      </c>
      <c r="B53" s="8" t="n">
        <v>2.4</v>
      </c>
      <c r="C53" s="7" t="n">
        <v>2.5</v>
      </c>
    </row>
    <row r="54" spans="1:4">
      <c r="A54" s="4" t="s">
        <v>796</v>
      </c>
      <c r="B54" s="7" t="n">
        <v>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8</v>
      </c>
    </row>
    <row r="3" spans="1:4">
      <c r="A3" s="3" t="s">
        <v>798</v>
      </c>
    </row>
    <row r="4" spans="1:4">
      <c r="A4" s="4" t="s">
        <v>799</v>
      </c>
      <c r="B4" s="7" t="n">
        <v>4.9</v>
      </c>
      <c r="C4" s="7" t="n">
        <v>4.8</v>
      </c>
      <c r="D4" s="7" t="n">
        <v>6.8</v>
      </c>
    </row>
    <row r="5" spans="1:4">
      <c r="A5" s="4" t="s">
        <v>800</v>
      </c>
      <c r="B5" s="6" t="n">
        <v>0</v>
      </c>
      <c r="C5" s="6" t="n">
        <v>0</v>
      </c>
      <c r="D5" s="6" t="n">
        <v>0</v>
      </c>
    </row>
    <row r="6" spans="1:4">
      <c r="A6" s="4" t="s">
        <v>801</v>
      </c>
      <c r="B6" s="8" t="n">
        <v>0.7</v>
      </c>
      <c r="C6" s="8" t="n">
        <v>0.9</v>
      </c>
      <c r="D6" s="8" t="n">
        <v>0.8</v>
      </c>
    </row>
    <row r="7" spans="1:4">
      <c r="A7" s="4" t="s">
        <v>802</v>
      </c>
      <c r="B7" s="6" t="n">
        <v>0</v>
      </c>
      <c r="C7" s="8" t="n">
        <v>-0.1</v>
      </c>
      <c r="D7" s="8" t="n">
        <v>-0.2</v>
      </c>
    </row>
    <row r="8" spans="1:4">
      <c r="A8" s="4" t="s">
        <v>803</v>
      </c>
      <c r="B8" s="6" t="n">
        <v>0</v>
      </c>
      <c r="C8" s="8" t="n">
        <v>-0.4</v>
      </c>
      <c r="D8" s="8" t="n">
        <v>-2.2</v>
      </c>
    </row>
    <row r="9" spans="1:4">
      <c r="A9" s="4" t="s">
        <v>804</v>
      </c>
      <c r="B9" s="6" t="n">
        <v>0</v>
      </c>
      <c r="C9" s="8" t="n">
        <v>-0.3</v>
      </c>
      <c r="D9" s="8" t="n">
        <v>-0.4</v>
      </c>
    </row>
    <row r="10" spans="1:4">
      <c r="A10" s="4" t="s">
        <v>805</v>
      </c>
      <c r="B10" s="8" t="n">
        <v>5.6</v>
      </c>
      <c r="C10" s="8" t="n">
        <v>4.9</v>
      </c>
      <c r="D10" s="8" t="n">
        <v>4.8</v>
      </c>
    </row>
    <row r="11" spans="1:4">
      <c r="A11" s="4" t="s">
        <v>806</v>
      </c>
      <c r="B11" s="8" t="n">
        <v>5.5</v>
      </c>
      <c r="C11" s="8" t="n">
        <v>5.3</v>
      </c>
      <c r="D11" s="8" t="n">
        <v>5.1</v>
      </c>
    </row>
    <row r="12" spans="1:4">
      <c r="A12" s="4" t="s">
        <v>807</v>
      </c>
      <c r="B12" s="6" t="n">
        <v>4</v>
      </c>
      <c r="C12" s="8" t="n">
        <v>3.6</v>
      </c>
      <c r="D12" s="8" t="n">
        <v>3.6</v>
      </c>
    </row>
    <row r="13" spans="1:4">
      <c r="A13" s="4" t="s">
        <v>808</v>
      </c>
      <c r="B13" s="8" t="n">
        <v>7.1</v>
      </c>
      <c r="C13" s="8" t="n">
        <v>6.6</v>
      </c>
      <c r="D13" s="8" t="n">
        <v>6.3</v>
      </c>
    </row>
    <row r="14" spans="1:4">
      <c r="A14" s="4" t="s">
        <v>809</v>
      </c>
      <c r="B14" s="7" t="n">
        <v>0.4</v>
      </c>
      <c r="C14" s="7" t="n">
        <v>0.3</v>
      </c>
      <c r="D14" s="7" t="n">
        <v>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8</v>
      </c>
    </row>
    <row r="3" spans="1:4">
      <c r="A3" s="3" t="s">
        <v>226</v>
      </c>
    </row>
    <row r="4" spans="1:4">
      <c r="A4" s="4" t="s">
        <v>811</v>
      </c>
      <c r="B4" s="7" t="n">
        <v>443.7</v>
      </c>
      <c r="C4" s="7" t="n">
        <v>419.8</v>
      </c>
      <c r="D4" s="7" t="n">
        <v>375.8</v>
      </c>
    </row>
    <row r="5" spans="1:4">
      <c r="A5" s="4" t="s">
        <v>99</v>
      </c>
      <c r="B5" s="8" t="n">
        <v>-1.1</v>
      </c>
      <c r="C5" s="8" t="n">
        <v>-1.1</v>
      </c>
      <c r="D5" s="8" t="n">
        <v>-0.9</v>
      </c>
    </row>
    <row r="6" spans="1:4">
      <c r="A6" s="4" t="s">
        <v>100</v>
      </c>
      <c r="B6" s="7" t="n">
        <v>442.6</v>
      </c>
      <c r="C6" s="7" t="n">
        <v>418.7</v>
      </c>
      <c r="D6" s="7" t="n">
        <v>374.9</v>
      </c>
    </row>
    <row r="7" spans="1:4">
      <c r="A7" s="4" t="s">
        <v>812</v>
      </c>
      <c r="B7" s="8" t="n">
        <v>112.7</v>
      </c>
      <c r="C7" s="8" t="n">
        <v>117.3</v>
      </c>
      <c r="D7" s="8" t="n">
        <v>121.3</v>
      </c>
    </row>
    <row r="8" spans="1:4">
      <c r="A8" s="4" t="s">
        <v>813</v>
      </c>
      <c r="B8" s="8" t="n">
        <v>1.2</v>
      </c>
      <c r="C8" s="8" t="n">
        <v>1.6</v>
      </c>
      <c r="D8" s="6" t="n">
        <v>2</v>
      </c>
    </row>
    <row r="9" spans="1:4">
      <c r="A9" s="4" t="s">
        <v>814</v>
      </c>
      <c r="B9" s="8" t="n">
        <v>113.9</v>
      </c>
      <c r="C9" s="8" t="n">
        <v>118.9</v>
      </c>
      <c r="D9" s="8" t="n">
        <v>123.3</v>
      </c>
    </row>
    <row r="10" spans="1:4">
      <c r="A10" s="3" t="s">
        <v>815</v>
      </c>
    </row>
    <row r="11" spans="1:4">
      <c r="A11" s="4" t="s">
        <v>102</v>
      </c>
      <c r="B11" s="10" t="n">
        <v>3.94</v>
      </c>
      <c r="C11" s="10" t="n">
        <v>3.58</v>
      </c>
      <c r="D11" s="10" t="n">
        <v>3.1</v>
      </c>
    </row>
    <row r="12" spans="1:4">
      <c r="A12" s="4" t="s">
        <v>103</v>
      </c>
      <c r="B12" s="11" t="n">
        <v>-0.01</v>
      </c>
      <c r="C12" s="11" t="n">
        <v>-0.01</v>
      </c>
      <c r="D12" s="11" t="n">
        <v>-0.01</v>
      </c>
    </row>
    <row r="13" spans="1:4">
      <c r="A13" s="4" t="s">
        <v>104</v>
      </c>
      <c r="B13" s="11" t="n">
        <v>3.93</v>
      </c>
      <c r="C13" s="11" t="n">
        <v>3.57</v>
      </c>
      <c r="D13" s="11" t="n">
        <v>3.09</v>
      </c>
    </row>
    <row r="14" spans="1:4">
      <c r="A14" s="3" t="s">
        <v>816</v>
      </c>
    </row>
    <row r="15" spans="1:4">
      <c r="A15" s="4" t="s">
        <v>102</v>
      </c>
      <c r="B15" s="11" t="n">
        <v>3.9</v>
      </c>
      <c r="C15" s="11" t="n">
        <v>3.53</v>
      </c>
      <c r="D15" s="11" t="n">
        <v>3.05</v>
      </c>
    </row>
    <row r="16" spans="1:4">
      <c r="A16" s="4" t="s">
        <v>103</v>
      </c>
      <c r="B16" s="11" t="n">
        <v>-0.01</v>
      </c>
      <c r="C16" s="11" t="n">
        <v>-0.01</v>
      </c>
      <c r="D16" s="11" t="n">
        <v>-0.01</v>
      </c>
    </row>
    <row r="17" spans="1:4">
      <c r="A17" s="4" t="s">
        <v>104</v>
      </c>
      <c r="B17" s="10" t="n">
        <v>3.89</v>
      </c>
      <c r="C17" s="10" t="n">
        <v>3.52</v>
      </c>
      <c r="D17" s="10" t="n">
        <v>3.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8</v>
      </c>
    </row>
    <row r="3" spans="1:4">
      <c r="A3" s="3" t="s">
        <v>226</v>
      </c>
    </row>
    <row r="4" spans="1:4">
      <c r="A4" s="4" t="s">
        <v>818</v>
      </c>
      <c r="B4" s="8" t="n">
        <v>0.7</v>
      </c>
      <c r="C4" s="8" t="n">
        <v>0.6</v>
      </c>
      <c r="D4" s="8"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819</v>
      </c>
      <c r="B1" s="2" t="s">
        <v>1</v>
      </c>
    </row>
    <row r="2" spans="1:3">
      <c r="B2" s="2" t="s">
        <v>820</v>
      </c>
      <c r="C2" s="2" t="s">
        <v>821</v>
      </c>
    </row>
    <row r="3" spans="1:3">
      <c r="A3" s="4" t="s">
        <v>822</v>
      </c>
    </row>
    <row r="4" spans="1:3">
      <c r="A4" s="3" t="s">
        <v>823</v>
      </c>
    </row>
    <row r="5" spans="1:3">
      <c r="A5" s="4" t="s">
        <v>824</v>
      </c>
      <c r="B5" s="6" t="n">
        <v>3</v>
      </c>
      <c r="C5" s="6" t="n">
        <v>2</v>
      </c>
    </row>
    <row r="6" spans="1:3">
      <c r="A6" s="4" t="s">
        <v>825</v>
      </c>
      <c r="B6" s="7" t="n">
        <v>7.4</v>
      </c>
      <c r="C6" s="7" t="n">
        <v>4.4</v>
      </c>
    </row>
    <row r="7" spans="1:3">
      <c r="A7" s="4" t="s">
        <v>826</v>
      </c>
      <c r="B7" s="7" t="n">
        <v>4.6</v>
      </c>
      <c r="C7" s="8" t="n">
        <v>2.7</v>
      </c>
    </row>
    <row r="8" spans="1:3">
      <c r="A8" s="4" t="s">
        <v>827</v>
      </c>
    </row>
    <row r="9" spans="1:3">
      <c r="A9" s="3" t="s">
        <v>823</v>
      </c>
    </row>
    <row r="10" spans="1:3">
      <c r="A10" s="4" t="s">
        <v>825</v>
      </c>
      <c r="C10" s="8" t="n">
        <v>8.4</v>
      </c>
    </row>
    <row r="11" spans="1:3">
      <c r="A11" s="4" t="s">
        <v>826</v>
      </c>
      <c r="C11" s="7" t="n">
        <v>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20"/>
    <col customWidth="1" max="3" min="3" width="27"/>
    <col customWidth="1" max="4" min="4" width="27"/>
    <col customWidth="1" max="5" min="5" width="27"/>
  </cols>
  <sheetData>
    <row r="1" spans="1:5">
      <c r="A1" s="1" t="s">
        <v>828</v>
      </c>
      <c r="B1" s="2" t="s">
        <v>829</v>
      </c>
      <c r="C1" s="2" t="s">
        <v>820</v>
      </c>
      <c r="D1" s="2" t="s">
        <v>821</v>
      </c>
      <c r="E1" s="2" t="s">
        <v>830</v>
      </c>
    </row>
    <row r="2" spans="1:5">
      <c r="A2" s="3" t="s">
        <v>831</v>
      </c>
    </row>
    <row r="3" spans="1:5">
      <c r="A3" s="4" t="s">
        <v>832</v>
      </c>
      <c r="C3" s="6" t="n">
        <v>22</v>
      </c>
      <c r="D3" s="6" t="n">
        <v>5</v>
      </c>
      <c r="E3" s="6" t="n">
        <v>5</v>
      </c>
    </row>
    <row r="4" spans="1:5">
      <c r="A4" s="4" t="s">
        <v>833</v>
      </c>
      <c r="C4" s="7" t="n">
        <v>321.5</v>
      </c>
      <c r="D4" s="7" t="n">
        <v>205.2</v>
      </c>
      <c r="E4" s="7" t="n">
        <v>87.90000000000001</v>
      </c>
    </row>
    <row r="5" spans="1:5">
      <c r="A5" s="4" t="s">
        <v>834</v>
      </c>
    </row>
    <row r="6" spans="1:5">
      <c r="A6" s="3" t="s">
        <v>831</v>
      </c>
    </row>
    <row r="7" spans="1:5">
      <c r="A7" s="4" t="s">
        <v>832</v>
      </c>
      <c r="B7" s="6" t="n">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8</v>
      </c>
    </row>
    <row r="3" spans="1:4">
      <c r="A3" s="3" t="s">
        <v>235</v>
      </c>
    </row>
    <row r="4" spans="1:4">
      <c r="A4" s="4" t="s">
        <v>836</v>
      </c>
      <c r="B4" s="7" t="n">
        <v>27.3</v>
      </c>
      <c r="C4" s="7" t="n">
        <v>11.6</v>
      </c>
      <c r="D4" s="9" t="n">
        <v>18</v>
      </c>
    </row>
    <row r="5" spans="1:4">
      <c r="A5" s="4" t="s">
        <v>837</v>
      </c>
      <c r="B5" s="8" t="n">
        <v>25.3</v>
      </c>
      <c r="C5" s="8" t="n">
        <v>16.3</v>
      </c>
      <c r="D5" s="8" t="n">
        <v>28.1</v>
      </c>
    </row>
    <row r="6" spans="1:4">
      <c r="A6" s="4" t="s">
        <v>838</v>
      </c>
      <c r="B6" s="8" t="n">
        <v>135.3</v>
      </c>
      <c r="C6" s="8" t="n">
        <v>136.4</v>
      </c>
      <c r="D6" s="6" t="n">
        <v>136</v>
      </c>
    </row>
    <row r="7" spans="1:4">
      <c r="A7" s="4" t="s">
        <v>839</v>
      </c>
      <c r="B7" s="7" t="n">
        <v>278.8</v>
      </c>
      <c r="C7" s="9" t="n">
        <v>225</v>
      </c>
      <c r="D7" s="7" t="n">
        <v>20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32</v>
      </c>
    </row>
    <row r="2" spans="1:3">
      <c r="A2" s="4" t="s">
        <v>841</v>
      </c>
    </row>
    <row r="3" spans="1:3">
      <c r="A3" s="3" t="s">
        <v>842</v>
      </c>
    </row>
    <row r="4" spans="1:3">
      <c r="A4" s="4" t="s">
        <v>843</v>
      </c>
      <c r="B4" s="7" t="n">
        <v>1767.1</v>
      </c>
      <c r="C4" s="7" t="n">
        <v>1018.4</v>
      </c>
    </row>
    <row r="5" spans="1:3">
      <c r="A5" s="4" t="s">
        <v>844</v>
      </c>
    </row>
    <row r="6" spans="1:3">
      <c r="A6" s="3" t="s">
        <v>842</v>
      </c>
    </row>
    <row r="7" spans="1:3">
      <c r="A7" s="4" t="s">
        <v>843</v>
      </c>
      <c r="B7" s="7" t="n">
        <v>1858.6</v>
      </c>
      <c r="C7" s="7" t="n">
        <v>110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45</v>
      </c>
      <c r="B1" s="2" t="s">
        <v>403</v>
      </c>
      <c r="C1" s="2" t="s">
        <v>1</v>
      </c>
    </row>
    <row r="2" spans="1:5">
      <c r="B2" s="2" t="s">
        <v>404</v>
      </c>
      <c r="C2" s="2" t="s">
        <v>2</v>
      </c>
      <c r="D2" s="2" t="s">
        <v>32</v>
      </c>
      <c r="E2" s="2" t="s">
        <v>78</v>
      </c>
    </row>
    <row r="3" spans="1:5">
      <c r="A3" s="3" t="s">
        <v>356</v>
      </c>
    </row>
    <row r="4" spans="1:5">
      <c r="A4" s="4" t="s">
        <v>846</v>
      </c>
      <c r="C4" s="9" t="n">
        <v>432400000</v>
      </c>
      <c r="D4" s="9" t="n">
        <v>348100000</v>
      </c>
    </row>
    <row r="5" spans="1:5">
      <c r="A5" s="4" t="s">
        <v>847</v>
      </c>
      <c r="C5" s="6" t="n">
        <v>-15400000</v>
      </c>
      <c r="D5" s="6" t="n">
        <v>0</v>
      </c>
      <c r="E5" s="9" t="n">
        <v>0</v>
      </c>
    </row>
    <row r="6" spans="1:5">
      <c r="A6" s="4" t="s">
        <v>384</v>
      </c>
    </row>
    <row r="7" spans="1:5">
      <c r="A7" s="3" t="s">
        <v>356</v>
      </c>
    </row>
    <row r="8" spans="1:5">
      <c r="A8" s="4" t="s">
        <v>848</v>
      </c>
      <c r="C8" s="6" t="n">
        <v>-3800000</v>
      </c>
      <c r="D8" s="6" t="n">
        <v>-1300000</v>
      </c>
    </row>
    <row r="9" spans="1:5">
      <c r="A9" s="4" t="s">
        <v>849</v>
      </c>
    </row>
    <row r="10" spans="1:5">
      <c r="A10" s="3" t="s">
        <v>356</v>
      </c>
    </row>
    <row r="11" spans="1:5">
      <c r="A11" s="4" t="s">
        <v>846</v>
      </c>
      <c r="C11" s="6" t="n">
        <v>3100000</v>
      </c>
      <c r="D11" s="6" t="n">
        <v>0</v>
      </c>
    </row>
    <row r="12" spans="1:5">
      <c r="A12" s="4" t="s">
        <v>391</v>
      </c>
      <c r="C12" s="6" t="n">
        <v>22900000</v>
      </c>
      <c r="D12" s="6" t="n">
        <v>21000000</v>
      </c>
    </row>
    <row r="13" spans="1:5">
      <c r="A13" s="4" t="s">
        <v>850</v>
      </c>
    </row>
    <row r="14" spans="1:5">
      <c r="A14" s="3" t="s">
        <v>356</v>
      </c>
    </row>
    <row r="15" spans="1:5">
      <c r="A15" s="4" t="s">
        <v>851</v>
      </c>
      <c r="C15" s="6" t="n">
        <v>-3100000</v>
      </c>
      <c r="D15" s="6" t="n">
        <v>0</v>
      </c>
    </row>
    <row r="16" spans="1:5">
      <c r="A16" s="4" t="s">
        <v>848</v>
      </c>
      <c r="C16" s="6" t="n">
        <v>-3000000</v>
      </c>
      <c r="D16" s="6" t="n">
        <v>-1100000</v>
      </c>
    </row>
    <row r="17" spans="1:5">
      <c r="A17" s="4" t="s">
        <v>852</v>
      </c>
    </row>
    <row r="18" spans="1:5">
      <c r="A18" s="3" t="s">
        <v>356</v>
      </c>
    </row>
    <row r="19" spans="1:5">
      <c r="A19" s="4" t="s">
        <v>853</v>
      </c>
      <c r="C19" s="6" t="n">
        <v>24900000</v>
      </c>
      <c r="D19" s="6" t="n">
        <v>0</v>
      </c>
    </row>
    <row r="20" spans="1:5">
      <c r="A20" s="4" t="s">
        <v>391</v>
      </c>
      <c r="C20" s="6" t="n">
        <v>17600000</v>
      </c>
      <c r="D20" s="6" t="n">
        <v>14100000</v>
      </c>
    </row>
    <row r="21" spans="1:5">
      <c r="A21" s="4" t="s">
        <v>854</v>
      </c>
    </row>
    <row r="22" spans="1:5">
      <c r="A22" s="3" t="s">
        <v>356</v>
      </c>
    </row>
    <row r="23" spans="1:5">
      <c r="A23" s="4" t="s">
        <v>848</v>
      </c>
      <c r="C23" s="6" t="n">
        <v>-800000</v>
      </c>
      <c r="D23" s="6" t="n">
        <v>-200000</v>
      </c>
    </row>
    <row r="24" spans="1:5">
      <c r="A24" s="4" t="s">
        <v>855</v>
      </c>
    </row>
    <row r="25" spans="1:5">
      <c r="A25" s="3" t="s">
        <v>356</v>
      </c>
    </row>
    <row r="26" spans="1:5">
      <c r="A26" s="4" t="s">
        <v>391</v>
      </c>
      <c r="C26" s="6" t="n">
        <v>5300000</v>
      </c>
      <c r="D26" s="6" t="n">
        <v>6900000</v>
      </c>
    </row>
    <row r="27" spans="1:5">
      <c r="A27" s="4" t="s">
        <v>856</v>
      </c>
    </row>
    <row r="28" spans="1:5">
      <c r="A28" s="3" t="s">
        <v>356</v>
      </c>
    </row>
    <row r="29" spans="1:5">
      <c r="A29" s="4" t="s">
        <v>847</v>
      </c>
      <c r="B29" s="9" t="n">
        <v>0</v>
      </c>
      <c r="C29" s="9" t="n">
        <v>-15400000</v>
      </c>
      <c r="D29" s="9" t="n">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57</v>
      </c>
      <c r="B1" s="2" t="s">
        <v>403</v>
      </c>
      <c r="C1" s="2" t="s">
        <v>1</v>
      </c>
    </row>
    <row r="2" spans="1:5">
      <c r="B2" s="2" t="s">
        <v>404</v>
      </c>
      <c r="C2" s="2" t="s">
        <v>2</v>
      </c>
      <c r="D2" s="2" t="s">
        <v>32</v>
      </c>
      <c r="E2" s="2" t="s">
        <v>78</v>
      </c>
    </row>
    <row r="3" spans="1:5">
      <c r="A3" s="3" t="s">
        <v>356</v>
      </c>
    </row>
    <row r="4" spans="1:5">
      <c r="A4" s="4" t="s">
        <v>87</v>
      </c>
      <c r="C4" s="9" t="n">
        <v>15400000</v>
      </c>
      <c r="D4" s="9" t="n">
        <v>0</v>
      </c>
      <c r="E4" s="9" t="n">
        <v>0</v>
      </c>
    </row>
    <row r="5" spans="1:5">
      <c r="A5" s="4" t="s">
        <v>384</v>
      </c>
    </row>
    <row r="6" spans="1:5">
      <c r="A6" s="3" t="s">
        <v>356</v>
      </c>
    </row>
    <row r="7" spans="1:5">
      <c r="A7" s="4" t="s">
        <v>415</v>
      </c>
      <c r="C7" s="6" t="n">
        <v>0</v>
      </c>
      <c r="D7" s="6" t="n">
        <v>0</v>
      </c>
    </row>
    <row r="8" spans="1:5">
      <c r="A8" s="4" t="s">
        <v>386</v>
      </c>
      <c r="C8" s="9" t="n">
        <v>3800000</v>
      </c>
      <c r="D8" s="9" t="n">
        <v>1300000</v>
      </c>
    </row>
    <row r="9" spans="1:5">
      <c r="A9" s="4" t="s">
        <v>408</v>
      </c>
    </row>
    <row r="10" spans="1:5">
      <c r="A10" s="3" t="s">
        <v>356</v>
      </c>
    </row>
    <row r="11" spans="1:5">
      <c r="A11" s="4" t="s">
        <v>409</v>
      </c>
      <c r="C11" s="12" t="n">
        <v>30</v>
      </c>
      <c r="D11" s="12" t="n">
        <v>30</v>
      </c>
    </row>
    <row r="12" spans="1:5">
      <c r="A12" s="4" t="s">
        <v>410</v>
      </c>
    </row>
    <row r="13" spans="1:5">
      <c r="A13" s="3" t="s">
        <v>356</v>
      </c>
    </row>
    <row r="14" spans="1:5">
      <c r="A14" s="4" t="s">
        <v>409</v>
      </c>
      <c r="C14" s="12" t="n">
        <v>30</v>
      </c>
      <c r="D14" s="12" t="n">
        <v>30</v>
      </c>
    </row>
    <row r="15" spans="1:5">
      <c r="A15" s="4" t="s">
        <v>856</v>
      </c>
    </row>
    <row r="16" spans="1:5">
      <c r="A16" s="3" t="s">
        <v>356</v>
      </c>
    </row>
    <row r="17" spans="1:5">
      <c r="A17" s="4" t="s">
        <v>87</v>
      </c>
      <c r="B17" s="9" t="n">
        <v>0</v>
      </c>
      <c r="C17" s="9" t="n">
        <v>15400000</v>
      </c>
      <c r="D17" s="9" t="n">
        <v>0</v>
      </c>
    </row>
    <row r="18" spans="1:5">
      <c r="A18" s="4" t="s">
        <v>858</v>
      </c>
    </row>
    <row r="19" spans="1:5">
      <c r="A19" s="3" t="s">
        <v>356</v>
      </c>
    </row>
    <row r="20" spans="1:5">
      <c r="A20" s="4" t="s">
        <v>87</v>
      </c>
      <c r="C20" s="6" t="n">
        <v>15400000</v>
      </c>
    </row>
    <row r="21" spans="1:5">
      <c r="A21" s="4" t="s">
        <v>418</v>
      </c>
      <c r="C21" s="6" t="n">
        <v>9600000</v>
      </c>
    </row>
    <row r="22" spans="1:5">
      <c r="A22" s="4" t="s">
        <v>850</v>
      </c>
    </row>
    <row r="23" spans="1:5">
      <c r="A23" s="3" t="s">
        <v>356</v>
      </c>
    </row>
    <row r="24" spans="1:5">
      <c r="A24" s="4" t="s">
        <v>388</v>
      </c>
      <c r="C24" s="6" t="n">
        <v>3100000</v>
      </c>
      <c r="D24" s="6" t="n">
        <v>0</v>
      </c>
    </row>
    <row r="25" spans="1:5">
      <c r="A25" s="4" t="s">
        <v>386</v>
      </c>
      <c r="C25" s="6" t="n">
        <v>3000000</v>
      </c>
      <c r="D25" s="6" t="n">
        <v>1100000</v>
      </c>
    </row>
    <row r="26" spans="1:5">
      <c r="A26" s="4" t="s">
        <v>854</v>
      </c>
    </row>
    <row r="27" spans="1:5">
      <c r="A27" s="3" t="s">
        <v>356</v>
      </c>
    </row>
    <row r="28" spans="1:5">
      <c r="A28" s="4" t="s">
        <v>386</v>
      </c>
      <c r="C28" s="6" t="n">
        <v>800000</v>
      </c>
      <c r="D28" s="6" t="n">
        <v>200000</v>
      </c>
    </row>
    <row r="29" spans="1:5">
      <c r="A29" s="4" t="s">
        <v>390</v>
      </c>
    </row>
    <row r="30" spans="1:5">
      <c r="A30" s="3" t="s">
        <v>356</v>
      </c>
    </row>
    <row r="31" spans="1:5">
      <c r="A31" s="4" t="s">
        <v>391</v>
      </c>
      <c r="C31" s="6" t="n">
        <v>47100000</v>
      </c>
      <c r="D31" s="6" t="n">
        <v>64700000</v>
      </c>
    </row>
    <row r="32" spans="1:5">
      <c r="A32" s="4" t="s">
        <v>392</v>
      </c>
    </row>
    <row r="33" spans="1:5">
      <c r="A33" s="3" t="s">
        <v>356</v>
      </c>
    </row>
    <row r="34" spans="1:5">
      <c r="A34" s="4" t="s">
        <v>391</v>
      </c>
      <c r="C34" s="9" t="n">
        <v>22300000</v>
      </c>
      <c r="D34" s="9" t="n">
        <v>232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859</v>
      </c>
      <c r="B1" s="2" t="s">
        <v>1</v>
      </c>
    </row>
    <row r="2" spans="1:3">
      <c r="B2" s="2" t="s">
        <v>2</v>
      </c>
      <c r="C2" s="2" t="s">
        <v>32</v>
      </c>
    </row>
    <row r="3" spans="1:3">
      <c r="A3" s="3" t="s">
        <v>860</v>
      </c>
    </row>
    <row r="4" spans="1:3">
      <c r="A4" s="4" t="s">
        <v>861</v>
      </c>
      <c r="B4" s="4" t="s">
        <v>862</v>
      </c>
    </row>
    <row r="5" spans="1:3">
      <c r="A5" s="4" t="s">
        <v>440</v>
      </c>
      <c r="B5" s="7" t="n">
        <v>221.4</v>
      </c>
      <c r="C5" s="7" t="n">
        <v>19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8</v>
      </c>
    </row>
    <row r="3" spans="1:4">
      <c r="A3" s="3" t="s">
        <v>864</v>
      </c>
    </row>
    <row r="4" spans="1:4">
      <c r="A4" s="4" t="s">
        <v>865</v>
      </c>
      <c r="B4" s="7" t="n">
        <v>84.90000000000001</v>
      </c>
      <c r="C4" s="7" t="n">
        <v>67.59999999999999</v>
      </c>
      <c r="D4" s="9" t="n">
        <v>56</v>
      </c>
    </row>
    <row r="5" spans="1:4">
      <c r="A5" s="4" t="s">
        <v>866</v>
      </c>
      <c r="B5" s="6" t="n">
        <v>90</v>
      </c>
      <c r="C5" s="8" t="n">
        <v>79.40000000000001</v>
      </c>
      <c r="D5" s="8" t="n">
        <v>64.40000000000001</v>
      </c>
    </row>
    <row r="6" spans="1:4">
      <c r="A6" s="4" t="s">
        <v>867</v>
      </c>
      <c r="B6" s="8" t="n">
        <v>-77.59999999999999</v>
      </c>
      <c r="C6" s="8" t="n">
        <v>-62.1</v>
      </c>
      <c r="D6" s="8" t="n">
        <v>-52.8</v>
      </c>
    </row>
    <row r="7" spans="1:4">
      <c r="A7" s="4" t="s">
        <v>868</v>
      </c>
      <c r="B7" s="7" t="n">
        <v>97.3</v>
      </c>
      <c r="C7" s="7" t="n">
        <v>84.90000000000001</v>
      </c>
      <c r="D7" s="7" t="n">
        <v>67.5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9"/>
    <col customWidth="1" max="2" min="2" width="80"/>
    <col customWidth="1" max="3" min="3" width="29"/>
    <col customWidth="1" max="4" min="4" width="29"/>
    <col customWidth="1" max="5" min="5" width="29"/>
  </cols>
  <sheetData>
    <row r="1" spans="1:5">
      <c r="A1" s="1" t="s">
        <v>869</v>
      </c>
      <c r="C1" s="2" t="s">
        <v>1</v>
      </c>
    </row>
    <row r="2" spans="1:5">
      <c r="C2" s="2" t="s">
        <v>870</v>
      </c>
      <c r="D2" s="2" t="s">
        <v>871</v>
      </c>
      <c r="E2" s="2" t="s">
        <v>872</v>
      </c>
    </row>
    <row r="3" spans="1:5">
      <c r="A3" s="3" t="s">
        <v>873</v>
      </c>
    </row>
    <row r="4" spans="1:5">
      <c r="A4" s="4" t="s">
        <v>874</v>
      </c>
      <c r="C4" s="6" t="n">
        <v>3</v>
      </c>
      <c r="D4" s="6" t="n">
        <v>3</v>
      </c>
      <c r="E4" s="6" t="n">
        <v>3</v>
      </c>
    </row>
    <row r="5" spans="1:5">
      <c r="A5" s="3" t="s">
        <v>875</v>
      </c>
    </row>
    <row r="6" spans="1:5">
      <c r="A6" s="4" t="s">
        <v>876</v>
      </c>
      <c r="C6" s="9" t="n">
        <v>20862</v>
      </c>
      <c r="D6" s="7" t="n">
        <v>19108.8</v>
      </c>
      <c r="E6" s="7" t="n">
        <v>17517.6</v>
      </c>
    </row>
    <row r="7" spans="1:5">
      <c r="A7" s="3" t="s">
        <v>877</v>
      </c>
    </row>
    <row r="8" spans="1:5">
      <c r="A8" s="4" t="s">
        <v>878</v>
      </c>
      <c r="B8" s="4" t="s">
        <v>41</v>
      </c>
      <c r="C8" s="8" t="n">
        <v>1024.5</v>
      </c>
      <c r="D8" s="8" t="n">
        <v>942.4</v>
      </c>
      <c r="E8" s="8" t="n">
        <v>848.1</v>
      </c>
    </row>
    <row r="9" spans="1:5">
      <c r="A9" s="4" t="s">
        <v>879</v>
      </c>
      <c r="C9" s="8" t="n">
        <v>-209.7</v>
      </c>
      <c r="D9" s="8" t="n">
        <v>-174.9</v>
      </c>
      <c r="E9" s="8" t="n">
        <v>-161.2</v>
      </c>
    </row>
    <row r="10" spans="1:5">
      <c r="A10" s="4" t="s">
        <v>92</v>
      </c>
      <c r="C10" s="8" t="n">
        <v>-90.90000000000001</v>
      </c>
      <c r="D10" s="8" t="n">
        <v>-86.7</v>
      </c>
      <c r="E10" s="8" t="n">
        <v>-88.3</v>
      </c>
    </row>
    <row r="11" spans="1:5">
      <c r="A11" s="4" t="s">
        <v>93</v>
      </c>
      <c r="C11" s="6" t="n">
        <v>0</v>
      </c>
      <c r="D11" s="8" t="n">
        <v>-1.6</v>
      </c>
      <c r="E11" s="6" t="n">
        <v>0</v>
      </c>
    </row>
    <row r="12" spans="1:5">
      <c r="A12" s="4" t="s">
        <v>94</v>
      </c>
      <c r="C12" s="8" t="n">
        <v>0.1</v>
      </c>
      <c r="D12" s="8" t="n">
        <v>0.2</v>
      </c>
      <c r="E12" s="8" t="n">
        <v>0.2</v>
      </c>
    </row>
    <row r="13" spans="1:5">
      <c r="A13" s="4" t="s">
        <v>95</v>
      </c>
      <c r="C13" s="8" t="n">
        <v>-1.3</v>
      </c>
      <c r="D13" s="8" t="n">
        <v>2.9</v>
      </c>
      <c r="E13" s="8" t="n">
        <v>5.6</v>
      </c>
    </row>
    <row r="14" spans="1:5">
      <c r="A14" s="4" t="s">
        <v>96</v>
      </c>
      <c r="C14" s="8" t="n">
        <v>722.7</v>
      </c>
      <c r="D14" s="8" t="n">
        <v>682.3</v>
      </c>
      <c r="E14" s="8" t="n">
        <v>604.4</v>
      </c>
    </row>
    <row r="15" spans="1:5">
      <c r="A15" s="3" t="s">
        <v>880</v>
      </c>
    </row>
    <row r="16" spans="1:5">
      <c r="A16" s="4" t="s">
        <v>91</v>
      </c>
      <c r="C16" s="8" t="n">
        <v>58.3</v>
      </c>
      <c r="D16" s="8" t="n">
        <v>53.3</v>
      </c>
      <c r="E16" s="8" t="n">
        <v>53.4</v>
      </c>
    </row>
    <row r="17" spans="1:5">
      <c r="A17" s="3" t="s">
        <v>881</v>
      </c>
    </row>
    <row r="18" spans="1:5">
      <c r="A18" s="4" t="s">
        <v>86</v>
      </c>
      <c r="C18" s="8" t="n">
        <v>127.4</v>
      </c>
      <c r="D18" s="8" t="n">
        <v>106.9</v>
      </c>
      <c r="E18" s="8" t="n">
        <v>95.3</v>
      </c>
    </row>
    <row r="19" spans="1:5">
      <c r="A19" s="3" t="s">
        <v>882</v>
      </c>
    </row>
    <row r="20" spans="1:5">
      <c r="A20" s="4" t="s">
        <v>883</v>
      </c>
      <c r="C20" s="8" t="n">
        <v>9558.299999999999</v>
      </c>
      <c r="D20" s="8" t="n">
        <v>8399.700000000001</v>
      </c>
      <c r="E20" s="8" t="n">
        <v>7914.1</v>
      </c>
    </row>
    <row r="21" spans="1:5">
      <c r="A21" s="3" t="s">
        <v>884</v>
      </c>
    </row>
    <row r="22" spans="1:5">
      <c r="A22" s="4" t="s">
        <v>885</v>
      </c>
      <c r="C22" s="8" t="n">
        <v>266.9</v>
      </c>
      <c r="D22" s="8" t="n">
        <v>197.8</v>
      </c>
      <c r="E22" s="8" t="n">
        <v>207.2</v>
      </c>
    </row>
    <row r="23" spans="1:5">
      <c r="A23" s="4" t="s">
        <v>487</v>
      </c>
    </row>
    <row r="24" spans="1:5">
      <c r="A24" s="3" t="s">
        <v>875</v>
      </c>
    </row>
    <row r="25" spans="1:5">
      <c r="A25" s="4" t="s">
        <v>876</v>
      </c>
      <c r="C25" s="8" t="n">
        <v>7069.8</v>
      </c>
      <c r="D25" s="8" t="n">
        <v>6359.5</v>
      </c>
      <c r="E25" s="8" t="n">
        <v>5835.3</v>
      </c>
    </row>
    <row r="26" spans="1:5">
      <c r="A26" s="3" t="s">
        <v>877</v>
      </c>
    </row>
    <row r="27" spans="1:5">
      <c r="A27" s="4" t="s">
        <v>878</v>
      </c>
      <c r="B27" s="4" t="s">
        <v>41</v>
      </c>
      <c r="C27" s="8" t="n">
        <v>336.9</v>
      </c>
      <c r="D27" s="6" t="n">
        <v>285</v>
      </c>
      <c r="E27" s="8" t="n">
        <v>246.6</v>
      </c>
    </row>
    <row r="28" spans="1:5">
      <c r="A28" s="3" t="s">
        <v>880</v>
      </c>
    </row>
    <row r="29" spans="1:5">
      <c r="A29" s="4" t="s">
        <v>91</v>
      </c>
      <c r="C29" s="8" t="n">
        <v>24.1</v>
      </c>
      <c r="D29" s="8" t="n">
        <v>24.4</v>
      </c>
      <c r="E29" s="8" t="n">
        <v>23.7</v>
      </c>
    </row>
    <row r="30" spans="1:5">
      <c r="A30" s="3" t="s">
        <v>881</v>
      </c>
    </row>
    <row r="31" spans="1:5">
      <c r="A31" s="4" t="s">
        <v>86</v>
      </c>
      <c r="C31" s="6" t="n">
        <v>31</v>
      </c>
      <c r="D31" s="8" t="n">
        <v>27.3</v>
      </c>
      <c r="E31" s="8" t="n">
        <v>25.1</v>
      </c>
    </row>
    <row r="32" spans="1:5">
      <c r="A32" s="3" t="s">
        <v>882</v>
      </c>
    </row>
    <row r="33" spans="1:5">
      <c r="A33" s="4" t="s">
        <v>883</v>
      </c>
      <c r="C33" s="8" t="n">
        <v>2573.9</v>
      </c>
      <c r="D33" s="8" t="n">
        <v>2187.3</v>
      </c>
      <c r="E33" s="8" t="n">
        <v>2143.1</v>
      </c>
    </row>
    <row r="34" spans="1:5">
      <c r="A34" s="3" t="s">
        <v>884</v>
      </c>
    </row>
    <row r="35" spans="1:5">
      <c r="A35" s="4" t="s">
        <v>885</v>
      </c>
      <c r="C35" s="8" t="n">
        <v>61.4</v>
      </c>
      <c r="D35" s="8" t="n">
        <v>61.7</v>
      </c>
      <c r="E35" s="8" t="n">
        <v>61.9</v>
      </c>
    </row>
    <row r="36" spans="1:5">
      <c r="A36" s="4" t="s">
        <v>488</v>
      </c>
    </row>
    <row r="37" spans="1:5">
      <c r="A37" s="3" t="s">
        <v>875</v>
      </c>
    </row>
    <row r="38" spans="1:5">
      <c r="A38" s="4" t="s">
        <v>876</v>
      </c>
      <c r="C38" s="8" t="n">
        <v>7037.2</v>
      </c>
      <c r="D38" s="8" t="n">
        <v>6717.8</v>
      </c>
      <c r="E38" s="6" t="n">
        <v>6375</v>
      </c>
    </row>
    <row r="39" spans="1:5">
      <c r="A39" s="3" t="s">
        <v>877</v>
      </c>
    </row>
    <row r="40" spans="1:5">
      <c r="A40" s="4" t="s">
        <v>878</v>
      </c>
      <c r="B40" s="4" t="s">
        <v>41</v>
      </c>
      <c r="C40" s="8" t="n">
        <v>311.4</v>
      </c>
      <c r="D40" s="8" t="n">
        <v>291.3</v>
      </c>
      <c r="E40" s="8" t="n">
        <v>280.1</v>
      </c>
    </row>
    <row r="41" spans="1:5">
      <c r="A41" s="3" t="s">
        <v>880</v>
      </c>
    </row>
    <row r="42" spans="1:5">
      <c r="A42" s="4" t="s">
        <v>91</v>
      </c>
      <c r="C42" s="6" t="n">
        <v>15</v>
      </c>
      <c r="D42" s="8" t="n">
        <v>14.5</v>
      </c>
      <c r="E42" s="8" t="n">
        <v>16.3</v>
      </c>
    </row>
    <row r="43" spans="1:5">
      <c r="A43" s="3" t="s">
        <v>881</v>
      </c>
    </row>
    <row r="44" spans="1:5">
      <c r="A44" s="4" t="s">
        <v>86</v>
      </c>
      <c r="C44" s="8" t="n">
        <v>32.9</v>
      </c>
      <c r="D44" s="6" t="n">
        <v>31</v>
      </c>
      <c r="E44" s="8" t="n">
        <v>28.1</v>
      </c>
    </row>
    <row r="45" spans="1:5">
      <c r="A45" s="3" t="s">
        <v>882</v>
      </c>
    </row>
    <row r="46" spans="1:5">
      <c r="A46" s="4" t="s">
        <v>883</v>
      </c>
      <c r="C46" s="8" t="n">
        <v>2145.2</v>
      </c>
      <c r="D46" s="8" t="n">
        <v>1997.7</v>
      </c>
      <c r="E46" s="8" t="n">
        <v>2030.4</v>
      </c>
    </row>
    <row r="47" spans="1:5">
      <c r="A47" s="3" t="s">
        <v>884</v>
      </c>
    </row>
    <row r="48" spans="1:5">
      <c r="A48" s="4" t="s">
        <v>885</v>
      </c>
      <c r="C48" s="6" t="n">
        <v>34</v>
      </c>
      <c r="D48" s="6" t="n">
        <v>47</v>
      </c>
      <c r="E48" s="8" t="n">
        <v>76.09999999999999</v>
      </c>
    </row>
    <row r="49" spans="1:5">
      <c r="A49" s="4" t="s">
        <v>489</v>
      </c>
    </row>
    <row r="50" spans="1:5">
      <c r="A50" s="3" t="s">
        <v>875</v>
      </c>
    </row>
    <row r="51" spans="1:5">
      <c r="A51" s="4" t="s">
        <v>876</v>
      </c>
      <c r="C51" s="8" t="n">
        <v>6607.8</v>
      </c>
      <c r="D51" s="8" t="n">
        <v>5889.3</v>
      </c>
      <c r="E51" s="8" t="n">
        <v>5152.3</v>
      </c>
    </row>
    <row r="52" spans="1:5">
      <c r="A52" s="3" t="s">
        <v>877</v>
      </c>
    </row>
    <row r="53" spans="1:5">
      <c r="A53" s="4" t="s">
        <v>878</v>
      </c>
      <c r="B53" s="4" t="s">
        <v>41</v>
      </c>
      <c r="C53" s="8" t="n">
        <v>376.2</v>
      </c>
      <c r="D53" s="8" t="n">
        <v>366.1</v>
      </c>
      <c r="E53" s="8" t="n">
        <v>321.4</v>
      </c>
    </row>
    <row r="54" spans="1:5">
      <c r="A54" s="3" t="s">
        <v>880</v>
      </c>
    </row>
    <row r="55" spans="1:5">
      <c r="A55" s="4" t="s">
        <v>91</v>
      </c>
      <c r="C55" s="6" t="n">
        <v>18</v>
      </c>
      <c r="D55" s="8" t="n">
        <v>13.1</v>
      </c>
      <c r="E55" s="8" t="n">
        <v>12.6</v>
      </c>
    </row>
    <row r="56" spans="1:5">
      <c r="A56" s="3" t="s">
        <v>881</v>
      </c>
    </row>
    <row r="57" spans="1:5">
      <c r="A57" s="4" t="s">
        <v>86</v>
      </c>
      <c r="C57" s="6" t="n">
        <v>35</v>
      </c>
      <c r="D57" s="8" t="n">
        <v>28.3</v>
      </c>
      <c r="E57" s="8" t="n">
        <v>26.9</v>
      </c>
    </row>
    <row r="58" spans="1:5">
      <c r="A58" s="3" t="s">
        <v>882</v>
      </c>
    </row>
    <row r="59" spans="1:5">
      <c r="A59" s="4" t="s">
        <v>883</v>
      </c>
      <c r="C59" s="8" t="n">
        <v>2554.6</v>
      </c>
      <c r="D59" s="6" t="n">
        <v>2051</v>
      </c>
      <c r="E59" s="8" t="n">
        <v>1633.6</v>
      </c>
    </row>
    <row r="60" spans="1:5">
      <c r="A60" s="3" t="s">
        <v>884</v>
      </c>
    </row>
    <row r="61" spans="1:5">
      <c r="A61" s="4" t="s">
        <v>885</v>
      </c>
      <c r="C61" s="8" t="n">
        <v>101.9</v>
      </c>
      <c r="D61" s="8" t="n">
        <v>68.3</v>
      </c>
      <c r="E61" s="8" t="n">
        <v>45.5</v>
      </c>
    </row>
    <row r="62" spans="1:5">
      <c r="A62" s="4" t="s">
        <v>886</v>
      </c>
    </row>
    <row r="63" spans="1:5">
      <c r="A63" s="3" t="s">
        <v>875</v>
      </c>
    </row>
    <row r="64" spans="1:5">
      <c r="A64" s="4" t="s">
        <v>876</v>
      </c>
      <c r="C64" s="8" t="n">
        <v>20714.8</v>
      </c>
      <c r="D64" s="8" t="n">
        <v>18966.6</v>
      </c>
      <c r="E64" s="8" t="n">
        <v>17362.6</v>
      </c>
    </row>
    <row r="65" spans="1:5">
      <c r="A65" s="4" t="s">
        <v>887</v>
      </c>
    </row>
    <row r="66" spans="1:5">
      <c r="A66" s="3" t="s">
        <v>875</v>
      </c>
    </row>
    <row r="67" spans="1:5">
      <c r="A67" s="4" t="s">
        <v>876</v>
      </c>
      <c r="C67" s="8" t="n">
        <v>147.2</v>
      </c>
      <c r="D67" s="8" t="n">
        <v>142.2</v>
      </c>
      <c r="E67" s="6" t="n">
        <v>155</v>
      </c>
    </row>
    <row r="68" spans="1:5">
      <c r="A68" s="3" t="s">
        <v>880</v>
      </c>
    </row>
    <row r="69" spans="1:5">
      <c r="A69" s="4" t="s">
        <v>91</v>
      </c>
      <c r="C69" s="8" t="n">
        <v>1.2</v>
      </c>
      <c r="D69" s="8" t="n">
        <v>1.3</v>
      </c>
      <c r="E69" s="8" t="n">
        <v>0.8</v>
      </c>
    </row>
    <row r="70" spans="1:5">
      <c r="A70" s="3" t="s">
        <v>881</v>
      </c>
    </row>
    <row r="71" spans="1:5">
      <c r="A71" s="4" t="s">
        <v>86</v>
      </c>
      <c r="C71" s="8" t="n">
        <v>28.5</v>
      </c>
      <c r="D71" s="8" t="n">
        <v>20.3</v>
      </c>
      <c r="E71" s="8" t="n">
        <v>15.2</v>
      </c>
    </row>
    <row r="72" spans="1:5">
      <c r="A72" s="3" t="s">
        <v>884</v>
      </c>
    </row>
    <row r="73" spans="1:5">
      <c r="A73" s="4" t="s">
        <v>885</v>
      </c>
      <c r="C73" s="8" t="n">
        <v>69.59999999999999</v>
      </c>
      <c r="D73" s="8" t="n">
        <v>20.8</v>
      </c>
      <c r="E73" s="8" t="n">
        <v>23.7</v>
      </c>
    </row>
    <row r="74" spans="1:5">
      <c r="A74" s="4" t="s">
        <v>888</v>
      </c>
    </row>
    <row r="75" spans="1:5">
      <c r="A75" s="3" t="s">
        <v>882</v>
      </c>
    </row>
    <row r="76" spans="1:5">
      <c r="A76" s="4" t="s">
        <v>883</v>
      </c>
      <c r="C76" s="8" t="n">
        <v>1394.5</v>
      </c>
      <c r="D76" s="8" t="n">
        <v>1314.7</v>
      </c>
      <c r="E76" s="8" t="n">
        <v>1259.6</v>
      </c>
    </row>
    <row r="77" spans="1:5">
      <c r="A77" s="4" t="s">
        <v>889</v>
      </c>
    </row>
    <row r="78" spans="1:5">
      <c r="A78" s="3" t="s">
        <v>882</v>
      </c>
    </row>
    <row r="79" spans="1:5">
      <c r="A79" s="4" t="s">
        <v>883</v>
      </c>
      <c r="C79" s="8" t="n">
        <v>432.4</v>
      </c>
      <c r="D79" s="8" t="n">
        <v>348.1</v>
      </c>
      <c r="E79" s="8" t="n">
        <v>329.3</v>
      </c>
    </row>
    <row r="80" spans="1:5">
      <c r="A80" s="4" t="s">
        <v>890</v>
      </c>
    </row>
    <row r="81" spans="1:5">
      <c r="A81" s="3" t="s">
        <v>882</v>
      </c>
    </row>
    <row r="82" spans="1:5">
      <c r="A82" s="4" t="s">
        <v>883</v>
      </c>
      <c r="C82" s="7" t="n">
        <v>457.7</v>
      </c>
      <c r="D82" s="7" t="n">
        <v>500.9</v>
      </c>
      <c r="E82" s="7" t="n">
        <v>518.1</v>
      </c>
    </row>
    <row r="83" spans="1:5">
      <c r="A83" t="n"/>
    </row>
    <row r="84" spans="1:5">
      <c r="A84" s="4" t="s">
        <v>41</v>
      </c>
      <c r="B84" s="4" t="s">
        <v>891</v>
      </c>
    </row>
  </sheetData>
  <mergeCells count="4">
    <mergeCell ref="A1:B2"/>
    <mergeCell ref="C1:E1"/>
    <mergeCell ref="A83:D83"/>
    <mergeCell ref="B84:D8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4"/>
    <col customWidth="1" max="7" min="7" width="24"/>
  </cols>
  <sheetData>
    <row r="1" spans="1:7">
      <c r="A1" s="1" t="s">
        <v>892</v>
      </c>
      <c r="C1" s="2" t="s">
        <v>1</v>
      </c>
    </row>
    <row r="2" spans="1:7">
      <c r="C2" s="2" t="s">
        <v>893</v>
      </c>
      <c r="D2" s="2" t="s">
        <v>894</v>
      </c>
      <c r="E2" s="2" t="s">
        <v>895</v>
      </c>
      <c r="F2" s="2" t="s">
        <v>896</v>
      </c>
      <c r="G2" s="2" t="s">
        <v>897</v>
      </c>
    </row>
    <row r="3" spans="1:7">
      <c r="A3" s="3" t="s">
        <v>898</v>
      </c>
    </row>
    <row r="4" spans="1:7">
      <c r="A4" s="4" t="s">
        <v>379</v>
      </c>
      <c r="C4" s="6" t="n">
        <v>254</v>
      </c>
    </row>
    <row r="5" spans="1:7">
      <c r="A5" s="4" t="s">
        <v>899</v>
      </c>
      <c r="B5" s="4" t="s">
        <v>41</v>
      </c>
      <c r="C5" s="7" t="n">
        <v>1.4</v>
      </c>
      <c r="D5" s="7" t="n">
        <v>1.1</v>
      </c>
      <c r="E5" s="7" t="n">
        <v>1.1</v>
      </c>
    </row>
    <row r="6" spans="1:7">
      <c r="A6" s="4" t="s">
        <v>900</v>
      </c>
    </row>
    <row r="7" spans="1:7">
      <c r="A7" s="3" t="s">
        <v>898</v>
      </c>
    </row>
    <row r="8" spans="1:7">
      <c r="A8" s="4" t="s">
        <v>901</v>
      </c>
      <c r="C8" s="6" t="n">
        <v>941133245</v>
      </c>
    </row>
    <row r="9" spans="1:7">
      <c r="A9" s="4" t="s">
        <v>902</v>
      </c>
      <c r="C9" s="6" t="n">
        <v>1</v>
      </c>
    </row>
    <row r="10" spans="1:7">
      <c r="A10" s="4" t="s">
        <v>903</v>
      </c>
      <c r="C10" s="4" t="s">
        <v>904</v>
      </c>
      <c r="D10" s="4" t="s">
        <v>904</v>
      </c>
    </row>
    <row r="11" spans="1:7">
      <c r="A11" s="4" t="s">
        <v>899</v>
      </c>
      <c r="B11" s="4" t="s">
        <v>41</v>
      </c>
      <c r="C11" s="9" t="n">
        <v>1</v>
      </c>
      <c r="D11" s="7" t="n">
        <v>0.8</v>
      </c>
      <c r="E11" s="8" t="n">
        <v>0.7</v>
      </c>
    </row>
    <row r="12" spans="1:7">
      <c r="A12" s="4" t="s">
        <v>905</v>
      </c>
      <c r="C12" s="4" t="s">
        <v>26</v>
      </c>
    </row>
    <row r="13" spans="1:7">
      <c r="A13" s="4" t="s">
        <v>906</v>
      </c>
      <c r="C13" s="6" t="n">
        <v>2</v>
      </c>
    </row>
    <row r="14" spans="1:7">
      <c r="A14" s="4" t="s">
        <v>907</v>
      </c>
      <c r="F14" s="6" t="n">
        <v>1</v>
      </c>
      <c r="G14" s="6" t="n">
        <v>1</v>
      </c>
    </row>
    <row r="15" spans="1:7">
      <c r="A15" s="4" t="s">
        <v>908</v>
      </c>
    </row>
    <row r="16" spans="1:7">
      <c r="A16" s="3" t="s">
        <v>898</v>
      </c>
    </row>
    <row r="17" spans="1:7">
      <c r="A17" s="4" t="s">
        <v>899</v>
      </c>
      <c r="B17" s="4" t="s">
        <v>41</v>
      </c>
      <c r="C17" s="7" t="n">
        <v>0.4</v>
      </c>
      <c r="D17" s="7" t="n">
        <v>0.3</v>
      </c>
      <c r="E17" s="7" t="n">
        <v>0.4</v>
      </c>
    </row>
    <row r="18" spans="1:7">
      <c r="A18" s="4" t="s">
        <v>909</v>
      </c>
    </row>
    <row r="19" spans="1:7">
      <c r="A19" s="3" t="s">
        <v>898</v>
      </c>
    </row>
    <row r="20" spans="1:7">
      <c r="A20" s="4" t="s">
        <v>379</v>
      </c>
      <c r="C20" s="6" t="n">
        <v>5</v>
      </c>
    </row>
    <row r="21" spans="1:7">
      <c r="A21" t="n"/>
    </row>
    <row r="22" spans="1:7">
      <c r="A22" s="4" t="s">
        <v>41</v>
      </c>
      <c r="B22" s="4" t="s">
        <v>910</v>
      </c>
    </row>
  </sheetData>
  <mergeCells count="4">
    <mergeCell ref="A1:B2"/>
    <mergeCell ref="C1:E1"/>
    <mergeCell ref="A21:F21"/>
    <mergeCell ref="B22:F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Description of Business and Sum</vt:lpstr>
      <vt:lpstr>Receivables, Net</vt:lpstr>
      <vt:lpstr>Inventory and Vehicle Floorplan</vt:lpstr>
      <vt:lpstr>Property and Equipment, Net</vt:lpstr>
      <vt:lpstr>Goodwill and Intangible Assets,</vt:lpstr>
      <vt:lpstr>Self-Insurance</vt:lpstr>
      <vt:lpstr>Long-Term Debt and Commercial P</vt:lpstr>
      <vt:lpstr>Commitments and Contingencies</vt:lpstr>
      <vt:lpstr>Shareholders' Equity</vt:lpstr>
      <vt:lpstr>Stock-Based Compensation</vt:lpstr>
      <vt:lpstr>Income Taxes</vt:lpstr>
      <vt:lpstr>Earnings (Loss) Per Share</vt:lpstr>
      <vt:lpstr>Divestitures</vt:lpstr>
      <vt:lpstr>Acquisitions</vt:lpstr>
      <vt:lpstr>Cash Flow Information</vt:lpstr>
      <vt:lpstr>Financial Instruments and Fair </vt:lpstr>
      <vt:lpstr>Business and Credit Concentrati</vt:lpstr>
      <vt:lpstr>Chargeback Reserves</vt:lpstr>
      <vt:lpstr>Segment Information</vt:lpstr>
      <vt:lpstr>Multiemployer Pension Plans</vt:lpstr>
      <vt:lpstr>Description of Business and S28</vt:lpstr>
      <vt:lpstr>Receivables, Net (Tables)</vt:lpstr>
      <vt:lpstr>Inventory and Vehicle Floorpl30</vt:lpstr>
      <vt:lpstr>Property and Equipment, Net (Ta</vt:lpstr>
      <vt:lpstr>Goodwill and Intangible Asset32</vt:lpstr>
      <vt:lpstr>Self-Insurance Self-Insurance (</vt:lpstr>
      <vt:lpstr>Long-Term Debt and Commercial34</vt:lpstr>
      <vt:lpstr>Commitments and Contingencies (</vt:lpstr>
      <vt:lpstr>Shareholders' Equity (Tables)</vt:lpstr>
      <vt:lpstr>Stock-Based Compensation (Table</vt:lpstr>
      <vt:lpstr>Income Taxes (Tables)</vt:lpstr>
      <vt:lpstr>Earnings (Loss) Per Share (Tabl</vt:lpstr>
      <vt:lpstr>Financial Instruments and Fai40</vt:lpstr>
      <vt:lpstr>Chargeback Reserves (Tables)</vt:lpstr>
      <vt:lpstr>Segment Information (Tables)</vt:lpstr>
      <vt:lpstr>Multiemployer Pension Plans (Ta</vt:lpstr>
      <vt:lpstr>Description of Business and S44</vt:lpstr>
      <vt:lpstr>Description of Business and S45</vt:lpstr>
      <vt:lpstr>Description of Business and S46</vt:lpstr>
      <vt:lpstr>Description of Business and S47</vt:lpstr>
      <vt:lpstr>Description of Business and S48</vt:lpstr>
      <vt:lpstr>Receivables, Net (Components of</vt:lpstr>
      <vt:lpstr>Inventory and Vehicle Floorpl50</vt:lpstr>
      <vt:lpstr>Inventory and Vehicle Floorpl51</vt:lpstr>
      <vt:lpstr>Inventory and Vehicle Floorpl52</vt:lpstr>
      <vt:lpstr>Property and Equipment, Net (De</vt:lpstr>
      <vt:lpstr>Goodwill and Intangible Asset54</vt:lpstr>
      <vt:lpstr>Goodwill and Intangible Asset55</vt:lpstr>
      <vt:lpstr>Goodwill and Intangible Asset56</vt:lpstr>
      <vt:lpstr>Self-Insurance Self-Insurance57</vt:lpstr>
      <vt:lpstr>Long-Term Debt and Commercial58</vt:lpstr>
      <vt:lpstr>Long-Term Debt and Commercial59</vt:lpstr>
      <vt:lpstr>Long-Term Debt and Commercial60</vt:lpstr>
      <vt:lpstr>Long-Term Debt and Commercial61</vt:lpstr>
      <vt:lpstr>Long-Term Debt and Commercial62</vt:lpstr>
      <vt:lpstr>Long-Term Debt and Commercial63</vt:lpstr>
      <vt:lpstr>Commitments and Contingencies64</vt:lpstr>
      <vt:lpstr>Commitments and Contingencies65</vt:lpstr>
      <vt:lpstr>Shareholders' Equity (Share Rep</vt:lpstr>
      <vt:lpstr>Shareholders' Equity (Treasury </vt:lpstr>
      <vt:lpstr>Shareholders' Equity (Stock Opt</vt:lpstr>
      <vt:lpstr>Stock-Based Compensation (Detai</vt:lpstr>
      <vt:lpstr>Stock-Based Compensation (Stock</vt:lpstr>
      <vt:lpstr>Stock-Based Compensation (Restr</vt:lpstr>
      <vt:lpstr>Stock-Based Compensation (Res72</vt:lpstr>
      <vt:lpstr>Stock-Based Compensation (Compe</vt:lpstr>
      <vt:lpstr>Income Taxes (Details)</vt:lpstr>
      <vt:lpstr>Income Taxes (Contingencies) (D</vt:lpstr>
      <vt:lpstr>Earnings (Loss) Per Share (Weig</vt:lpstr>
      <vt:lpstr>Earnings (Loss) Per Share (Anti</vt:lpstr>
      <vt:lpstr>Divestitures (Details)</vt:lpstr>
      <vt:lpstr>Acquisitions (Details)</vt:lpstr>
      <vt:lpstr>Cash Flow Information (Details)</vt:lpstr>
      <vt:lpstr>Financial Instruments and Fai81</vt:lpstr>
      <vt:lpstr>Financial Instruments And Fai82</vt:lpstr>
      <vt:lpstr>Financial Instruments and Fai83</vt:lpstr>
      <vt:lpstr>Business and Credit Concentra84</vt:lpstr>
      <vt:lpstr>Chargeback Reserves (Details)</vt:lpstr>
      <vt:lpstr>Segment Information (Details)</vt:lpstr>
      <vt:lpstr>Multiemployer Pension Plan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7:50:35Z</dcterms:created>
  <dcterms:modified xmlns:dcterms="http://purl.org/dc/terms/" xmlns:xsi="http://www.w3.org/2001/XMLSchema-instance" xsi:type="dcterms:W3CDTF">2016-02-10T17:50:35Z</dcterms:modified>
  <dc:title xmlns:dc="http://purl.org/dc/elements/1.1/">Untitled</dc:title>
  <dc:description xmlns:dc="http://purl.org/dc/elements/1.1/"/>
  <dc:subject xmlns:dc="http://purl.org/dc/elements/1.1/"/>
  <cp:keywords/>
  <cp:category/>
</cp:coreProperties>
</file>